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Short-Term Borrowings" sheetId="16" state="visible" r:id="rId16"/>
    <sheet xmlns:r="http://schemas.openxmlformats.org/officeDocument/2006/relationships" name="Leases" sheetId="17" state="visible" r:id="rId17"/>
    <sheet xmlns:r="http://schemas.openxmlformats.org/officeDocument/2006/relationships" name="Accrued Expenses And Other Curr" sheetId="18" state="visible" r:id="rId18"/>
    <sheet xmlns:r="http://schemas.openxmlformats.org/officeDocument/2006/relationships" name="Ordinary Shares" sheetId="19" state="visible" r:id="rId19"/>
    <sheet xmlns:r="http://schemas.openxmlformats.org/officeDocument/2006/relationships" name="Share Based Compensation"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Redeemable Convertible Preferre" sheetId="23" state="visible" r:id="rId23"/>
    <sheet xmlns:r="http://schemas.openxmlformats.org/officeDocument/2006/relationships" name="Redeemable Noncontrolling Inter" sheetId="24" state="visible" r:id="rId24"/>
    <sheet xmlns:r="http://schemas.openxmlformats.org/officeDocument/2006/relationships" name="Net Loss Per Share" sheetId="25" state="visible" r:id="rId25"/>
    <sheet xmlns:r="http://schemas.openxmlformats.org/officeDocument/2006/relationships" name="Statutory Reserves"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Parent Company Only Condensed F" sheetId="29" state="visible" r:id="rId29"/>
    <sheet xmlns:r="http://schemas.openxmlformats.org/officeDocument/2006/relationships" name="Summary Of Principal Accounti_2" sheetId="30" state="visible" r:id="rId30"/>
    <sheet xmlns:r="http://schemas.openxmlformats.org/officeDocument/2006/relationships" name="Organization And Principal Ac_2" sheetId="31" state="visible" r:id="rId31"/>
    <sheet xmlns:r="http://schemas.openxmlformats.org/officeDocument/2006/relationships" name="Summary Of Principal Accounti_3" sheetId="32" state="visible" r:id="rId32"/>
    <sheet xmlns:r="http://schemas.openxmlformats.org/officeDocument/2006/relationships" name="Revenue From Contracts With C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Other Non-Current Assets (Table" sheetId="38" state="visible" r:id="rId38"/>
    <sheet xmlns:r="http://schemas.openxmlformats.org/officeDocument/2006/relationships" name="Short-Term Borrowings (Table)"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Share Based Compensation (Table" sheetId="42" state="visible" r:id="rId42"/>
    <sheet xmlns:r="http://schemas.openxmlformats.org/officeDocument/2006/relationships" name="Income Taxes (Tables)" sheetId="43" state="visible" r:id="rId43"/>
    <sheet xmlns:r="http://schemas.openxmlformats.org/officeDocument/2006/relationships" name="Related Party Transactions an_2" sheetId="44" state="visible" r:id="rId44"/>
    <sheet xmlns:r="http://schemas.openxmlformats.org/officeDocument/2006/relationships" name="Redeemable Noncontrolling Int_2"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Parent Company Only Condensed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Summary Of Principal Accounti_4" sheetId="51" state="visible" r:id="rId51"/>
    <sheet xmlns:r="http://schemas.openxmlformats.org/officeDocument/2006/relationships" name="Summary Of Principal Accounti_5"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Fair Value Measurements - Summa" sheetId="55" state="visible" r:id="rId55"/>
    <sheet xmlns:r="http://schemas.openxmlformats.org/officeDocument/2006/relationships" name="Inventories - Summary Of Schedu" sheetId="56" state="visible" r:id="rId56"/>
    <sheet xmlns:r="http://schemas.openxmlformats.org/officeDocument/2006/relationships" name="Prepayments and Other Current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Property and Equipment, Net -_2" sheetId="60" state="visible" r:id="rId60"/>
    <sheet xmlns:r="http://schemas.openxmlformats.org/officeDocument/2006/relationships" name="Other Non-Current Assets - Summ" sheetId="61" state="visible" r:id="rId61"/>
    <sheet xmlns:r="http://schemas.openxmlformats.org/officeDocument/2006/relationships" name="Other Non-Current Assets - Addi" sheetId="62" state="visible" r:id="rId62"/>
    <sheet xmlns:r="http://schemas.openxmlformats.org/officeDocument/2006/relationships" name="Short-Term Borrowings - Schedul" sheetId="63" state="visible" r:id="rId63"/>
    <sheet xmlns:r="http://schemas.openxmlformats.org/officeDocument/2006/relationships" name="Short-Term Borrowings - Additio" sheetId="64" state="visible" r:id="rId64"/>
    <sheet xmlns:r="http://schemas.openxmlformats.org/officeDocument/2006/relationships" name="Long-Term Borrowings - Addition" sheetId="65" state="visible" r:id="rId65"/>
    <sheet xmlns:r="http://schemas.openxmlformats.org/officeDocument/2006/relationships" name="Leases - Summary of Supplementa" sheetId="66" state="visible" r:id="rId66"/>
    <sheet xmlns:r="http://schemas.openxmlformats.org/officeDocument/2006/relationships" name="Leases - Summary of Lease Cost " sheetId="67" state="visible" r:id="rId67"/>
    <sheet xmlns:r="http://schemas.openxmlformats.org/officeDocument/2006/relationships" name="Leases - Summary of Maturity of" sheetId="68" state="visible" r:id="rId68"/>
    <sheet xmlns:r="http://schemas.openxmlformats.org/officeDocument/2006/relationships" name="Accrued Expenses And Other Cu_3" sheetId="69" state="visible" r:id="rId69"/>
    <sheet xmlns:r="http://schemas.openxmlformats.org/officeDocument/2006/relationships" name="Ordinary Shares - Additional In" sheetId="70" state="visible" r:id="rId70"/>
    <sheet xmlns:r="http://schemas.openxmlformats.org/officeDocument/2006/relationships" name="Share Based Compensation - Summ" sheetId="71" state="visible" r:id="rId71"/>
    <sheet xmlns:r="http://schemas.openxmlformats.org/officeDocument/2006/relationships" name="Share Based Compensation - Su_2" sheetId="72" state="visible" r:id="rId72"/>
    <sheet xmlns:r="http://schemas.openxmlformats.org/officeDocument/2006/relationships" name="Share Based Compensation - Su_3" sheetId="73" state="visible" r:id="rId73"/>
    <sheet xmlns:r="http://schemas.openxmlformats.org/officeDocument/2006/relationships" name="Share Based Compensation - Addi" sheetId="74" state="visible" r:id="rId74"/>
    <sheet xmlns:r="http://schemas.openxmlformats.org/officeDocument/2006/relationships" name="Income Taxes - Schedule Of Comp" sheetId="75" state="visible" r:id="rId75"/>
    <sheet xmlns:r="http://schemas.openxmlformats.org/officeDocument/2006/relationships" name="Income Taxes - Schedule of Loss" sheetId="76" state="visible" r:id="rId76"/>
    <sheet xmlns:r="http://schemas.openxmlformats.org/officeDocument/2006/relationships" name="Income Taxes - Schedule of Reco" sheetId="77" state="visible" r:id="rId77"/>
    <sheet xmlns:r="http://schemas.openxmlformats.org/officeDocument/2006/relationships" name="Income Taxes - Schedule of Defe" sheetId="78" state="visible" r:id="rId78"/>
    <sheet xmlns:r="http://schemas.openxmlformats.org/officeDocument/2006/relationships" name="Income Taxes - Schedule of Unre" sheetId="79" state="visible" r:id="rId79"/>
    <sheet xmlns:r="http://schemas.openxmlformats.org/officeDocument/2006/relationships" name="Income Taxes - Additional Infor"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Redeemable Convertible Prefer_2" sheetId="83" state="visible" r:id="rId83"/>
    <sheet xmlns:r="http://schemas.openxmlformats.org/officeDocument/2006/relationships" name="Redeemable Convertible Prefer_3"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Net Loss Per Share - Summary of" sheetId="87" state="visible" r:id="rId87"/>
    <sheet xmlns:r="http://schemas.openxmlformats.org/officeDocument/2006/relationships" name="Net Loss Per Share - Additional" sheetId="88" state="visible" r:id="rId88"/>
    <sheet xmlns:r="http://schemas.openxmlformats.org/officeDocument/2006/relationships" name="Statutory Reserves - Additional" sheetId="89" state="visible" r:id="rId89"/>
    <sheet xmlns:r="http://schemas.openxmlformats.org/officeDocument/2006/relationships" name="Restricted Net Assets - Additio" sheetId="90" state="visible" r:id="rId90"/>
    <sheet xmlns:r="http://schemas.openxmlformats.org/officeDocument/2006/relationships" name="Commitments And Contingencies -" sheetId="91" state="visible" r:id="rId91"/>
    <sheet xmlns:r="http://schemas.openxmlformats.org/officeDocument/2006/relationships" name="Parent Company Only Condensed_3" sheetId="92" state="visible" r:id="rId92"/>
    <sheet xmlns:r="http://schemas.openxmlformats.org/officeDocument/2006/relationships" name="Parent Company Only Condensed_4" sheetId="93" state="visible" r:id="rId93"/>
    <sheet xmlns:r="http://schemas.openxmlformats.org/officeDocument/2006/relationships" name="Parent Company Only Condensed_5" sheetId="94" state="visible" r:id="rId94"/>
    <sheet xmlns:r="http://schemas.openxmlformats.org/officeDocument/2006/relationships" name="Parent Company Only Condensed_6" sheetId="95" state="visible" r:id="rId9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_(&quot;¥ &quot;#,##0.0_);_(&quot;¥ &quot;(#,##0.0)"/>
    <numFmt numFmtId="170" formatCode="#,##0%_);(#,##0%)"/>
    <numFmt numFmtId="171" formatCode="#,##0.00%_);(#,##0.00%)"/>
    <numFmt numFmtId="172" formatCode="#,##0.0_);(#,##0.0)"/>
    <numFmt numFmtId="173" formatCode="#,##0.000000_);(#,##0.000000)"/>
    <numFmt numFmtId="174" formatCode="_(&quot;$ &quot;#,##0.0000_);_(&quot;$ &quot;(#,##0.0000)"/>
    <numFmt numFmtId="175" formatCode="#,##0.0000_);(#,##0.0000)"/>
    <numFmt numFmtId="176" formatCode="#,##0.000_);(#,##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3</t>
        </is>
      </c>
      <c r="C2" s="2" t="inlineStr">
        <is>
          <t>Mar. 31,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Shell Company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FY</t>
        </is>
      </c>
      <c r="C12" s="4" t="inlineStr">
        <is>
          <t xml:space="preserve"> </t>
        </is>
      </c>
    </row>
    <row r="13">
      <c r="A13" s="4" t="inlineStr">
        <is>
          <t>Entity Registrant Name</t>
        </is>
      </c>
      <c r="B13" s="4" t="inlineStr">
        <is>
          <t>Dingdong (Cayman) Limited</t>
        </is>
      </c>
      <c r="C13" s="4" t="inlineStr">
        <is>
          <t xml:space="preserve"> </t>
        </is>
      </c>
    </row>
    <row r="14">
      <c r="A14" s="4" t="inlineStr">
        <is>
          <t>Entity Central Index Key</t>
        </is>
      </c>
      <c r="B14" s="4" t="inlineStr">
        <is>
          <t>0001854545</t>
        </is>
      </c>
      <c r="C14" s="4" t="inlineStr">
        <is>
          <t xml:space="preserve"> </t>
        </is>
      </c>
    </row>
    <row r="15">
      <c r="A15" s="4" t="inlineStr">
        <is>
          <t>Entity File Number</t>
        </is>
      </c>
      <c r="B15" s="4" t="inlineStr">
        <is>
          <t>001-40533</t>
        </is>
      </c>
      <c r="C15" s="4" t="inlineStr">
        <is>
          <t xml:space="preserve"> </t>
        </is>
      </c>
    </row>
    <row r="16">
      <c r="A16" s="4" t="inlineStr">
        <is>
          <t>Entity Incorporation, State or Country Code</t>
        </is>
      </c>
      <c r="B16" s="4" t="inlineStr">
        <is>
          <t>E9</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Address, Address Line One</t>
        </is>
      </c>
      <c r="B20" s="4" t="inlineStr">
        <is>
          <t>Building 1</t>
        </is>
      </c>
      <c r="C20" s="4" t="inlineStr">
        <is>
          <t xml:space="preserve"> </t>
        </is>
      </c>
    </row>
    <row r="21">
      <c r="A21" s="4" t="inlineStr">
        <is>
          <t>Entity Address, Address Line Two</t>
        </is>
      </c>
      <c r="B21" s="4" t="inlineStr">
        <is>
          <t>56 Fanchang Road</t>
        </is>
      </c>
      <c r="C21" s="4" t="inlineStr">
        <is>
          <t xml:space="preserve"> </t>
        </is>
      </c>
    </row>
    <row r="22">
      <c r="A22" s="4" t="inlineStr">
        <is>
          <t>Entity Address, City or Town</t>
        </is>
      </c>
      <c r="B22" s="4" t="inlineStr">
        <is>
          <t>Shanghai</t>
        </is>
      </c>
      <c r="C22" s="4" t="inlineStr">
        <is>
          <t xml:space="preserve"> </t>
        </is>
      </c>
    </row>
    <row r="23">
      <c r="A23" s="4" t="inlineStr">
        <is>
          <t>Entity Address, Country</t>
        </is>
      </c>
      <c r="B23" s="4" t="inlineStr">
        <is>
          <t>CN</t>
        </is>
      </c>
      <c r="C23" s="4" t="inlineStr">
        <is>
          <t xml:space="preserve"> </t>
        </is>
      </c>
    </row>
    <row r="24">
      <c r="A24" s="4" t="inlineStr">
        <is>
          <t>Entity Address, Postal Zip Code</t>
        </is>
      </c>
      <c r="B24" s="4" t="inlineStr">
        <is>
          <t>201201</t>
        </is>
      </c>
      <c r="C24" s="4" t="inlineStr">
        <is>
          <t xml:space="preserve"> </t>
        </is>
      </c>
    </row>
    <row r="25">
      <c r="A25" s="4" t="inlineStr">
        <is>
          <t>Document Registration Statement</t>
        </is>
      </c>
      <c r="B25" s="4" t="inlineStr">
        <is>
          <t>false</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Current Fiscal Year End Date</t>
        </is>
      </c>
      <c r="B29" s="4" t="inlineStr">
        <is>
          <t>--12-31</t>
        </is>
      </c>
      <c r="C29" s="4" t="inlineStr">
        <is>
          <t xml:space="preserve"> </t>
        </is>
      </c>
    </row>
    <row r="30">
      <c r="A30" s="4" t="inlineStr">
        <is>
          <t>Document Accounting Standard</t>
        </is>
      </c>
      <c r="B30" s="4" t="inlineStr">
        <is>
          <t>U.S. GAAP</t>
        </is>
      </c>
      <c r="C30" s="4" t="inlineStr">
        <is>
          <t xml:space="preserve"> </t>
        </is>
      </c>
    </row>
    <row r="31">
      <c r="A31" s="4" t="inlineStr">
        <is>
          <t>ICFR Auditor Attestation Flag</t>
        </is>
      </c>
      <c r="B31" s="4" t="inlineStr">
        <is>
          <t>true</t>
        </is>
      </c>
      <c r="C31" s="4" t="inlineStr">
        <is>
          <t xml:space="preserve"> </t>
        </is>
      </c>
    </row>
    <row r="32">
      <c r="A32" s="4" t="inlineStr">
        <is>
          <t>Auditor Name</t>
        </is>
      </c>
      <c r="B32" s="4" t="inlineStr">
        <is>
          <t>Ernst &amp; Young Hua Ming LLP</t>
        </is>
      </c>
      <c r="C32" s="4" t="inlineStr">
        <is>
          <t xml:space="preserve"> </t>
        </is>
      </c>
    </row>
    <row r="33">
      <c r="A33" s="4" t="inlineStr">
        <is>
          <t>Auditor Firm ID</t>
        </is>
      </c>
      <c r="B33" s="4" t="inlineStr">
        <is>
          <t>1408</t>
        </is>
      </c>
      <c r="C33" s="4" t="inlineStr">
        <is>
          <t xml:space="preserve"> </t>
        </is>
      </c>
    </row>
    <row r="34">
      <c r="A34" s="4" t="inlineStr">
        <is>
          <t>Auditor Location</t>
        </is>
      </c>
      <c r="B34" s="4" t="inlineStr">
        <is>
          <t>Shanghai</t>
        </is>
      </c>
      <c r="C34" s="4" t="inlineStr">
        <is>
          <t xml:space="preserve"> </t>
        </is>
      </c>
    </row>
    <row r="35">
      <c r="A35" s="4" t="inlineStr">
        <is>
          <t>Document Financial Statement Error Correction [Flag]</t>
        </is>
      </c>
      <c r="B35" s="4" t="inlineStr">
        <is>
          <t>false</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Building 1</t>
        </is>
      </c>
      <c r="C38" s="4" t="inlineStr">
        <is>
          <t xml:space="preserve"> </t>
        </is>
      </c>
    </row>
    <row r="39">
      <c r="A39" s="4" t="inlineStr">
        <is>
          <t>Entity Address, Address Line Two</t>
        </is>
      </c>
      <c r="B39" s="4" t="inlineStr">
        <is>
          <t>56 Fanchang Road</t>
        </is>
      </c>
      <c r="C39" s="4" t="inlineStr">
        <is>
          <t xml:space="preserve"> </t>
        </is>
      </c>
    </row>
    <row r="40">
      <c r="A40" s="4" t="inlineStr">
        <is>
          <t>Entity Address, City or Town</t>
        </is>
      </c>
      <c r="B40" s="4" t="inlineStr">
        <is>
          <t>Shanghai</t>
        </is>
      </c>
      <c r="C40" s="4" t="inlineStr">
        <is>
          <t xml:space="preserve"> </t>
        </is>
      </c>
    </row>
    <row r="41">
      <c r="A41" s="4" t="inlineStr">
        <is>
          <t>Entity Address, Country</t>
        </is>
      </c>
      <c r="B41" s="4" t="inlineStr">
        <is>
          <t>CN</t>
        </is>
      </c>
      <c r="C41" s="4" t="inlineStr">
        <is>
          <t xml:space="preserve"> </t>
        </is>
      </c>
    </row>
    <row r="42">
      <c r="A42" s="4" t="inlineStr">
        <is>
          <t>Entity Address, Postal Zip Code</t>
        </is>
      </c>
      <c r="B42" s="4" t="inlineStr">
        <is>
          <t>201201</t>
        </is>
      </c>
      <c r="C42" s="4" t="inlineStr">
        <is>
          <t xml:space="preserve"> </t>
        </is>
      </c>
    </row>
    <row r="43">
      <c r="A43" s="4" t="inlineStr">
        <is>
          <t>Country Region</t>
        </is>
      </c>
      <c r="B43" s="4" t="inlineStr">
        <is>
          <t>86</t>
        </is>
      </c>
      <c r="C43" s="4" t="inlineStr">
        <is>
          <t xml:space="preserve"> </t>
        </is>
      </c>
    </row>
    <row r="44">
      <c r="A44" s="4" t="inlineStr">
        <is>
          <t>City Area Code</t>
        </is>
      </c>
      <c r="B44" s="4" t="inlineStr">
        <is>
          <t>21</t>
        </is>
      </c>
      <c r="C44" s="4" t="inlineStr">
        <is>
          <t xml:space="preserve"> </t>
        </is>
      </c>
    </row>
    <row r="45">
      <c r="A45" s="4" t="inlineStr">
        <is>
          <t>Local Phone Number</t>
        </is>
      </c>
      <c r="B45" s="4" t="inlineStr">
        <is>
          <t>6858-5011</t>
        </is>
      </c>
      <c r="C45" s="4" t="inlineStr">
        <is>
          <t xml:space="preserve"> </t>
        </is>
      </c>
    </row>
    <row r="46">
      <c r="A46" s="4" t="inlineStr">
        <is>
          <t>Contact Personnel Name</t>
        </is>
      </c>
      <c r="B46" s="4" t="inlineStr">
        <is>
          <t>Song Wang</t>
        </is>
      </c>
      <c r="C46" s="4" t="inlineStr">
        <is>
          <t xml:space="preserve"> </t>
        </is>
      </c>
    </row>
    <row r="47">
      <c r="A47" s="4" t="inlineStr">
        <is>
          <t>Contact Personnel Email Address</t>
        </is>
      </c>
      <c r="B47" s="4" t="inlineStr">
        <is>
          <t>ir@100.me</t>
        </is>
      </c>
      <c r="C47" s="4" t="inlineStr">
        <is>
          <t xml:space="preserve"> </t>
        </is>
      </c>
    </row>
    <row r="48">
      <c r="A48" s="4" t="inlineStr">
        <is>
          <t>American Deposit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American depositary shares (two American depositary shares representing three Class A ordinary share, par value US$0.000002 per share)</t>
        </is>
      </c>
      <c r="C50" s="4" t="inlineStr">
        <is>
          <t xml:space="preserve"> </t>
        </is>
      </c>
    </row>
    <row r="51">
      <c r="A51" s="4" t="inlineStr">
        <is>
          <t>Trading Symbol</t>
        </is>
      </c>
      <c r="B51" s="4" t="inlineStr">
        <is>
          <t>DDL</t>
        </is>
      </c>
      <c r="C51" s="4" t="inlineStr">
        <is>
          <t xml:space="preserve"> </t>
        </is>
      </c>
    </row>
    <row r="52">
      <c r="A52" s="4" t="inlineStr">
        <is>
          <t>Security Exchange Name</t>
        </is>
      </c>
      <c r="B52" s="4" t="inlineStr">
        <is>
          <t>NYSE</t>
        </is>
      </c>
      <c r="C52" s="4" t="inlineStr">
        <is>
          <t xml:space="preserve"> </t>
        </is>
      </c>
    </row>
    <row r="53">
      <c r="A53" s="4" t="inlineStr">
        <is>
          <t>Class A Ordinary Share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Class A ordinary shares, par value US$0.000002 per share</t>
        </is>
      </c>
      <c r="C55" s="4" t="inlineStr">
        <is>
          <t xml:space="preserve"> </t>
        </is>
      </c>
    </row>
    <row r="56">
      <c r="A56" s="4" t="inlineStr">
        <is>
          <t>Security Exchange Name</t>
        </is>
      </c>
      <c r="B56" s="4" t="inlineStr">
        <is>
          <t>NYSE</t>
        </is>
      </c>
      <c r="C56" s="4" t="inlineStr">
        <is>
          <t xml:space="preserve"> </t>
        </is>
      </c>
    </row>
    <row r="57">
      <c r="A57" s="4" t="inlineStr">
        <is>
          <t>Entity Common Stock, Shares Outstanding</t>
        </is>
      </c>
      <c r="B57" s="4" t="inlineStr">
        <is>
          <t xml:space="preserve"> </t>
        </is>
      </c>
      <c r="C57" s="5" t="n">
        <v>299797728</v>
      </c>
    </row>
    <row r="58">
      <c r="A58" s="4" t="inlineStr">
        <is>
          <t>No Trading Symbol Flag</t>
        </is>
      </c>
      <c r="B58" s="4" t="inlineStr">
        <is>
          <t>true</t>
        </is>
      </c>
      <c r="C58" s="4" t="inlineStr">
        <is>
          <t xml:space="preserve"> </t>
        </is>
      </c>
    </row>
    <row r="59">
      <c r="A59" s="4" t="inlineStr">
        <is>
          <t>Class B Ordinary Shares</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Entity Common Stock, Shares Outstanding</t>
        </is>
      </c>
      <c r="B61" s="4" t="inlineStr">
        <is>
          <t xml:space="preserve"> </t>
        </is>
      </c>
      <c r="C61" s="5" t="n">
        <v>54543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 xml:space="preserve">3. REVENUE FROM CONTRACTS WITH CUSTOMERS Contract Balances The Group’s payments from customers are based on the billing terms established in contracts. Customers’ payment to the Group is generally made before the delivery of goods or the provision of service. Only corporate customers are offered credit terms between 7 to 30 days, as specified in each customer’s contract. Customer billings are classified as accounts receivable when the Group’s right to consideration is unconditional. If the right to consideration is conditional on future performance under the contract, the balance is recorded as a contract asset. The Group’s contract assets are insignificant as of December 31, 2022 and 2023. The Group’s contract liabilities include payments received in advance of performance under revenue contracts which are included in “Customer advances and deferred revenue” on the Group’s consolidated balance sheets and are recognized as revenue as the Group performs under the contract. The customer advances and deferred revenue balances as of December 31, 2022 and 2023 are as follows:
As of December 31,
2022 2023 2023
RMB RMB US$
(in thousands)
Deferred membership service revenue 148,645 139,597 19,662
Customer advances and prepaid cards 103,680 100,502 14,155
Deferred revenue related to loyalty points 685 181 26
Total 253,010 240,280 33,843 The Group recognized revenues that were previously deferred as contract liabilities of RMB 117.8 million, RMB 148.6 million and RMB 131.3 million (US$ 18.5 million) during the years ended December 31, 2021, 2022 and 2023, respectively.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 had RMB 148.6 million and RMB 139.6 million (US$ 19.7 million) of deferred revenues related to membership service fees at December 31, 2022 and 2023 that are expected to be recognized as revenues over the remaining membership period of one to twelve months . The Group also had RMB 103.7 million and RMB 100.5 million (US$ 14.2 million) of deferred revenues related to customer advances and cash received for prepaid sales cards at December 31, 2022 and 2023 respectively, which are expected to be recognized as revenues in future periods upon the usage of the prepaid card balances to purchase the Group’s products . The Group had RMB 0.7 million and RMB 0.2 million (US$ 0.03 million) of deferred revenues at December 31, 2022 and 2023 related to unsatisfied performance obligations under the loyalty points program that will be recognized as revenues when the points are redeemed , which will occur over the next three months given their expir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summarizes the Company’s financial assets measured and recorded at fair value on a recurring basis as of December 31, 2022 and 2023:
Fair Value Measurements at Reporting Date Using
As of December 31, 2022 Quoted Prices Significant Other Observable Inputs Significant Unobservable Inputs
(RMB in thousands)
Short-term investments:
Time deposits 4,586,774 — 4,586,774 —
Wealth management products 50,000 — 50,000 —
Total 4,636,774 — 4,636,774 —
Fair Value Measurements at Reporting Date Using
As of December 31, 2023 Quoted Prices Significant Other Observable Inputs Significant Unobservable Inputs
(RMB in thousands)
Short-term investments:
Time deposits 3,919,977 — 3,919,977 —
Wealth management products 180,000 — 180,000 —
Total 4,099,977 — 4,099,977 — The Company does not have any significant non-recurring fair value measurement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The Company’s inventories consist primarily of products to be sold to customers and packing materials as follows:
As of December 31,
2022 2023 2023
RMB RMB US$
(in thousands)
Products 554,441 454,548 64,022
Packing materials and others 50,443 17,324 2,440
Total 604,884 471,872 66,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6. PREPAYMENTS AND OTHER CURRENT ASSETS Prepayments and other current assets consist of the following:
As of December 31,
2022 2023 2023
RMB RMB US$
(in thousands)
Deductible VAT 8,635 10,647 1,500
Rental deposits 68,204 64,708 9,114
Interest receivables 49,491 62,159 8,755
Others 44,006 49,972 7,037
Total 170,336 187,486 26,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s of the following:
As of December 31,
2022 2023 2023
RMB RMB US$
(in thousands)
Electronic office equipment 68,027 59,780 8,420
Leasehold improvements 506,501 468,265 65,954
Furniture, fixtures and equipment 159,042 154,736 21,794
Total 733,570 682,781 96,168
Less: Accumulated depreciation ( 446,678 ) ( 511,863 ) ( 72,095 )
Construction in progress 28,088 18,166 2,559
Total 314,980 189,084 26,632 Depreciation expense was RMB 213.1 million, RMB 204.2 million and RMB 155.0 million (US$ 21.8 million) for the years ended December 31, 2021, 2022 and 2023, respectively, and were included in the following financial statement line items in the consolidated statements of comprehensive loss:
For the year ended December 31,
2021 2022 2023 2023
RMB RMB RMB US$
(in thousands)
Cost of goods sold — 13,026 36,086 5,083
Fulfillment expenses 195,022 168,374 104,009 14,648
Sales and marketing expenses 2,666 1,907 1,304 184
General and administrative expenses 7,395 6,804 2,492 351
Product development expenses 7,999 14,096 11,110 1,565
Total 213,082 204,207 155,001 21,831 The disposal gain or loss on property and equipment recognized as a result of closing down certain regional processing centers and frontline fulfillment stations was not significant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8. OTHER NON-CURRENT ASSETS Other non-current assets consist of the following:
As of December 31,
2022 2023 2023
RMB RMB US$
(in thousands)
Rental deposits 109,272 79,533 11,202
Others 36,291 17,154 2,416
Other non-current assets 145,563 96,687 13,618 The Group recorded an allowance for credit losses relating to other non-current assets of RMB 2.9 million and RMB 0.9 million (US$ 0.1 million) as of December 3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9. SHORT-TERM BORROWINGS
As of December 31,
2022 2023 2023
RMB RMB US$
(in thousands)
Short-term bank loans 665,000 230,000 32,395
Reversed factoring arrangements 3,572,978 2,099,273 295,676
Notes payable — 970,941 136,754
Total 4,237,978 3,300,214 464,825 As of December 31, 2023, the Group can borrow up to RMB 15,530.0 million (US$ 2,187.4 million) under existing credit facilities, reversed factoring and notes payable arrangements. As of December 31, 2023, the total aggregate amount available for the Group’s use under such arrangements was RMB 12,229.8 million (US$ 1,722.5 million). The weighted average interest rates for the outstanding short-term borrowings as of December 31, 2022 and 2023 were 3.17 %, and 2.32 %, respectively. Short-term bank loans Short-term bank loans consist of RMB denominated borrowings that are repayable within one year from their issuance dates . The weighted average interest rates for the outstanding short-term bank loans as of December 31, 2022 and 2023 were 3.97 % and 3.36 %, respectively. The total aggregate amounts of unused lines of credit available for the Group’s use was RMB 870.0 million (US$ 122.6 million) as of December 31, 2023, among which, RMB 770.0 (US$ 108.5 million) will expire during March to November in 2024, and RMB 100.0 million (US$ 14.1 million) will expire in 2026. Reversed factoring arrangements The Group enters into reversed factoring arrangements with certain commercial banks and suppliers which accelerated the suppliers’ receivables collection process by allowing suppliers to sell their receivables from the Group to the banks. Under the reversed factoring arrangements, the Group is obligated to repay the principal upon maturity to respective banks, typically within six months. The weighted average interest rates for the outstanding reversed factoring arrangements as of December 31, 2022 and 2023 were 3.02 % and 2.58 %, respectively. In addition, the Group is required to collateralize the reversed factoring borrowings with time deposits purchased from the respective commercial banks. Time deposits collateralized and restricted from withdrawal and usage amounted to RMB 3,864.9 million and RMB 2,582.0 million (US$ 363.7 million) as of December 31, 2022 and 2023, respectively, and are classified as “Short-term investments” on the Group’s consolidated balance sheets. 9. SHORT-TERM BORROWINGS (CONTINUED) As a result of the above-mentioned reversed factoring arrangements, the payment terms of the Group’s original accounts payables were substantially modified and considered extinguished as the nature of the original liability has changed from accounts payables to loan borrowings from the bank, for which the origination of the loans were reported as “Proceeds from short-term borrowing” within financing activities in the consolidated statements of cash flows for the years ended December 31, 2021, 2022 and 2023. The total aggregate amount available for the Group’s use under the reversed factoring arrangements was RMB 5,827.0 million as of December 31, 2022 and RMB 7,499.8 million (US$ 1,056.3 million) as of December 31, 2023, which will expire between May to December of 2024. Notes payable In 2023 the Group entered into several note arrangements with certain commercial banks which allowed the Group to issue notes payable to its suppliers, which can subsequently be redeemed from the banks. Under the note arrangements, the Group is obligated to pay the interest to the bank when note holders exchange the notes for cash from the bank and repay the principal upon maturity, typically within six months from when the note is issued. The weighted average interest rate for the outstanding notes payable as of December 31, 2023 were 1.53 %. The Group is required to collateralize the notes payable with time deposits purchased from the respective commercial banks. Time deposits collateralized and restricted from withdrawal and usage amounted to RMB 770.9 million (US$ 108.6 million) as of December 31, 2023, and are classified as “Short-term investments” on the Group’s consolidated balance sheets. Under the note arrangements with commercial banks, the Group has RMB 3,860.0 million (US$ 543.6 million) available for its use as of December 31, 2023, among which, RMB 2,450.0 million (US$ 345.1 million), RMB 400.0 million (US$ 56.3 million) and RMB 1,010.0 million (US$ 142.2 million) will expire in 2024, 2025 and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The Group has operating leases arrangements for their regional processing centers, frontline fulfillment stations, processing plants, office space, vehicles and equipment. A summary of supplemental information related to operating leases as of December 31, 2022 and 2023 is as follows:
As of December 31,
2022 2023 2023
RMB RMB US$
(in thousands)
Operating lease right-of-use assets 1,425,117 1,262,134 177,768
Operating lease liabilities, current 693,496 653,529 92,048
Operating lease liabilities, non-current 678,000 568,039 80,007
Total operating lease liabilities 1,371,496 1,221,568 172,055
Weighted average remaining lease term 2.54 years 2.56 years 2.56 years
Weighted average discount rate 6.9 % 8.1 % 8.1 % 10. LEASES (CONTINUED) A summary of lease cost recognized in the Group’s consolidated statements of comprehensive loss and supplemental cash flow information related to operating leases is as follows:
For the year ended December 31,
2021 2022 2023 2023
RMB RMB RMB US$
(in thousands)
Operating lease cost 953,325 1,040,862 887,006 124,932
Short-term lease cost 12,227 11,219 8,285 1,167
Variable lease cost 8,247 14,896 7,073 996
Total 973,799 1,066,977 902,364 127,095
Cash paid for operating leases 1,002,511 1,046,689 904,637 127,415
Right-of-use assets obtained in exchange for 1,671,666 393,755 537,700 75,733 A summary of the maturity of operating lease liabilities under the Group’s non-cancelable operating leases as of December 31, 2023 is as follows:
As of December 31, 2023
RMB US$
(in thousands)
2024 719,243 101,304
2025 363,603 51,212
2026 167,135 23,540
2027 50,222 7,074
2028 24,788 3,491
Thereafter 12,299 1,732
Total future lease payments 1,337,290 188,353
Less: imputed interest ( 115,722 ) ( 16,298 )
Total operating lease liabilities 1,221,568 172,055 The aggregate consideration paid for the early termination of the operating leases of certain regional processing centers and frontline fulfillment stations and the resulting gain or loss recognized upon termination of such leases was not significant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2 2023 2023
RMB RMB US$
(in thousands)
Accrued outsourcing expenses 376,073 290,101 40,860
Accrued utilities and other expenses 160,913 131,775 18,560
Accrued transportation and logistic expenses 78,155 64,066 9,024
VAT and other tax payable 94,409 98,662 13,896
Deposit from suppliers 31,775 35,516 5,002
Interest payable 14,732 3,546 500
Accrued advertising expenses 13,360 11,126 1,567
Accrued professional fees 41,546 21,616 3,044
Total 810,963 656,408 92,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12. ORDINARY SHARES In March and May 2021, 22,782,950 and 17,398,450 ordinary shares of the Company were issued to EatBetter Holding Limited, a BVI limited liability company controlled by the Founder and CEO of the Company (“EatBetter”, “ESOP Platform”). Meanwhile, 2,601,000 ordinary shares held by EatBetter were issued to the Group’s senior management for nil consideration and considered share-based awards with no associated performance or service based vesting conditions (Note 13). As of December 31, 2021, 29,633,200 Class A ordinary shares held by EatBetter were considered legally issued but not outstanding. On June 8, 2021, the Company effected a 1:50 share subdivision of all issued and outstanding ordinary shares and redeemable convertible preferred shares (the “Share Subdivision”). The par value and authorized shares of the ordinary and preferred shares were adjusted as a result of the Share Subdivision. All ordinary shares, redeemable convertible preferred shares, and related per share amounts presented in the consolidated financial statements have been retrospectively adjusted to reflect the Share Subdivision for all periods presented, where applicable. In July 2021, the Company’s authorized share capital was reclassified and redesignated into US$ 50,000 divided into 25,000,000,000 shares comprising of (i) 20,000,000,000 Class A ordinary shares at par value of US$ 0.000002 ; (ii) 2,500,000,000 Class B ordinary shares at par value of US$ 0.000002 ; and (iii) 2,500,000,000 shares at par value of US$ 0.000002 each of such class or classes (however designated) as the board of directors may determine. The rights of the holders of Class A and Class B ordinary shares are identical, except with respect to voting and conversion rights. Each Class A ordinary shares is entitled to one vote per share . Each class B ordinary share is entitled to twenty votes per share and is convertible into one Class A ordinary share at any time by the holder. 54,543,800 ordinary shares which are ultimately owned by the Founder were re-designated and re-classified into Class B ordinary shares on a one-for-one basis and the remaining 10,364,900 issued and outstanding ordinary shares were re-designated and re-classified into Class A ordinary shares on a one-for-one basis. In July 2021, the Company issued 250,826,100 Class A ordinary shares upon the automatic conversion of all outstanding redeemable convertible preferred shares upon completion of the Company’s IPO. Concurrently, the Company issued 6,108,000 Class A ordinary shares (equivalent to 4,072,000 ADSs) upon completion of its IPO. In August 2021, the Company issued 264,528 Class A ordinary shares (equivalent to 176,352 ADSs) pursuant to the underwriters’ partial exercise of their option to purchase additional ADSs. In December 2021, the Company repurchased 109,944 Class A ordinary shares at fair value. The Company designated the repurchased shares as treasury stock. During the year ended December 31, 2022, the Company repurchased a total of 406,717 Class A ordinary shares at fair value. The Company designated the repurchased shares as treasury stock. In June 2022, 363,315 Class A ordinary shares repurchased by the Company were transferred from the Company to the ESOP Platform and reserved for future issuance upon the exercise of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09225</v>
      </c>
      <c r="C3" s="7" t="n">
        <v>170316000</v>
      </c>
      <c r="D3" s="6" t="n">
        <v>1856187</v>
      </c>
    </row>
    <row r="4">
      <c r="A4" s="4" t="inlineStr">
        <is>
          <t>Restricted cash</t>
        </is>
      </c>
      <c r="B4" s="5" t="n">
        <v>480</v>
      </c>
      <c r="C4" s="5" t="n">
        <v>68000</v>
      </c>
      <c r="D4" s="5" t="n">
        <v>2763</v>
      </c>
    </row>
    <row r="5">
      <c r="A5" s="4" t="inlineStr">
        <is>
          <t>Short-term investments</t>
        </is>
      </c>
      <c r="B5" s="5" t="n">
        <v>4099977</v>
      </c>
      <c r="C5" s="5" t="n">
        <v>577470000</v>
      </c>
      <c r="D5" s="5" t="n">
        <v>4636774</v>
      </c>
    </row>
    <row r="6">
      <c r="A6" s="4" t="inlineStr">
        <is>
          <t>Accounts receivable, net of allowance for credit losses of RMB23,298 and RMB1,417 (US$200) as of December 31, 2022 and 2023, respectively</t>
        </is>
      </c>
      <c r="B6" s="5" t="n">
        <v>107879</v>
      </c>
      <c r="C6" s="5" t="n">
        <v>15194000</v>
      </c>
      <c r="D6" s="5" t="n">
        <v>141468</v>
      </c>
    </row>
    <row r="7">
      <c r="A7" s="4" t="inlineStr">
        <is>
          <t>Inventories, net</t>
        </is>
      </c>
      <c r="B7" s="5" t="n">
        <v>471872</v>
      </c>
      <c r="C7" s="5" t="n">
        <v>66462000</v>
      </c>
      <c r="D7" s="5" t="n">
        <v>604884</v>
      </c>
    </row>
    <row r="8">
      <c r="A8" s="4" t="inlineStr">
        <is>
          <t>Advance to suppliers</t>
        </is>
      </c>
      <c r="B8" s="5" t="n">
        <v>73732</v>
      </c>
      <c r="C8" s="5" t="n">
        <v>10385000</v>
      </c>
      <c r="D8" s="5" t="n">
        <v>83835</v>
      </c>
    </row>
    <row r="9">
      <c r="A9" s="4" t="inlineStr">
        <is>
          <t>Prepayments and other current assets</t>
        </is>
      </c>
      <c r="B9" s="5" t="n">
        <v>187486</v>
      </c>
      <c r="C9" s="5" t="n">
        <v>26406000</v>
      </c>
      <c r="D9" s="5" t="n">
        <v>170336</v>
      </c>
    </row>
    <row r="10">
      <c r="A10" s="4" t="inlineStr">
        <is>
          <t>Total current assets</t>
        </is>
      </c>
      <c r="B10" s="5" t="n">
        <v>6150651</v>
      </c>
      <c r="C10" s="5" t="n">
        <v>866301000</v>
      </c>
      <c r="D10" s="5" t="n">
        <v>7496247</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89084</v>
      </c>
      <c r="C12" s="5" t="n">
        <v>26632000</v>
      </c>
      <c r="D12" s="5" t="n">
        <v>314980</v>
      </c>
    </row>
    <row r="13">
      <c r="A13" s="4" t="inlineStr">
        <is>
          <t>Operating lease right-of-use assets</t>
        </is>
      </c>
      <c r="B13" s="5" t="n">
        <v>1262134</v>
      </c>
      <c r="C13" s="5" t="n">
        <v>177768000</v>
      </c>
      <c r="D13" s="5" t="n">
        <v>1425117</v>
      </c>
    </row>
    <row r="14">
      <c r="A14" s="4" t="inlineStr">
        <is>
          <t>Other non-current assets, net of allowance for credit losses of RMB2,930 and RMB881 (US$124) as of December 31, 2022 and 2023, respectively</t>
        </is>
      </c>
      <c r="B14" s="5" t="n">
        <v>96687</v>
      </c>
      <c r="C14" s="5" t="n">
        <v>13618000</v>
      </c>
      <c r="D14" s="5" t="n">
        <v>145563</v>
      </c>
    </row>
    <row r="15">
      <c r="A15" s="4" t="inlineStr">
        <is>
          <t>Total non-current assets</t>
        </is>
      </c>
      <c r="B15" s="5" t="n">
        <v>1547905</v>
      </c>
      <c r="C15" s="5" t="n">
        <v>218018000</v>
      </c>
      <c r="D15" s="5" t="n">
        <v>1885660</v>
      </c>
    </row>
    <row r="16">
      <c r="A16" s="4" t="inlineStr">
        <is>
          <t>TOTAL ASSETS.</t>
        </is>
      </c>
      <c r="B16" s="5" t="n">
        <v>7698556</v>
      </c>
      <c r="C16" s="5" t="n">
        <v>1084319000</v>
      </c>
      <c r="D16" s="5" t="n">
        <v>9381907</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1422183</v>
      </c>
      <c r="C18" s="5" t="n">
        <v>200310000</v>
      </c>
      <c r="D18" s="5" t="n">
        <v>1886689</v>
      </c>
    </row>
    <row r="19">
      <c r="A19" s="4" t="inlineStr">
        <is>
          <t>Customer advances and deferred revenue</t>
        </is>
      </c>
      <c r="B19" s="5" t="n">
        <v>240280</v>
      </c>
      <c r="C19" s="5" t="n">
        <v>33843000</v>
      </c>
      <c r="D19" s="5" t="n">
        <v>253010</v>
      </c>
    </row>
    <row r="20">
      <c r="A20" s="4" t="inlineStr">
        <is>
          <t>Accrued expenses and other current liabilities</t>
        </is>
      </c>
      <c r="B20" s="5" t="n">
        <v>656408</v>
      </c>
      <c r="C20" s="5" t="n">
        <v>92453000</v>
      </c>
      <c r="D20" s="5" t="n">
        <v>810963</v>
      </c>
    </row>
    <row r="21">
      <c r="A21" s="4" t="inlineStr">
        <is>
          <t>Salary and welfare payable</t>
        </is>
      </c>
      <c r="B21" s="5" t="n">
        <v>233073</v>
      </c>
      <c r="C21" s="5" t="n">
        <v>32828000</v>
      </c>
      <c r="D21" s="5" t="n">
        <v>329104</v>
      </c>
    </row>
    <row r="22">
      <c r="A22" s="4" t="inlineStr">
        <is>
          <t>Operating lease liabilities, current</t>
        </is>
      </c>
      <c r="B22" s="5" t="n">
        <v>653529</v>
      </c>
      <c r="C22" s="5" t="n">
        <v>92048000</v>
      </c>
      <c r="D22" s="5" t="n">
        <v>693496</v>
      </c>
    </row>
    <row r="23">
      <c r="A23" s="4" t="inlineStr">
        <is>
          <t>Short-term borrowings</t>
        </is>
      </c>
      <c r="B23" s="5" t="n">
        <v>3300214</v>
      </c>
      <c r="C23" s="5" t="n">
        <v>464825000</v>
      </c>
      <c r="D23" s="5" t="n">
        <v>4237978</v>
      </c>
    </row>
    <row r="24">
      <c r="A24" s="4" t="inlineStr">
        <is>
          <t>Total current liabilities</t>
        </is>
      </c>
      <c r="B24" s="5" t="n">
        <v>6505687</v>
      </c>
      <c r="C24" s="5" t="n">
        <v>916307000</v>
      </c>
      <c r="D24" s="5" t="n">
        <v>8211240</v>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ies, non-current</t>
        </is>
      </c>
      <c r="B26" s="5" t="n">
        <v>568039</v>
      </c>
      <c r="C26" s="5" t="n">
        <v>80007000</v>
      </c>
      <c r="D26" s="5" t="n">
        <v>678000</v>
      </c>
    </row>
    <row r="27">
      <c r="A27" s="4" t="inlineStr">
        <is>
          <t>Other non-current liabilities</t>
        </is>
      </c>
      <c r="B27" s="5" t="n">
        <v>126206</v>
      </c>
      <c r="C27" s="5" t="n">
        <v>17775000</v>
      </c>
      <c r="D27" s="5" t="n">
        <v>75000</v>
      </c>
    </row>
    <row r="28">
      <c r="A28" s="4" t="inlineStr">
        <is>
          <t>Total non-current liabilities</t>
        </is>
      </c>
      <c r="B28" s="5" t="n">
        <v>694245</v>
      </c>
      <c r="C28" s="5" t="n">
        <v>97782000</v>
      </c>
      <c r="D28" s="5" t="n">
        <v>753000</v>
      </c>
    </row>
    <row r="29">
      <c r="A29" s="4" t="inlineStr">
        <is>
          <t>TOTAL LIABILITIES.</t>
        </is>
      </c>
      <c r="B29" s="5" t="n">
        <v>7199932</v>
      </c>
      <c r="C29" s="5" t="n">
        <v>1014089000</v>
      </c>
      <c r="D29" s="5" t="n">
        <v>8964240</v>
      </c>
    </row>
    <row r="30">
      <c r="A30" s="4" t="inlineStr">
        <is>
          <t>COMMITMENTS AND CONTINGENCIES</t>
        </is>
      </c>
      <c r="B30" s="4" t="inlineStr">
        <is>
          <t xml:space="preserve"> </t>
        </is>
      </c>
      <c r="C30" s="4" t="inlineStr">
        <is>
          <t xml:space="preserve"> </t>
        </is>
      </c>
      <c r="D30" s="4" t="inlineStr">
        <is>
          <t xml:space="preserve"> </t>
        </is>
      </c>
    </row>
    <row r="31">
      <c r="A31" s="3" t="inlineStr">
        <is>
          <t>Mezzanine Equity:</t>
        </is>
      </c>
      <c r="B31" s="4" t="inlineStr">
        <is>
          <t xml:space="preserve"> </t>
        </is>
      </c>
      <c r="C31" s="4" t="inlineStr">
        <is>
          <t xml:space="preserve"> </t>
        </is>
      </c>
      <c r="D31" s="4" t="inlineStr">
        <is>
          <t xml:space="preserve"> </t>
        </is>
      </c>
    </row>
    <row r="32">
      <c r="A32" s="4" t="inlineStr">
        <is>
          <t>Redeemable Noncontrolling Interests</t>
        </is>
      </c>
      <c r="B32" s="5" t="n">
        <v>116090</v>
      </c>
      <c r="C32" s="5" t="n">
        <v>16351000</v>
      </c>
      <c r="D32" s="5" t="n">
        <v>107490</v>
      </c>
    </row>
    <row r="33">
      <c r="A33" s="4" t="inlineStr">
        <is>
          <t>TOTAL MEZZANINE EQUITY</t>
        </is>
      </c>
      <c r="B33" s="5" t="n">
        <v>116090</v>
      </c>
      <c r="C33" s="5" t="n">
        <v>16351000</v>
      </c>
      <c r="D33" s="5" t="n">
        <v>107490</v>
      </c>
    </row>
    <row r="34">
      <c r="A34" s="3" t="inlineStr">
        <is>
          <t>Shareholders' equity:</t>
        </is>
      </c>
      <c r="B34" s="4" t="inlineStr">
        <is>
          <t xml:space="preserve"> </t>
        </is>
      </c>
      <c r="C34" s="4" t="inlineStr">
        <is>
          <t xml:space="preserve"> </t>
        </is>
      </c>
      <c r="D34" s="4" t="inlineStr">
        <is>
          <t xml:space="preserve"> </t>
        </is>
      </c>
    </row>
    <row r="35">
      <c r="A35" s="4" t="inlineStr">
        <is>
          <t>Additional paid-in capital</t>
        </is>
      </c>
      <c r="B35" s="5" t="n">
        <v>14061992</v>
      </c>
      <c r="C35" s="5" t="n">
        <v>1980590000</v>
      </c>
      <c r="D35" s="5" t="n">
        <v>13922811</v>
      </c>
    </row>
    <row r="36">
      <c r="A36" s="4" t="inlineStr">
        <is>
          <t>Treasury stock</t>
        </is>
      </c>
      <c r="B36" s="5" t="n">
        <v>-20666</v>
      </c>
      <c r="C36" s="5" t="n">
        <v>-2911000</v>
      </c>
      <c r="D36" s="5" t="n">
        <v>-20666</v>
      </c>
    </row>
    <row r="37">
      <c r="A37" s="4" t="inlineStr">
        <is>
          <t>Accumulated deficit</t>
        </is>
      </c>
      <c r="B37" s="5" t="n">
        <v>-13679965</v>
      </c>
      <c r="C37" s="5" t="n">
        <v>-1926783000</v>
      </c>
      <c r="D37" s="5" t="n">
        <v>-13580086</v>
      </c>
    </row>
    <row r="38">
      <c r="A38" s="4" t="inlineStr">
        <is>
          <t>Accumulated other comprehensive (loss)/income</t>
        </is>
      </c>
      <c r="B38" s="5" t="n">
        <v>21169</v>
      </c>
      <c r="C38" s="5" t="n">
        <v>2982000</v>
      </c>
      <c r="D38" s="5" t="n">
        <v>-11886</v>
      </c>
    </row>
    <row r="39">
      <c r="A39" s="4" t="inlineStr">
        <is>
          <t>TOTAL SHAREHOLDERS' EQUITY</t>
        </is>
      </c>
      <c r="B39" s="5" t="n">
        <v>382534</v>
      </c>
      <c r="C39" s="5" t="n">
        <v>53879000</v>
      </c>
      <c r="D39" s="5" t="n">
        <v>310177</v>
      </c>
    </row>
    <row r="40">
      <c r="A40" s="4" t="inlineStr">
        <is>
          <t>TOTAL LIABILITIES AND SHAREHOLDER'S EQUITY</t>
        </is>
      </c>
      <c r="B40" s="5" t="n">
        <v>7698556</v>
      </c>
      <c r="C40" s="5" t="n">
        <v>1084319000</v>
      </c>
      <c r="D40" s="5" t="n">
        <v>9381907</v>
      </c>
    </row>
    <row r="41">
      <c r="A41" s="4" t="inlineStr">
        <is>
          <t>Common Class A [Member]</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t>
        </is>
      </c>
      <c r="B43" s="5" t="n">
        <v>3</v>
      </c>
      <c r="C43" s="5" t="n">
        <v>1000</v>
      </c>
      <c r="D43" s="5" t="n">
        <v>3</v>
      </c>
    </row>
    <row r="44">
      <c r="A44" s="4" t="inlineStr">
        <is>
          <t>Common Class B [Member]</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6" t="n">
        <v>1</v>
      </c>
      <c r="C46" s="7" t="n">
        <v>0</v>
      </c>
      <c r="D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13. SHARE BASED COMPENSATION Share Incentive Plans In 2020, the Company’s shareholders and Board of Directors approved the 2019 Plan II. Under the 2019 Plan II, the Company authorized and issued 71,001,793 share options to purchase the Company’s ordinary shares. On October 31, 2020, the Company granted all of the options authorized under the 2019 Plan II. In 2020, the Company’s shareholders and Board of Directors approved the 2020 Plan II and Plan III. Under the 2020 Plan II and Plan III, the Company authorized and issued 11,786,197 and 23,096,715 share options to purchase the Company’s ordinary shares, respectively. On October 31, 2020, the Company granted all of the options authorized under the 2020 Plan II and Plan III. 13. SHARE BASED COMPENSATION (CONTINUED) In January 2021, the Company’s Board of Directors approved the 2020 Plan IV and granted 7,082,103 share options to the Group’s senior management and employees. In March 2021, the Company’s Board of Directors approved the 2021 Plan I and granted 854,608 share options to the Group’s senior management and employees. In April 2021, the Company’s Board of Directors approved the 2020 Plan V and granted 14,862,751 share options to the Group’s senior management and employees. In September 2021, the Company’s Board of Directors approved the 2020 Plan VI-X and 2021 Plan II and granted a total of 147,315,628 share options to the Group’s senior management and employees. In December 2021, the Company’s Board of Directors amended and restated the Replacement Plans, 2019 Plan II, 2020 Plan II-X and 2021 Plan I-II (the “A&amp;R 2020 Share Incentive Plan”), which consolidated all share-based payment awards under one incentive plan and clarified certain administration terms of the share incentive plan. The A&amp;R 2020 Share Incentive Plan did not substantively modify the terms of any previously granted share options. Pursuant to the A&amp;R 2020 Share Incentive Plan, the maximum aggregate number of shares which may be issued is 40,181,400 Class A ordinary shares of the Company. In December 2021, the Company granted 30,808,793 share options under the A&amp;R 2020 Share Incentive Plan to the Group’s senior management and employees. In June 2022, the Company’s Board of Directors further amended and restated the A&amp;R 2020 Share Incentive Plan (the “Second A&amp;R 2020 Share Incentive Plan”), which clarified certain administration terms of the share incentive plan and also authorized the transfer of 10,329,025 Class A ordinary shares from EatBetter to Glory Graze Holding Limited (“Glory Graze”), a BVI limited liability company controlled by a director(together with EatBetter, the “ESOP Platforms”). The Second A&amp;R 2020 Share Incentive Plan did not substantively modify the terms of any previously granted share options. Under the Second A&amp;R 2020 Share Incentive Plan, the Company authorized additional share options to purchase 363,315 Class A ordinary shares and the maximum aggregate number of shares which may be issued is 40,544,715 Class A ordinary shares of the Company. The ordinary shares to be awarded pursuant to the Second A&amp;R 2020 Incentive Plan were issued by the Company and held by the ESOP Platforms. Each share option under the Second A&amp;R 2020 Share Incentive Plan has a 10 -year contractual life and allow participants to purchase 0.05 of the Company's Class A ordinary shares held by the ESOP Platforms. Option awards under the Second A&amp;R 2020 Share Incentive Plan vest over either a four-year period, with 50 % of the awards vesting on the second anniversary of the grant date, 25 % of the awards vesting on the third anniversary and 25 % vesting on the fourth anniversary, or a five-year period, with 25 % vesting on the second, third, fourth and fifth anniversaries of the grant date, respectively. The following table summarizes the Company’s share option activities for the year ended December 31, 2023 pursuant to the Second A&amp;R 2020 Share Incentive Plan (referred to as the A&amp;R 2020 Share Incentive Plan prior to amendment in June 2022):
Number of Weighted Weighted Weighted Aggregate
US$ US$ Years US$
Share options outstanding as of December 31, 2022 499,985,297 0.1732 0.2162 7.99 21,612
Granted 86,624,310 0.0053 0.0979 — —
Forfeited ( 72,086,216 ) 0.2071 0.2731 — —
Exercised ( 26,354,740 ) 0.0153 0.0551 — —
Share options outstanding as of December 31, 2023 488,168,651 0.1470 0.1955 7.33 7,266
Vested and expected to vest as of December 31, 2023 488,168,651 0.1470 0.1955 7.33 7,266
Exercisable as of December 31, 2023 216,098,033 0.1462 0.1556 5.91 3,123 The aggregate intrinsic value is calculated as the difference between the exercise price of the awards and the fair value of the underlying ordinary shares at each reporting date, for those awards that had an exercise price below the fair value of the underlying ordinary share. 13. SHARE BASED COMPENSATION (CONTINUED) The total fair value of vested share options was RMB 31.4 million, RMB 49.5 million and RMB 157.0 million (US$ 22.1 million) for the years ended December 31, 2021, 2022 and 2023, respectively. As of December 31, 2023, total unrecognized share-based compensation expense relating to unvested awards was RMB 178.8 million (US$ 25.2 million) which is expected to be recognized over a weighted-average period of 3.0 years. The weighted average grant date fair value of the share options granted during the years ended December 31, 2021, 2022 and 2023 were US$ 0.51 , US$ 0.13 and US$ 0.10 , respectively. Total intrinsic value of options exercised for the years ended December 31, 2021, 2022 and 2023 were nil , RMB 4.0 million and RMB 7.0 million (US$ 1.0 million). The Group uses the binomial tree option pricing model to estimate the fair value of share options with the assistance of an independent third-party valuation firm. The assumptions used to value the share options were as follows:
For the year ended December 31,
2021 2022 2023
Fair value of ordinary shares (US$) 4.78 - 15.78 1.75 - 10.78 1.30 - 3.37
Risk-free interest rate (%) 0.93 - 1.71 1.52 - 4.10 3.52 - 4.77
Expected volatility (%) 48 48 - 55 54 - 56
Expected dividend yield — — —
Life of option 10 10 10
Exercise multiple 2.5 2.5 2.5
Post-vesting forfeiture rate — — —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f the ordinary shares of several comparable companies in the same industry until the Company had adequate historical volatility of the share price. The dividend yield is estimated based on our expected dividend policy over the expected term of the options. The expected exercise multiple is based on management’s estimation, which the Company believes is representative of the future. 2021 Senior Management Awards In May 2021, the Company’s shareholders and Board of Directors authorized and approved the 2021 Senior Management Awards. As a result, a director and executive officer of the Company received 2,601,000 ordinary shares with no associated performance or service based vesting conditions at nil consideration. The Company immediately recognized share-based compensation expenses of RMB 197.2 million. As the Company's ordinary shares were not publicly traded on the date the 2021 Senior Management Awards were granted, the Group, with the assistance of an independent third-party valuation firm, estimated the fair value of the ordinary shares by using a discounted cash flow approach to determine the enterprise value of the Company, which was then allocated to the Company’s various classes of equity, including preferred shares. The determination of the fair value of the Company’s ordinary shares requires complex and subjective judgments to be made regarding the forecasted revenues, gross margins and operating expenses, weighted average cost of capital and the discount for lack of marketability applied to the projected cash flows. If different estimates and assumptions had been used, the fair value of the ordinary shares could be significantly different and related share-based compensation expense may materially differ from the recognized amount. For the above-mentioned incentive plans and awards, the Group recognized aggregate share-based compensation expenses for the years ended December 31, 2021, 2022 and 2023 as follows:
For the year ended December 31,
2021 2022 2023 2023
RMB RMB RMB US$
(in thousands)
Fulfillment expenses 32,673 45,979 28,573 4,024
Sales and marketing expenses 6,927 8,138 2,872 405
Product development expenses 42,666 113,965 70,164 9,882
General and administrative expenses 233,096 67,794 35,037 4,935
Total 315,362 235,876 136,646 19,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Cayman Islands Under the current laws of the Cayman Islands, the Company is not subject to tax on income or capital gains. British Virgin Islands Under the current laws of the British Virgin Islands, entities incorporated in the British Virgin Islands are not subject to tax on their income or capital gains. Hong Kong Under the Hong Kong tax laws, the Company’s subsidiary in Hong Kong is subject to Hong Kong’s two-tiered profits tax regime, under which the tax rate is 8.25 % for assessable profits on the first HK$ 2 million and 16.5 % for any assessable profits in excess of HK$ 2 million. Additionally, the Company’s subsidiary in Hong Kong may be exempted from income tax on its foreign-derived income and there are no withholding taxes in Hong Kong on remittance of dividends. PRC The Company's subsidiaries in the PRC are subject to the statutory rate of 25 %, in accordance with the Enterprise Income Tax Law (the "EIT Law"), which was effective since January 1, 2008. Pursuant to Caishui [2019] No. 13 and Caishui [2022] No. 13, from January 1, 2019 to December 31, 2024, qualifying Small-Scale Enterprises with minimal profits (“SSE”) are eligible for both the 75 % reduction of taxable income and the reduced CIT rate of 20 %. Additionally, qualified SSEs are eligible for a further 12.5 % reduction of the first RMB1 million taxable income from January 1, 2021 to December 31, 2022. Qualifying SSEs that derive annual taxable profit exceeding RMB1 million but less than RMB3 million are eligible for both the 50 % reduction of taxable profit and the reduced CIT rate of 20 %. Additionally, qualified SSEs are eligible for a further 25 % reduction of taxable income exceeding RMB1 million but less than RMB3 million from January 1, 2022 to December 31, 2024. The Company’s PRC subsidiaries are generally subject to statutory income tax rate of 25% except for certain PRC subsidiaries that are taxed at a preferential tax rate of 20 % when qualified as SSE. The EIT Law also imposes a withholding income tax of 10 %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rrent and deferred components of income tax expenses appearing in the consolidated statements of comprehensive loss are as follows:
For the year ended December 31,
2021 2022 2023 2023
RMB RMB RMB US$
(in thousands)
Current tax 9,373 6,742 19,420 2,735
Deferred tax — — — —
Total 9,373 6,742 19,420 2,735 14. INCOME TAXES (CONTINUED) The Group's loss before income taxes by jurisdiction consisted of:
For the year ended December 31,
2021 2022 2023 2023
RMB RMB RMB US$
(in thousands)
Non-PRC 20,929 ( 18,608 ) 102,245 14,401
PRC ( 6,440,615 ) ( 781,533 ) ( 174,104 ) ( 24,522 )
Total ( 6,419,686 ) ( 800,141 ) ( 71,859 ) ( 10,121 ) The reconciliation of the income tax expenses for the years ended December 31, 2021, 2022 and 2023 were as follows:
For the year ended December 31,
2021 2022 2023 2023
RMB RMB RMB US$
(in thousands)
Loss before income tax expense ( 6,419,686 ) ( 800,141 ) ( 71,859 ) ( 10,121 )
PRC statutory tax rate 25 % 25 % 25 % 25 %
Income tax benefit computed at the ( 1,604,922 ) ( 200,035 ) ( 17,965 ) ( 2,530 )
Non-deductible expenses ( 8,320 ) 65,366 78,409 11,044
Transfer pricing adjustment 102,468 ( 102,468 ) 10,809 1,522
Non-taxable income ( 1,561 ) ( 79,893 ) ( 40,492 ) ( 5,703 )
Research and development super- 64,806 — — —
Statutory (expense)/income ( 5,244 ) ( 2,751 ) 10,017 1,411
Effect of preferential tax 5,022 ( 2 ) 268 38
Changes in valuation allowances 1,465,818 244,235 ( 34,680 ) ( 4,886 )
Impact of changes in tax rate on ( 5,023 ) — — —
Effect of income tax rate difference in ( 3,671 ) 82,290 13,054 1,839
Income tax expenses 9,373 6,742 19,420 2,735 14. INCOME TAXES (CONTINUED) The principal components of the Group’s deferred income tax assets and liabilities as of December 31, 2022 and 2023 are as follows:
As of December 31,
2022 2023 2023
RMB RMB US$
(in thousands)
Deferred tax assets:
Operating lease liabilities 342,874 305,392 43,014
Allowance for credit losses 9,673 1,759 248
Accrued expenses and other current liabilities 3,490 508 72
Government subsidies 15,000 22,500 3,169
Tax losses carried forward 2,939,938 2,907,178 409,467
Less: valuation allowances* ( 2,963,673 ) ( 2,928,993 ) ( 412,540 )
Total deferred tax assets, net. 347,302 308,344 43,430
Deferred tax liabilities:
Operating lease right-of-use assets ( 342,874 ) ( 305,392 ) ( 43,014 )
Accelerated tax depreciation ( 4,428 ) ( 2,952 ) ( 416 )
Total deferred tax liabilities, net. ( 347,302 ) ( 308,344 ) ( 43,430 )
Deferred tax assets/liabilities, net — — — * 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2 and 2023. In making such determination, the Group also evaluates a variety of factors including the Group’s operating history, accumulated deficit, existence of taxable temporary differences and reversal periods. The tax losses in the PRC subsidiaries can be carried forward for five to ten years to offset future taxable income. As of December 31, 2023, the Group had tax loss of RMB 11,628.7 million (US$ 1,637.9 million) in the PRC, which will expire between 2024 to 2029 , if not utilized. The unrecognized tax benefits of the Group as of December 31, 2022 and 2023 are as follows:
As of December 31,
2022 2023 2023
RMB RMB US$
(in thousands)
Balance at beginning of the year 117,468 15,000 2,113
Additions — 15,817 2,228
Decreases — — —
Settlement ( 102,468 ) — —
Balance at end of the year 15,000 30,817 4,341 As of December 31, 2022 and 2023, the Company had recorded unrecognized tax benefit of RMB 15.0 million and RMB 30.8 million (US$ 4.3 million), of which nil and nil , respectively, are presented on a net basis against the deferred tax assets related to tax loss carry forwards on the consolidated balance sheets. It is possible that the amount of unrecognized tax benefit will further change in the next 12 months; however, an estimate of the range of the possible change cannot be made at this time. As of December 31, 2022 and 2023, there were RMB 15.0 million and RMB 30.8 million (US$ 4.3 million) of unrecognized tax benefits that, if ultimately recognized, will impact the effective tax rate. The Company did no t record any interest and penalties related to uncertain tax positions for the periods presented. As of December 31, 2023, the tax years ended December 31, 2020 through period ended December 31, 2023 remain open to examination by the PRC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15. RELATED PARTY TRANSACTIONS AND BALANCES The related parties that had transactions or balances with the Group in 2021, 2022 and 2023 consisted of:
Related Party Relationship with the Group
Mr. Liang Changlin Founder and CEO of the Company
Shanghai Tiejun Enterprise Consulting Center (Limited Partnership) (“Tiejun”) Controlled by Mr. Liang Changlin
Shanghai Jieyingzhai Entrepreneur Management Partnership (“Jieyingzhai”) Controlled by Mr. Liang Changlin
EatBetter Holding Limited (“EatBetter”) Controlled by Mr. Liang Changlin
Glory Graze Holding Limited (“Glory Graze”) Controlled by a staff of the Company In 2020, the Group provided interest free loans of RMB 9.0 million and RMB 1.1 million to Mr. Liang Changlin, and Tiejun, respectively, which were fully repaid in 2021. In 2021, the Group provided interest-free loans of RMB 2.5 million in to Jieyingzhai, which were fully repaid in 2021. EatBetter and Glory Graze are the Company’s ESOP Platforms (Note 13). As of December 31, 2022 and 2023, 37,649,111 and 36,331,367 Class A ordinary shares are held in trust by EatBetter and Glory Graze before granted to the Group’s employees and senior management upon exercise of their shar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hares</t>
        </is>
      </c>
      <c r="B4" s="4" t="inlineStr">
        <is>
          <t>16. REDEEMABLE CONVERTIBLE PREFERRED SHARES As of January 1, 2021, the Company had outstanding preferred shares as follows: • 5,910,100 Series Angel preferred shares for a total cash consideration of RMB 10.0 million issued in April 2014; • 8,985,050 Series Pre-A preferred shares at US$ 0.72 per share for a total cash consideration of US$ 6.5 million issued in May 2018; • 22,096,550 Series A preferred shares at US$ 0.79 per share for a total cash consideration of US$ 17.4 million issued in September 2018; • 1,060,200 Series A+ preferred shares at US$ 1.65 per share for a total cash consideration of US$ 1.8 million in October 2018; • 17,140,700 Series B preferred shares at US$ 2.36 per share for a total cash consideration of US$ 40.4 million in November 2018; • 11,072,800 Series B2 preferred shares at US$ 2.71 per share for a total cash consideration of US$ 30.0 million in January 2019; • 2,332,400 Series B preferred shares at US$ 2.36 per share for a total cash consideration of US$ 5.5 million in March 2019; • 7,803,400 ordinary shares held by the Founder were re-designated as Series Angel+ preferred shares in May 2019 (Note 12); • 28,013,200 Series B3 preferred shares at US$ 3.93 per share for a total cash consideration of US$ 110.0 million in May 2019; and • 6,989,700 Series B4 preferred shares at US$ 4.29 per share for a total cash consideration of US$ 30.0 million in June 2019 In April 2020, the Company issued 39,952,300 Series C1 preferred shares to certain investors at US$ 7.77 per share for a total cash consideration of US$ 310.5 million. In addition, the Company also issued 11,377,300 Series C1 preferred shares to convertible noteholders who were required to convert their 2019 Convertible Notes upon the closing of the Series C1 preferred shares financing. 16. REDEEMABLE CONVERTIBLE PREFERRED SHARES(CONTINUED) In April 2020, the Company issued 6,664,000 Series B4-1 preferred shares upon the exercise of the EatTogether Warrant by the Founder for a total cash consideration of US$ 28.7 million. In April 2020, the Company issued 465,550 Series Angel+ preferred shares to EatTogether and 605,600 Series B4-1 preferred shares to EatTogether that were considered share-based awards (Note 13). In March 2021, the Company issued 6,989,750 Series B4 preferred shares to an investor upon the exercise of the Series B4 Warrant for a total cash consideration of US$ 30.0 million. In March 2021, the Company issued 2,895,100 Series C1 preferred shares to an investor at US$ 7.77 per share for a total cash consideration of US$ 22.5 million. In March 2021, the Company issued 49,207,650 Series D redeemable convertible preferred shares to existing shareholders and certain investors for an aggregate consideration of US$ 700.0 million. In May 2021, the Company issued 21,264,750 Series D+ redeemable convertible preferred shares to certain investors for an aggregate consideration of US$ 330.0 million. All the issued and outstanding Preferred Shares were automatically converted into 250,826,100 Class A Ordinary Shares upon completion of the Company’s IPO in July 2021. The key terms of the Series D+, Series D, Series C1, Series B4, Series B4-1, Series B3, Series B2, Series B, Series A+, Series A, Series Pre-A, Series Angel+ and Series Angel Preferred shares (collectively the “Preferred Shares”) are summarized below: Conversion rights Each holder of the Preferred Shares has the right, at the sole discretion of the holder, to convert at any time and from time to time, all or any portion of the Preferred Shares into ordinary shares based on the then-effective Conversion Price. The initial conversion ratio shall be on a one for one basis, subject to certain anti-dilution adjustments, as adjusted for the Share Subdivision. The Preferred Shares are converted automatically into ordinary shares at the then effective applicable conversion price, as adjusted for the Share Subdivision in the event of a Qualified IPO. Redemption rights Prior to the issuance of the Series C1 preferred shares in April 2020, all of the Preferred Shares are redeemable at the holders’ option at any time after the occurrence of (i) a Qualified IPO or a Qualified Trade Sale of the Company has not occurred on December 31, 2024; or (ii) the occurrence of certain events including breach or violation of applicable laws or regulations by the Founder. Upon the issuance of the Series C1 preferred shares, all of the Preferred Shares are redeemable at the holders’ option at any time after the occurrence of (i) a Qualified IPO or a Qualified Trade Sale of the Company has not occurred on March 31, 2025; or (ii) the occurrence of certain events including breach or violation of applicable laws or regulations by the Founder. Upon the issuance of the Series D preferred shares in March 2021, all of the Preferred Shares are redeemable at the holders’ option at any time after the occurrence of (i) a Qualified IPO or a Qualified Trade Sale of the Company has not occurred on March 31, 2026; or (ii) the occurrence of certain events including breach or violation of applicable laws or regulations by the Founder. Upon the issuance of the Series D+ preferred shares in May 2021, all of the Preferred Shares are redeemable at the holders’ option at any time after the occurrence of (i) a Qualified IPO or a Qualified Trade Sale of the Company has not occurred on May 11, 2026; or (ii) the occurrence of certain events including breach or violation of applicable laws or regulations by the Founder. 16. REDEEMABLE CONVERTIBLE PREFERRED SHARES(CONTINUED) The redemption price of each preferred share other than the Series Angel preferred share and Series Angel+ preferred share equals to (i) the original issue price as adjusted for the Share Subdivision, plus (ii) 8 % annual compound interest calculated from the actual payment date of the original issue price, plus (iii) all accrued but unpaid dividends. The redemption price of the Series Angel preferred share and the Series Angel+ preferred share equals to the original issue price as adjusted for the Share Subdivision, plus 8 % annual simple interest calculated from the actual payment date of the original issue price. Voting rights Each Preferred Shareholder is entitled to the number of votes equal to the number of ordinary shares into which such Preferred Shares could be converted at the voting date. Preferred shareholders will vote together with ordinary shareholders, and not as a separate class or series, on all matters put before the shareholders. Dividend rights Each preferred shareholder shall be entitled to receive dividends at a rate no less than the rate at which dividends are paid on any ordinary share for each Preferred Shares held by such holders, payable in cash. All accrued but unpaid dividends shall be paid in cash when and as such cash becomes legally available to the holders of the Preferred Shares immediately prior to the closing of a Qualified IPO. In the event the Company shall declare a dividend or distribution other than in cash, each preferred shareholder shall be entitled to a proportionate share of any such distribution as though the holders of the Preferred Shares were holders of the number of ordinary shares into which their Preferred Shares are convertible. For the years ended December 31, 2021, no dividends were declared by the Company’s Board of Directors on the Preferred Shares. Liquidation rights In the event of any liquidation, dissolution or winding up of the Company, the assets of the Company legally available for distribution to the shareholders shall be distributed in the following manner and order: Preferred shareholders of Series D+, Series D, Series C1, Series B4, Series B4-1, Series B3, Series B2, Series B, Series A+, Series A and Series Pre-A shall be entitled to receive, prior and in preference to any distribution of any of the assets or funds of the Company to the holders of any previous preferred shares and ordinary shares, the amount equal to the sum of 100 % of its original issue price on each preferred share as adjusted for the Share Subdivision, and 8 % annual compound interest calculated from the actual payment date of its purchase price for each preferred share as adjusted for the Share Subdivision, plus all dividends accrued or declared but unpaid. Preferred shareholders of Series Angel+ and Series Angel shall be entitled to receive, prior and in preference to any distribution of any of the assets or funds of the Company to the holders of any previous preferred shares and ordinary shares, the amount equal to 100 % of the original issue price as adjusted for the Share Subdivision on each preferred share. The liquidation preference amount will paid to the preferred shareholders in the following order: first to holders of Series D+ preferred shares, second to holders of Series D preferred shares, third to holders of Series C1 preferred shares, forth to holders of Series B4 preferred shares, fifth to holders of Series B4-1 preferred shares, sixth to holders of Series B3 preferred shares, seventh to holders of Series B2 preferred shares, eighth to holders of Series B preferred shares, ninth to holders of Series A+ preferred shares, tenth to holders of Series A preferred shares, eleventh to holders of Series Pre-A preferred shares, twelfth to holders of Series Angel+ preferred shares and lastly to holders of Series Angel preferred shares. After distributing or paying in full the liquidation preference amount to all of the preferred shareholders, the remaining assets of the Company available for distribution, if any, shall be distributed to the holders of ordinary shares and the preferred shareholders on a pro rata basis, based on the number of ordinary shares then held by each shareholder on an as converted basis. If the value of the remaining assets of the Company is less than the aggregate liquidation preference amounts payable to the holders of a particular series of Preferred Shares, then the remaining assets of the Company shall be distributed pro rata amongst the holders of all outstanding Preferred Shares of that series. 16. REDEEMABLE CONVERTIBLE PREFERRED SHARES(CONTINUED) Initial measurement and subsequent accounting for Preferred Shares The Preferred Shares are initially classified as mezzanine equity in the consolidated balance sheets as these Preferred Shares may be redeemed at the options of the holders on or after an agreed upon date outside the sole control of the Group. The holders of the Preferred Shares have the ability to convert the instrument into the Company’s ordinary shares. The Preferred Shares are recognized at their respective fair value at the date of issuance, net of issuance costs. The issuance costs for Series B, Series B2, Series B3, Series B4, Series C1, Series D and Series D+ preferred shares were RMB 5.0 million, RMB 3.3 million, RMB 9.0 million, RMB 9.9 million, RMB 19.6 million (US$ 3.0 million), RMB 39.7 million (US$ 6.1 million) and RMB 21.3 million (US$ 3.3 million), respectively. In 2021, the Company received total cash proceeds, net of issuance costs of RMB 6,646.5 million (US$ 1,043.0 million) from the issuance of Series D and Series D+ preferred shares. The Group evaluated the embedded conversion option in the Preferred Shares to determine if there were any embedded derivatives requiring bifurcation and to determine if there were any beneficial conversion features (“BCF”). The conversion option of the Preferred Shares is not bifurcated because the conversion option is clearly and closely related to the host equity instrument. The contingent redemption options of the Preferred Shares are not bifurcated because the underlying ordinary shares are not net settable since the Preferred Shares were neither publicly traded nor readily convertible into cash. There were no other embedded derivatives that are required to be bifurcated. Beneficial conversion features ("BCF") exist when the conversion price of the Preferred Shares is lower than the fair value of the ordinary shares at the commitment date, which is the issuance date of the Preferred Shares. No BCF was recognized for the Preferred Shares as the fair value per ordinary share at the commitment date was less than the respective most favorable conversion price, as adjusted for the Share Subdivision. The Group determined the fair value of the Company’s ordinary shares with the assistance of an independent third-party valuation firm. Initial measurement and subsequent accounting for Preferred Shares (Continued) The contingent conversion price adjustment is accounted for as a contingent BCF. In accordance with ASC 470-20-35-1, changes to the conversion terms that would be triggered by future events not controlled by the issuer should be accounted as contingent conversions, and the intrinsic value of such conversion options would not be recognized until and unless a triggering event occurred. No contingent BCF was recognized for any of the Preferred Shares for the years ended December 31, 2021. As the Preferred Shares will become redeemable solely based on the passage of time should the contingent events not occur, the Company chose to recognize the changes in redemption value as they occur over the period from the date of issuance to the earliest redemption date to equal the redemption value of the Preferred Shares at each reporting period. Accretion charges were recorded as an increase to the net loss attributable to ordinary shareholders and were RMB 288.4 million for the years ended December 31, 2021. Modification and Extinguishment of Preferred Shares Upon the issuance of the Series D preferred shares in March 2021 and Series D+ preferred shares in May 2021, the redemption term of any previously issued series of preferred shares were modified to be the same as the redemption term of the Series D and Series D+ preferred shares. As a result, the earliest redemption date was extended from March 31, 2025 to March 31, 2026 upon issuance of the Series D preferred share and from March 31, 2026 to May 11, 2026 upon issuance of the Series D+ preferred shares, in the event the Company does not complete a Qualified IPO. Further, as part of the Reorganization described in Note 1, the shareholders of Shanghai 100me surrendered their equity interests in Shanghai 100me in exchange for the Company’s redeemable convertible preferred shares in proportion to their ownership interests in Shanghai 100me at a price equal to their original investment principal in Shanghai 100me. The terms of the Company’s redeemable convertible preferred shares equity interests were substantially similar to the terms of the equity interests held by the shareholders of Shanghai 100me. 16. REDEEMABLE CONVERTIBLE PREFERRED SHARES(CONTINUED) The Company assessed whether there was a change in fair value of each modification of preferred shares exceeding 10 % immediately after the change in terms compared to the fair value of the preferred shares immediately before the amendment at each modification date. A change in fair value exceeding 10 % would result in extinguishment accounting, while a change in fair value not exceeding 10 % would be considered non-substantive and subject to modification accounting.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With the assistance of an independent third-party valuation firm, the Company determined that the change in fair value for each modification did not exceed 10% and did not result in any substantial increase to the fair value of the modified preferred shares. Therefore, there was no financial impact recognized for the preferred share modifications in the periods presented. The Company’s preferred shares activities for the years ended December 31, 2021 are summariz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 xml:space="preserve">17. REDEEMABLE NONCONTROLLING INTERESTS In December 2021, one of the Group’s subsidiaries issued 2,727,273 preferred shares to a third-party investor for total cash consideration of RMB 30.0 million. The same subsidiary issued another 6,372,636 preferred shares to the same investor and another third-party investor during the year ended December 31, 2022 and received aggregate cash consideration of RMB 70.0 million (US$ 10.1 million). The subsidiary’s preferred shares could be redeemed by holders at any time after (i) a Qualified IPO of the subsidiary does not occur within 5 years; or (ii) the occurrence of certain events including breach or violation of applicable laws or regulations. The preferred shareholders shall be entitled to receive prior and in preference to any distribution of any of the assets or funds of the Company to the holders of ordinary shares the amount equal to the sum of 100 % of its original issue price on each preferred share, and 8 % annual compound interest calculated from the actual payment date of its purchase price, plus all declared and accrued but unpaid dividends. As the Group does not solely control the redemption event, these preferred shares are accounted for as redeemable noncontrolling interests. The Group accounts for the changes in accretion to the redemption value in accordance with ASC 480, Distinguishing Liabilities from Equity . The Group elects to use the effective interest method to account for the changes of redemption value over the period from the date of issuance to the earliest redemption date of the noncontrolling interests. The movement in the carrying value of the redeemable noncontrolling interests is as follows:
Redeemable
2022 2023 2023
RMB RMB US$
(in thousands)
Balance at the beginning of the year 30,000 107,490 15,140
Issuance of subsidiary shares 70,000 — —
Accretion of redeemable noncontrolling interests 7,490 8,600 1,211
Balance at the end of the year 107,490 116,090 1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8. NET LOSS PER SHARE Basic and diluted net loss per share for the years ended December 31, 2021, 2022 and 2023 are calculated as follows:
For the year ended December 31,
(Amounts in thousands of RMB and US$, except for number of shares and per share data)
2021 2022 2023
Class A Class B Class A Class B Class A Class B
RMB RMB RMB RMB RMB US$ RMB US$
Numerator:
Net loss ( 4,628,133 ) ( 1,800,926 ) ( 671,187 ) ( 135,696 ) ( 75,959 ) ( 10,699 ) ( 15,320 ) ( 2,158 )
Accretion of redeemable ( 207,598 ) ( 80,782 ) — — — — — —
Accretion of redeemable — — ( 6,230 ) ( 1,260 ) ( 7,157 ) ( 1,008 ) ( 1,443 ) ( 203 )
Numerator for computing basic ( 4,835,731 ) ( 1,881,708 ) ( 677,417 ) ( 136,956 ) ( 83,116 ) ( 11,707 ) ( 16,763 ) ( 2,361 )
Denominator:
Weighted average number of 140,170,091 54,543,800 269,787,113 54,543,800 270,432,437 270,432,437 54,543,800 54,543,800
Loss per share (RMB):
Basic and diluted net loss ( 34.50 ) ( 34.50 ) ( 2.51 ) ( 2.51 ) ( 0.31 ) ( 0.04 ) ( 0.31 ) ( 0.04 ) 29,633,200, 29,701,893 and 28,384,149 Class A ordinary shares held by the ESOP Platforms as of December 31, 2021, 2022 and 2023 are considered issued but not outstanding (Note 13) and therefore, not included in the calculation of basic and diluted net loss per share. Following the Share Subdivision on June 8, 2021 as disclosed in Note 12, each issued and outstanding ordinary share and redeemable convertible preferred share was subdivided into fifty ordinary shares and redeemable convertible preferred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3</t>
        </is>
      </c>
    </row>
    <row r="3">
      <c r="A3" s="3" t="inlineStr">
        <is>
          <t>Statutory Reserves [Abstract]</t>
        </is>
      </c>
      <c r="B3" s="4" t="inlineStr">
        <is>
          <t xml:space="preserve"> </t>
        </is>
      </c>
    </row>
    <row r="4">
      <c r="A4" s="4" t="inlineStr">
        <is>
          <t>Statutory Reserves</t>
        </is>
      </c>
      <c r="B4" s="4" t="inlineStr">
        <is>
          <t>19. STATUTORY RESERVES In accordance with China’s Company Laws, an enterprise established in the PRC with foreign investment must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 of the after-tax profits calculated in accordance with PRC GAAP. Appropriation is not required if the statutory surplus fund has reached 50 %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their after-tax profit (as determined under PRC GAAP) to reserve funds including (i) general reserve fund, (ii) enterprise expansion fund and (iii) staff bonus and welfare fund. The appropriation to the general reserve fund must be at least 10 % of the after-tax profits calculated in accordance with PRC GAAP. Appropriation is not required if the general reserve fund has reached 50 % of the registered capital of the respective company. Appropriations to the other two reserve funds are at the respective companies’ discretion. Amounts appropriated to the PRC statutory reserve funds were insignificant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t>
        </is>
      </c>
      <c r="B1" s="2" t="inlineStr">
        <is>
          <t>12 Months Ended</t>
        </is>
      </c>
    </row>
    <row r="2">
      <c r="B2" s="2" t="inlineStr">
        <is>
          <t>Dec. 31, 2023</t>
        </is>
      </c>
    </row>
    <row r="3">
      <c r="A3" s="3" t="inlineStr">
        <is>
          <t>Restricted Asset Disclosure [Abstract]</t>
        </is>
      </c>
      <c r="B3" s="4" t="inlineStr">
        <is>
          <t xml:space="preserve"> </t>
        </is>
      </c>
    </row>
    <row r="4">
      <c r="A4" s="4" t="inlineStr">
        <is>
          <t>Restricted Net Assets</t>
        </is>
      </c>
      <c r="B4" s="4" t="inlineStr">
        <is>
          <t>20.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 of net after-tax income should be set aside prior to payment of any dividends. As a result of these and other restrictions under PRC laws and regulations, the PRC subsidiaries are restricted in their ability to transfer a portion of their net assets to the Company either in the form of dividends, loans or advances, which restricted portion amounted to approximately RMB 277.8 million (US$ 39.1 million) of the Company’s total consolidated net assets as of December 31, 2023. In accordance with Rule 12-04 of Regulation S-X, the parent company only condensed financial information is disclosed in Note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1. COMMITMENTS AND CONTINGENCIES Cloud service purchase commitment As of December 31, 2023, the Company has outstanding purchase commitments in relation to cloud services consisting of the following:
RMB US$
(in thousands)
As of December 31, 2023 31,295 4,408 Litigation and contingencies The Group and its operations from time to time are, and in the future may be, parties to or targets of lawsuits, claims, investigations, and proceedings, including but not limited to acts of non-compliance with respect to third-party service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Group accrues a liability for such matters when it is probable that a liability has been incurred and the amount can be reasonably estimated. When a single amount cannot be reasonably estimated but the cost can be estimated within a range, the Company accrues the minimum amount. The Group expenses legal costs, including those expected to be incurred in connection with a loss contingency, as incurred. 21. COMMITMENTS AND CONTINGENCIES(CONTINUED) Litigation and contingencies (continued) In August 2022, the Company and certain of its directors and officers were named as defendants in a securities class action lawsuit filed in the U.S. District Court for the Southern District of New York. The plaintiff in the action asserted non-fraud, strict liability claims under the U.S. Securities Act and alleged material omissions and misrepresentations in the Company’s registration statements on Form F-1 (including all amendments made thereto) and final prospectus (collectively, the “Offering Documents”) issued in connection with the Company’s U.S. listing. As of the issuance date of the consolidated financial statements, this action was voluntarily dismissed on June 22, 2023 and did not result in any adverse rulings against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22. PARENT COMPANY ONLY CONDENSED FINANCIAL INFORMATION Condensed balance sheets (in thousands)
As of December 31,
2022 2023 2023
RMB RMB US$
ASSETS
Current assets
Cash and cash equivalents 36,526 5,002 704
Short-term investments 20,894 21,248 2,993
Amounts due from subsidiaries 267,947 363,150 51,148
Other current assets 854 1,140 161
Total current assets 326,221 390,540 55,006
TOTAL ASSETS 326,221 390,540 55,006
LIABILITIES AND SHAREHOLDERS’ EQUITY
Current liabilities
Accrued expenses and other current liabilities 16,044 8,006 1,127
Total current liabilities 16,044 8,006 1,127
TOTAL LIABILITIES 16,044 8,006 1,127
Shareholders’ equity
Class A ordinary shares (US$ 0.000002 par value per share; 20,000,000,000 and 20,000,000,000 shares authorized as 299,797,728 299,797,728 shares issued as of December 31, 2022 and 269,942,489 and 271,260,233 shares outstanding as of 3 3 1
Class B ordinary shares (US$ 0.000002 par value per share; 2,500,000,000 and 2,500,000,000 shares authorized as of 54,543,800 and 54,543,800 shares issued and outstanding as of December 31, 1 1 —
Additional paid-in capital 13,922,811 14,061,992 1,980,590
Treasury stock ( 20,666 ) ( 20,666 ) ( 2,911 )
Accumulated deficit ( 13,580,086 ) ( 13,679,965 ) ( 1,926,783 )
Accumulated other comprehensive (loss)/income ( 11,886 ) 21,169 2,982
TOTAL SHAREHOLDERS’ EQUITY 310,177 382,534 53,879
TOTAL LIABILITIES AND SHAREHOLDER’S EQUITY 326,221 390,540 55,006 22. PARENT COMPANY ONLY CONDENSED FINANCIAL INFORMATION (CONTINUED) Condensed statements of comprehensive loss (in thousands)
For the year ended December 31,
2021 2022 2023 2023
RMB RMB RMB US$
Operating expenses
General and administrative expenses ( 311,784 ) ( 284,778 ) ( 134,599 ) ( 18,958 )
Total operating expenses ( 311,784 ) ( 284,778 ) ( 134,599 ) ( 18,958 )
Loss from operations ( 311,784 ) ( 284,778 ) ( 134,599 ) ( 18,958 )
Interest income 8,611 1,670 1,065 150
Other income/(expenses), net 40,348 ( 293,695 ) ( 55,317 ) ( 7,791 )
Changes in fair value of warrant liabilities ( 44,457 ) — — —
Share of (losses)/income of subsidiaries ( 6,121,777 ) ( 237,570 ) 88,972 12,530
Net loss ( 6,429,059 ) ( 814,373 ) ( 99,879 ) ( 14,069 )
Accretion of redeemable convertible preferred shares ( 288,380 ) — — —
Net loss attributable to ordinary shareholders ( 6,717,439 ) ( 814,373 ) ( 99,879 ) ( 14,069 )
Other comprehensive (loss)/income, net of tax of nil:
Foreign currency translation adjustments ( 161,281 ) 172,356 33,055 4,656
Comprehensive loss ( 6,590,340 ) ( 642,017 ) ( 66,824 ) ( 9,413 )
Accretions of redeemable convertible preferred shares ( 288,380 ) — — —
Comprehensive loss attributable to ordinary shareholders ( 6,878,720 ) ( 642,017 ) ( 66,824 ) ( 9,413 ) Condensed statements of cash flows (in thousands)
For the year ended December 31,
2021 2022 2023 2023
RMB RMB RMB US$
Net cash (used in)/generated from operating activities ( 4,066 ) ( 29,541 ) ( 6,017 ) ( 848 )
Net cash (used in)/generated from investing activities ( 7,713,202 ) 43,166 ( 28,219 ) ( 3,975 )
Net cash generated from/(used in) financing activities 7,215,688 ( 16,674 ) 3,341 471
Effect of exchange rate changes on cash and ( 25,625 ) 15,075 ( 629 ) ( 89 )
Net (decrease)/increase in cash and cash equivalents ( 527,205 ) 12,026 ( 31,524 ) ( 4,441 )
Cash and cash equivalents at beginning of the year 551,705 24,500 36,526 5,145
Cash and cash equivalents at end of the year 24,500 36,526 5,002 704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Company records its investment in its subsidiaries under the equity method of accounting as prescribed in ASC 323-10 Investment-Equity Method and Joint Ventures , such investment is presented on the condensed balance sheets as “Investment in subsidiaries” and share of the subsidiaries’ losses or income as “Share of (losses)/income in subsidiaries” on the condensed statements of comprehensive loss. Under the equity method of accounting, the Company’s carrying amount of its investment in subsidiaries for its share of the subsidiaries cumulative losses were reduced to nil and the carrying amount of “Amounts due from subsidiaries” was further adjusted as of December 31, 2022 and 2023. 15. PARENT COMPANY ONLY CONDENSED FINANCIAL INFORMATION (CONTINUED) The subsidiaries did not pay any dividends to the Company for the periods presented. The Company does not have significant commitments or long-term obligations as of December 31, 2022 and 2023.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receivable, net of allowance for credit losses</t>
        </is>
      </c>
      <c r="B2" s="6" t="n">
        <v>1417</v>
      </c>
      <c r="C2" s="7" t="n">
        <v>200</v>
      </c>
      <c r="D2" s="6" t="n">
        <v>23298</v>
      </c>
    </row>
    <row r="3">
      <c r="A3" s="4" t="inlineStr">
        <is>
          <t>Other non-current assets, net of allowance for credit losses</t>
        </is>
      </c>
      <c r="B3" s="6" t="n">
        <v>881</v>
      </c>
      <c r="C3" s="7" t="n">
        <v>100</v>
      </c>
      <c r="D3" s="6" t="n">
        <v>2930</v>
      </c>
    </row>
    <row r="4">
      <c r="A4" s="4" t="inlineStr">
        <is>
          <t>Common Class A [Member]</t>
        </is>
      </c>
      <c r="B4" s="4" t="inlineStr">
        <is>
          <t xml:space="preserve"> </t>
        </is>
      </c>
      <c r="C4" s="4" t="inlineStr">
        <is>
          <t xml:space="preserve"> </t>
        </is>
      </c>
      <c r="D4" s="4" t="inlineStr">
        <is>
          <t xml:space="preserve"> </t>
        </is>
      </c>
    </row>
    <row r="5">
      <c r="A5" s="4" t="inlineStr">
        <is>
          <t>Common Stock, par or stated value per share | $ / shares</t>
        </is>
      </c>
      <c r="B5" s="4" t="inlineStr">
        <is>
          <t xml:space="preserve"> </t>
        </is>
      </c>
      <c r="C5" s="8" t="n">
        <v>2e-06</v>
      </c>
      <c r="D5" s="4" t="inlineStr">
        <is>
          <t xml:space="preserve"> </t>
        </is>
      </c>
    </row>
    <row r="6">
      <c r="A6" s="4" t="inlineStr">
        <is>
          <t>Common Stock, shares authorized</t>
        </is>
      </c>
      <c r="B6" s="5" t="n">
        <v>20000000000</v>
      </c>
      <c r="C6" s="5" t="n">
        <v>20000000000</v>
      </c>
      <c r="D6" s="5" t="n">
        <v>20000000000</v>
      </c>
    </row>
    <row r="7">
      <c r="A7" s="4" t="inlineStr">
        <is>
          <t>Common Stock, shares, issued</t>
        </is>
      </c>
      <c r="B7" s="5" t="n">
        <v>299797728</v>
      </c>
      <c r="C7" s="5" t="n">
        <v>299797728</v>
      </c>
      <c r="D7" s="5" t="n">
        <v>299797728</v>
      </c>
    </row>
    <row r="8">
      <c r="A8" s="4" t="inlineStr">
        <is>
          <t>Common Stock, shares, outstanding</t>
        </is>
      </c>
      <c r="B8" s="5" t="n">
        <v>271260233</v>
      </c>
      <c r="C8" s="5" t="n">
        <v>271260233</v>
      </c>
      <c r="D8" s="5" t="n">
        <v>269942489</v>
      </c>
    </row>
    <row r="9">
      <c r="A9" s="4" t="inlineStr">
        <is>
          <t>Common Class B [Member]</t>
        </is>
      </c>
      <c r="B9" s="4" t="inlineStr">
        <is>
          <t xml:space="preserve"> </t>
        </is>
      </c>
      <c r="C9" s="4" t="inlineStr">
        <is>
          <t xml:space="preserve"> </t>
        </is>
      </c>
      <c r="D9" s="4" t="inlineStr">
        <is>
          <t xml:space="preserve"> </t>
        </is>
      </c>
    </row>
    <row r="10">
      <c r="A10" s="4" t="inlineStr">
        <is>
          <t>Common Stock, par or stated value per share | $ / shares</t>
        </is>
      </c>
      <c r="B10" s="4" t="inlineStr">
        <is>
          <t xml:space="preserve"> </t>
        </is>
      </c>
      <c r="C10" s="8" t="n">
        <v>2e-06</v>
      </c>
      <c r="D10" s="4" t="inlineStr">
        <is>
          <t xml:space="preserve"> </t>
        </is>
      </c>
    </row>
    <row r="11">
      <c r="A11" s="4" t="inlineStr">
        <is>
          <t>Common Stock, shares authorized</t>
        </is>
      </c>
      <c r="B11" s="5" t="n">
        <v>2500000000</v>
      </c>
      <c r="C11" s="5" t="n">
        <v>2500000000</v>
      </c>
      <c r="D11" s="5" t="n">
        <v>2500000000</v>
      </c>
    </row>
    <row r="12">
      <c r="A12" s="4" t="inlineStr">
        <is>
          <t>Common Stock, shares, issued</t>
        </is>
      </c>
      <c r="B12" s="5" t="n">
        <v>54543800</v>
      </c>
      <c r="C12" s="5" t="n">
        <v>54543800</v>
      </c>
      <c r="D12" s="5" t="n">
        <v>54543800</v>
      </c>
    </row>
    <row r="13">
      <c r="A13" s="4" t="inlineStr">
        <is>
          <t>Common Stock, shares, outstanding</t>
        </is>
      </c>
      <c r="B13" s="5" t="n">
        <v>54543800</v>
      </c>
      <c r="C13" s="5" t="n">
        <v>54543800</v>
      </c>
      <c r="D13" s="5" t="n">
        <v>5454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Group have been prepared in accordance with U.S. generally accepted accounting principles (“U.S. GAAP”). </t>
        </is>
      </c>
    </row>
    <row r="5">
      <c r="A5" s="4" t="inlineStr">
        <is>
          <t>Principles of consolidation</t>
        </is>
      </c>
      <c r="B5" s="4" t="inlineStr">
        <is>
          <t xml:space="preserve">Principles of consolidation The accompanying consolidated financial statements include the financial statements of the Company and its subsidiaries. All intercompany transactions and balances have been eliminated upo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accounting estimates reflected in the Group’s consolidated financial statements include allowance for credit losses of accounts receivable and short-term investments, revenues expected to be generated from the Group’s usage of long-lived assets, estimated prices market participants would pay to sub-lease the Group’s operating lease right-of-use assets, cashflow projections used by the Company in its going concern assessment, incremental borrowing rates for operating lease liabilities, valuation allowance for deferred tax assets, determination of the stand-alone selling price (“SSP”) of performance obligations in revenue contracts, breakage estimates related to loyalty points, fair value of share-based payment awards and the fair values of financial instruments . Management bases its estimates on historical experience and various other factors believed to be reasonable under the circumstances, the results of which form the basis for making judgments about the carrying value of assets and liabilities. Actual results could materially differ from those estimates.</t>
        </is>
      </c>
    </row>
    <row r="7">
      <c r="A7" s="4" t="inlineStr">
        <is>
          <t>Foreign currency translation</t>
        </is>
      </c>
      <c r="B7" s="4" t="inlineStr">
        <is>
          <t>Foreign currency translation The reporting currency of the Group is the Renminbi (“RMB”). The functional currency of the Company, Dingdong Fresh BVI and Dingdong HK is the United States Dollar (“US$”). The functional currency of the Company’s PRC subsidiaries is RMB. The determination of the respective functional currency is based on the criteria stated in ASC 830, Foreign Currency Matters . The Group uses RMB as its reporting currency. The financial statements of the Company and the Company’s subsidiary outside the PRC are translated from the functional currency to the reporting currency.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income and are shown as a separate component of other comprehensive (loss)/income in the consolidated statements of comprehensive loss.</t>
        </is>
      </c>
    </row>
    <row r="8">
      <c r="A8" s="4" t="inlineStr">
        <is>
          <t>Convenience translation</t>
        </is>
      </c>
      <c r="B8" s="4" t="inlineStr">
        <is>
          <t xml:space="preserve">Convenience translation Translations of amounts from RMB into U.S. dollars are solely for the convenience of the reader and were calculated at the noon buying rate of US$ 1 to RMB 7.0999 on December 29, 2023, as published in H.10 statistical release of the United States Federal Reserve Board. No representation is made that the RMB amounts could have been, or could be, converted, realized or settled into US$ at such rate or at any other rate. </t>
        </is>
      </c>
    </row>
    <row r="9">
      <c r="A9" s="4" t="inlineStr">
        <is>
          <t>Cash and cash equivalents</t>
        </is>
      </c>
      <c r="B9" s="4" t="inlineStr">
        <is>
          <t xml:space="preserve">Cash and cash equivalents Cash and cash equivalents include cash on hand and time deposits placed with commercial banks in the PRC.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Restricted cash Restricted cash primarily consists of cash reserved in bank accounts used as collateral for short-term loans and restricted deposits made as performance guarantees. Restricted cash is expected to be released to cash within the next 12 months and therefore, classified as a current asset.</t>
        </is>
      </c>
    </row>
    <row r="11">
      <c r="A11" s="4" t="inlineStr">
        <is>
          <t>Short-term investments</t>
        </is>
      </c>
      <c r="B11" s="4" t="inlineStr">
        <is>
          <t>Short-term investments Short-term investments consist of investments in wealth management products with variable interest rates purchased from reputable financial institutions in the PRC and time deposits with contractual maturities between 3 to 12 months. The Group accounts for investments in wealth management products in accordance with ASC 320, Investments—Debt Securities (“ASC 320”). The Group classifies these investment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terest income of held-to-maturity investments and time deposits are recognized on an accrual basis using an effective interest method. Debt investments not classified as trading or as held-to-maturity are classified as available-for-sale securities. Available-for-sale investments are reported at fair value, with unrealized gains and losses recorded in accumulated other comprehensive loss. Realized gains or losses are included in earnings during the period in which the gain or loss is realized. The Group classifies its investments in wealth management products as available-for-sale. The carrying amounts of these short-term investments approximate their fair values because of their generally short maturities. The unrealized gains or losses of these investments were insignificant for all periods presented.</t>
        </is>
      </c>
    </row>
    <row r="12">
      <c r="A12" s="4" t="inlineStr">
        <is>
          <t>Accounts receivable, net</t>
        </is>
      </c>
      <c r="B12" s="4" t="inlineStr">
        <is>
          <t>Accounts receivable, net Accounts receivable, net mainly represent amounts due from corporate customers and third-party collaboration platforms for sales of products and services which are recorded net of allowance for credit losses. The allowance for credit losses reflects the Group's current estimate of credit losses expected to be incurred over the life of the receivables. The Group considers various factors in establishing, monitoring, and adjusting its allowance for credit losses including the aging of receivables and aging trends, customer creditworthiness and specific exposures related to particular customers. The Group also monitors other risk factors and forward-looking information, such as country specific risks and economic factors that may affect a customer's ability to pay in establishing and adjusting its allowance for credit losse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Accounts receivable are written off after all collection efforts have ceased.</t>
        </is>
      </c>
    </row>
    <row r="13">
      <c r="A13" s="4" t="inlineStr">
        <is>
          <t>Inventories</t>
        </is>
      </c>
      <c r="B13" s="4" t="inlineStr">
        <is>
          <t>Inventories Inventories are stated at the lower of cost and net realizable value. Cost of inventories is determined using the weighted average cost method. Adjustments to reduce the cost of inventories to its net realizable value are recorded in cost of goods sold.</t>
        </is>
      </c>
    </row>
    <row r="14">
      <c r="A14" s="4" t="inlineStr">
        <is>
          <t>Property and equipment, net</t>
        </is>
      </c>
      <c r="B14" s="4" t="inlineStr">
        <is>
          <t xml:space="preserve">Property and equipment, net Property and equipment are stated at cost less accumulated depreciation. The Group computes depreciation using the straight-line method over the estimated useful lives of the assets as follows:
Category Estimated useful life
Furniture, fixtures and equipment 4 - 5 years
Electronic office equipment 3 - 5 years
Leasehold improvements Over the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Other operating (loss)/income , net” in the consolidated statements of comprehensive loss. </t>
        </is>
      </c>
    </row>
    <row r="15">
      <c r="A15" s="4" t="inlineStr">
        <is>
          <t>Impairment of long-lived assets</t>
        </is>
      </c>
      <c r="B15" s="4" t="inlineStr">
        <is>
          <t>Impairment of long-lived assets The Group evaluates the recoverability of its long-lived assets, including property and equipment and operating lease right-of-use assets, for impairment whenever events or changes in circumstances indicate that their carrying amount may not be recoverable. For purposes of assessing recoverability, the Group identified a single geographical region that is serviced by various regional processing centers and frontline fulfillment stations to be the lowest level of independent cash flows. A long-lived asset group is not recoverable if the carrying value is higher than the undiscounted future cash flows expected to result from their use. Impairment losses are measured based on the excess of the asset group’s carrying amount over its fair value and reduces the carrying amount of the long-lived assets in the asset group on a pro rata basis using the relative carrying amounts of those assets. The adjusted carrying amounts after an impairment charge represent the new cost basis and is depreciated over their remaining useful lives. No impairment losses were recognized for the years ended December 31, 2021, 2022 and 2023. In determining the fair value of its long-lived asset groups that are deemed not recoverable, the Group considers the highest and best use of their long-lived assets from a market participants’ perspective, which is determined to be the higher of the discounted future cash flows from operating the long-lived asset groups and the price market participants would pay to sub-lease the operating lease right-of-use assets, even if that use differs from the Group’s current or intended use of the asset group. The Group’s use of its long-lived assets may differ from its highest and best use from time to time, especially when entering into new geographic areas, as time is needed to acquire a meaningful user base and increase business scale to realize economies of scale in its operations. Management estimates the fair value of its long-lived asset groups with the assistance of an independent third-party valuation firm. Considerable management judgement is used to estimate future cashflows, particularly revenues expected to be generated from the usage of the long-lived assets and estimates of the price market participants would pay to sub-lease the operating lease right-use assets, which are based on comparable market rental information that could be reasonably obtained for the property. Accordingly, actual results may vary significantly from the Company estimates as they are forward-looking and include assumptions about economic and market conditions with uncertain future outcomes. The Group performed sensitivity analysis over the revenue growth rates for a selection of asset groups to assess their impact on the undiscounted future cash flows, and market rental rates on the operating lease right-use assets based on the price that market participants would pay to sub-lease. The quantitative impairment assessment the group performed as of December 31, 2023 indicated that the fair value of long-lived assets are in excess of their carrying value and, therefore, did no t result in an impairment.</t>
        </is>
      </c>
    </row>
    <row r="16">
      <c r="A16" s="4" t="inlineStr">
        <is>
          <t>Fair value measurements</t>
        </is>
      </c>
      <c r="B16" s="4" t="inlineStr">
        <is>
          <t>Fair value measurements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accounts payable and short-term borrowings approximate their fair values because of their generally short maturities.</t>
        </is>
      </c>
    </row>
    <row r="17">
      <c r="A17" s="4" t="inlineStr">
        <is>
          <t>Revenue recognition</t>
        </is>
      </c>
      <c r="B17" s="4" t="inlineStr">
        <is>
          <t>Revenue recognition The Group recognizes revenue from (i) product sales of primarily fresh groceries, prepared food and other food products through “Dingdong Fresh” APP, mini program and third-party platforms, and (ii) membership services. The Group recognizes revenue when the Group satisfies a performance obligation by transferring a promised good or service (that is, an asset) to a customer in an amount of consideration to which the Group expects to be entitled to in exchange for the good or service. An asset is transferred when the customer obtains control of that asset. Product sales The Group evaluates whether it is appropriate to record the gross amount of product sales and related costs or the net amount earned as commissions. When an entity is a principal, the entity obtains control of the specified goods or services before they are transferred to the customers and revenues are recognized at the gross amount of consideration to which it expects to be entitled in exchange for the specified goods or services transferred. When an entity is an agent, its obligation is to facilitate third parties in fulfilling their performance obligation for the specified goods or services and revenues are recognized at the net amount for the amount of commission which the entity earns in exchange for arranging for the sale of the specified goods or services to be provided by other parties. The Group recognizes product sales made through “Dingdong Fresh” APP, mini program and third-party platforms on a gross basis because the Group is acting as a principal in these transactions as the Group (i) is responsible for fulfilling the promise to provide the specified goods, (ii) takes on inventory risk and (iii) has discretion in establishing price. The revenues of product sales are recognized at a point in time when the control of the product is transferred to the customer. The Group is subject to VAT on revenue generated from sales of products. The Group records revenue net of VAT. This VAT may be offset by qualified input VAT paid by the Group to suppliers. The net VAT balance between input VAT and output VAT is recorded in “Other current assets” or “Accrued expenses and other current liabilities” on the consolidated balance sheets. 2. SUMMARY OF PRINCIPAL ACCOUNTING POLICIES (CONTINUED) Revenue recognition (Continued) The Group recognizes revenues net of discounts and return allowances. The Group does not issue any coupons concurrent with the completion of a sales transaction. The discounts and coupons are recorded as a deduction of revenue when used by customers, except for referral coupons, which are recognized as sales and marketing expenses when customers provide a customer referral. The Group allows for return of fresh groceries and other products within 24 hours and 7 days, respectively. The Group estimates a provision for product returns based on historical experience. The estimated liabilities for return allowances were no t significant for all periods presented. The Group also sells prepaid cards which can be redeemed to purchase products sold on the “Dingdong Fresh” APP and mini program. Cash collected from the sales of prepaid cards is initially recorded in “Customer advances and deferred revenue” in the consolidated balance sheets and subsequently recognized as revenues upon redemption of the prepaid cards. The prepaid card balances do not expire according to the current user agreement. The Group estimates the revenue related to breakage of unused balances in prepaid cards based on historical usage and redemption. Revenue from breakage or forfeiture of unused balances of prepaid cards were not significant for all periods presented. Customers are also granted loyalty points primarily from the purchase of goods. Loyalty points can be used as cash coupons to buy any products sold by the Group, which will directly reduce the amount paid by the customer. Consideration from the sales transaction is allocated to the products and loyalty points based on the relative standalone selling price of the products and loyalty points awarded. The Group recognizes revenue from loyalty points upon the redemption. The Group considers breakage, which is estimated based on the Group’s historical experience. Revenue from breakage or forfeiture of unused loyalty points were not significant for all periods presented. Membership services The Group offers a membership program to its registered users. Memberships are offered for a one-month, three-month or twelve-month period and customers pay a fixed non-refundable upfront membership fee. During the membership period, members enjoy benefits such as free shipping for a certain number of orders every month, free fresh groceries upon purchase (limited to one piece per day), member exclusive products and exclusive discounts for certain products, coupons issued on a monthly basis that expire at the end of the month and VIP customer service. The Group determined that these membership benefits provided over the membership period are a series of distinct goods and services that are considered one performance obligation. The Group recognizes membership service revenues over time on a straight-line basis over their respective subscription periods.</t>
        </is>
      </c>
    </row>
    <row r="18">
      <c r="A18" s="4" t="inlineStr">
        <is>
          <t>Cost of goods sold</t>
        </is>
      </c>
      <c r="B18" s="4" t="inlineStr">
        <is>
          <t>Cost of goods sold Cost of goods sold consists primarily of procurement costs of finished goods and material procurement costs, labor costs and processing and overhead costs for fresh groceries and private label products.</t>
        </is>
      </c>
    </row>
    <row r="19">
      <c r="A19" s="4" t="inlineStr">
        <is>
          <t>Fulfillment expenses</t>
        </is>
      </c>
      <c r="B19" s="4" t="inlineStr">
        <is>
          <t>Fulfillment expenses Fulfillment expenses consists primarily of (i) outsourcing expenses charged by third party labor-force companies for provision of delivery riders and workers at regional processing centers and frontline fulfillment stations; (ii) lease expenses for regional processing centers and frontline fulfillment stations, and (iii) logistics expenses charged by third party couriers. Outsourcing expenses included in fulfillment expenses amounted to RMB 4,266.0 million, RMB 3,382.1 million and RMB 2,603.5 million (US$ 366.7 million) for the years ended December 31, 2021, 2022 and 2023, respectively.</t>
        </is>
      </c>
    </row>
    <row r="20">
      <c r="A20" s="4" t="inlineStr">
        <is>
          <t>Sales and marketing expenses</t>
        </is>
      </c>
      <c r="B20" s="4" t="inlineStr">
        <is>
          <t>Sales and marketing expenses Sales and marketing expenses primarily consist of advertising expense and related expenses for personnel engaged in sales and marketing activities which are expensed as incurred. The amounts of advertising expenses incurred were RMB 1,023.6 million, RMB 306.1 million and RMB 156.8 million (US$ 22.1 million) including referral coupons issued to customers for their referral services amounting to RMB 122.3 million, RMB 17.6 million and RMB 2.8 million (US$ 0.4 million) for the years ended December 31, 2021, 2022 and 2023, respectively.</t>
        </is>
      </c>
    </row>
    <row r="21">
      <c r="A21" s="4" t="inlineStr">
        <is>
          <t>Product development expenses</t>
        </is>
      </c>
      <c r="B21" s="4" t="inlineStr">
        <is>
          <t xml:space="preserve">Product development expenses Product development expenses consist primarily of payroll and related expenses for research and development employees involved in platform development, product category expansion and system support as well as depreciation of electronic equipment, bandwidth and data center costs, rent, utilities and other expenses necessary to support the Group’s business activities. Product development expenses are expensed as incurred. </t>
        </is>
      </c>
    </row>
    <row r="22">
      <c r="A22" s="4" t="inlineStr">
        <is>
          <t>General and administrative expenses</t>
        </is>
      </c>
      <c r="B22" s="4" t="inlineStr">
        <is>
          <t>General and administrative expenses General and administrative expenses consist primarily of employee related expenses for general corporate functions, including accounting, finance, tax, legal and human relations, depreciation of facilities and equipment, rental and other general corporate related expenses.</t>
        </is>
      </c>
    </row>
    <row r="23">
      <c r="A23" s="4" t="inlineStr">
        <is>
          <t>Employee benefits</t>
        </is>
      </c>
      <c r="B23" s="4" t="inlineStr">
        <is>
          <t>Employee benefits The full-time employees of the Group’s PRC subsidiaries participate in a government mandated defined contribution plan, pursuant to which certain pension benefits, medical care, employee housing fund and other welfare benefits are provided to employees. The Group is required to accrue for these benefits based on certain percentages of the qualified employees’ salaries and make contributions to the plan based on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total amounts for such employee benefits were RMB 231.3 million, RMB 238.7 million and RMB 241.9 million (US$ 34.1 million) for the years ended December 31, 2021, 2022 and 2023, respectively, and expensed in the period incurred.</t>
        </is>
      </c>
    </row>
    <row r="24">
      <c r="A24" s="4" t="inlineStr">
        <is>
          <t>Redeemable noncontrolling interests</t>
        </is>
      </c>
      <c r="B24" s="4" t="inlineStr">
        <is>
          <t>Redeemable noncontrolling interests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noncontrolling interest will become redeemable to the earliest redemption date using the effective interest method. When the noncontrolling interest is mandatorily redeemable on a fixed or determinable date, the noncontrolling interest is classified as liabilities.</t>
        </is>
      </c>
    </row>
    <row r="25">
      <c r="A25" s="4" t="inlineStr">
        <is>
          <t>Share-based compensation</t>
        </is>
      </c>
      <c r="B25" s="4" t="inlineStr">
        <is>
          <t>Share-based compensation Share based awards granted to employees and senior management of the Group are accounted for under ASC 718, Compensation—Stock Compensation (“ASC 718”). In accordance with ASC 718, the Company determines whether an award should be classified and accounted for as a liability award or equity award. Based on the Company’s assessment, all of the Company’s share-based awards to employees were classified as equity awards and are recognized in the consolidated financial statements based on their grant date fair values. The Company’s equity awards included a performance condition that required employees to meet a minimum performance standard in order to be eligible for vesting. The Company assessed and concluded it is highly probable that employees would be able to fully vest in their awards based on the nature of the performance condition and the Company’s historical experience. The Company, with the assistance of an independent third-party valuation firm, determined the fair value of the share options using a binomial option tree pricing model when estimating the fair value of the options granted to employees. As the Company’s award included both service and performance conditions, the Company records compensation costs on a tranche-by-tranche basis, with a corresponding impact reflected in additional paid-in capital. The Group accounts for forfeitures when they occur and reverses the previously recognized compensation costs for an award in the period which the employee resigns from or is terminated by the Group.</t>
        </is>
      </c>
    </row>
    <row r="26">
      <c r="A26" s="4" t="inlineStr">
        <is>
          <t>Government subsidies</t>
        </is>
      </c>
      <c r="B26" s="4" t="inlineStr">
        <is>
          <t>Government subsidies Government subsidies are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with no conditions to be met are recorded as income when received. Government subsidies with certain operating conditions received upfront are recorded as “Other non-current liabilities” and recognized as income when the conditions are met. The Group considers the nature of each government subsidy to determine whether the related income shall be recorded as “Other operating (loss)/income, net” or non-operating income in “Other income/(expenses), net” in the consolidated statements of comprehensive loss. The Group recognized total operating and non-operating income from government subsidies of RMB 16.8 million, RMB 15.0 million and RMB 18.1 million (US$ 2.6 million) during the years ended December 31, 2021, 2022 and 2023, respectively, from various local PRC government authorities. Government subsidies with certain operating conditions amounting to RMB 60.0 million and RMB 92.0 million (US$ 13.0 million) were recorded as "Other non-current liabilities" as of December 31, 2022 and 2023, respectively, and will be recognized as other operating income when the conditions are met.</t>
        </is>
      </c>
    </row>
    <row r="27">
      <c r="A27" s="4" t="inlineStr">
        <is>
          <t>Leases</t>
        </is>
      </c>
      <c r="B27" s="4" t="inlineStr">
        <is>
          <t xml:space="preserve">Leases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The Group recognize a lease liability for future fixed lease payments and a ROU asset representing the right to use the underlying asset during the lease term. The Group exempts leases of vehicles and equipment with an initial term of 12 months or less from being recognized on the consolidated balance sheets. Payments related to those leases continue to be recognized in the consolidated statements of comprehensive loss on a straight-line basis over the lease term. The Group has no finance leases for any of the periods presented. The Group uses the incremental borrowing rate in determining the present value of lease payments, unless the implicit rate is readily determinable. The incremental borrowing rate is estimated on a portfolio basis considering the entire lease term, currency risk, credit risk and other adjustments. If lease terms include options to extend or terminate the lease, the operating lease ROU asset and lease liability are measured based on the reasonably certain criteria. Current maturities and long-term portions of operating lease liabilities are classified as “Operating lease liabilities, current” and “Operating lease liabilities, non-current”, respectively, in the consolidated balance sheets. The operating lease ROU assets are measured at the amount of the lease liabilities with adjustments, if applicable, for lease prepayments made prior to or at lease commencement, initial direct costs incurred and lease incentives. Repayments of operating lease liabilities, variable lease payments and short-term lease payments are classified as operating activities in the consolidated statements of cash flows. Payments made for operating leases representing costs of bringing another asset to the condition and location necessary for its intended use are classified as investing activities in the consolidated statements of cash flows. 2. SUMMARY OF PRINCIPAL ACCOUNTING POLICIES (CONTINUED) Leases (continued) An immediate termination of an operating lease before the expiration of the lease term is accounted for by derecognizing the operating lease ROU asset and liability, with profit or loss recognized for the difference. Any consideration paid or received upon termination that was not already included in the lease payments is also included in the gain or loss on termination of the lease and recorded in “Other operating (loss)/income, net” in the consolidated statements of comprehensive loss. Lease terminations that do not take effect contemporaneously with the effective date of the lease modification are accounting for as a lease modification as they are effectively reductions in the lease term, resulting in remeasurement of the lease liability and adjustment to the corresponding operating lease ROU asset. </t>
        </is>
      </c>
    </row>
    <row r="28">
      <c r="A28" s="4" t="inlineStr">
        <is>
          <t>Income taxes</t>
        </is>
      </c>
      <c r="B28" s="4" t="inlineStr">
        <is>
          <t>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actual penalties or benefits ultimately realized may differ from the Group’s estimates. Additionally, changes in facts, circumstances and new information may require the Group to adjust the recognition and measurement estimates with regard to individual tax positions and are recognized in the period in which the changes occur. The Group records the unrecognized tax benefits in “Other non-current liabilities” in the consolidated balance sheets and has elected to include interest and penalties related to uncertain tax positions in “Income tax expenses” in the consolidated statements of comprehensive loss.</t>
        </is>
      </c>
    </row>
    <row r="29">
      <c r="A29" s="4" t="inlineStr">
        <is>
          <t>Segment reporting</t>
        </is>
      </c>
      <c r="B29" s="4" t="inlineStr">
        <is>
          <t xml:space="preserve">Segment reporting The Group operates and manages its business as a single segment, in accordance with ASC 280, Segment Reporting . The Group’s chief operating decision maker is the CEO. The Group’s CODM assess the Group’s performance and results of operations on a consolidated basis. The Group generates substantially all of its revenues from customers in the PRC. Accordingly, no geographical segments are presented. Substantially all of the Group’s long-lived assets are located in the PRC. </t>
        </is>
      </c>
    </row>
    <row r="30">
      <c r="A30" s="4" t="inlineStr">
        <is>
          <t>Loss per share</t>
        </is>
      </c>
      <c r="B30" s="4" t="inlineStr">
        <is>
          <t xml:space="preserve">Loss per share In accordance with ASC 260, Earnings Per Share , basic loss per share is computed by dividing net loss attributable to ordinary shareholders by the weighted average number of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Prior to the Company’s initial public offering, the redeemable convertible preferred shares were considered participating securities because they were entitled to receive dividends or distributions on an as converted basi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redeemable convertible preferred shares using the if-converted method prior to the Company’s IPO and ordinary shares issuable upon the exercise of share options using the treasury stock method. Ordinary share equivalents are excluded from the computation of diluted earnings per share if their effects are anti-dilutive. The participating rights (liquidation and dividend rights) of the holders of the Company’s Class A and Class B ordinary shares are identical, except those with respect to voting and conversion (Note 12). As a result, and in accordance with ASC 260, the undistributed loss for each year is allocated based on the respective contractual participation rights of the Class A and Class B ordinary shares. As the liquidation and dividend rights are identical, the undistributed loss is allocated on a proportionate basis. Diluted loss per share is calculated by dividing net loss attributable to ordinary shareholders, as adjusted for the accretion related to the redeemable convertible preferred shares prior to the Company’s IPO and redeemable noncontrolling interests, by the weighted average number of ordinary and dilutive ordinary equivalent shares outstanding during the period. </t>
        </is>
      </c>
    </row>
    <row r="31">
      <c r="A31" s="4" t="inlineStr">
        <is>
          <t>Concentration of credit risk</t>
        </is>
      </c>
      <c r="B31" s="4" t="inlineStr">
        <is>
          <t xml:space="preserve">Concentration of credit risk Financial instruments that potentially expose the Group to concentration of credit risk consist primarily of cash and cash equivalents, restricted cash, accounts receivable, short-term investments and other non-current assets. As of December 31, 2022 and 2023, the Group had RMB 6,495.7 million and RMB 5,271.9 million (US$ 742.5 million) of cash, time deposits and wealth management products held by financial institutions in the PRC,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credit losses primarily based upon the age of the receivables and factors surrounding the credit risk of specific customers. </t>
        </is>
      </c>
    </row>
    <row r="32">
      <c r="A32" s="4" t="inlineStr">
        <is>
          <t>Currency Convertibility Risk</t>
        </is>
      </c>
      <c r="B32" s="4" t="inlineStr">
        <is>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is>
      </c>
    </row>
    <row r="33">
      <c r="A33" s="4" t="inlineStr">
        <is>
          <t>Foreign Currency Exchange Rate Risk</t>
        </is>
      </c>
      <c r="B33" s="4" t="inlineStr">
        <is>
          <t>Foreign Currency Exchange Rate Risk The functional currency of the Company is US$, and the reporting currency is RMB. The depreciation of the US$ against RMB was 2.3 % in 2021, and the appreciation of the US$ against RMB was 9.2 % and 1.7 % in 2022 and 2023, respectively. Any significant revaluation of RMB may materially and adversely affect the cash flows, operating results and financial position of the Group. As a result, an appreciation of RMB against US$ would result in foreign currency translation loss when translating the net assets of the Group from US$ into RMB. The net foreign currency translation loss resulting from the translation from US$ to RMB reporting currency recorded in other comprehensive (loss)/income was RMB 161.3 million for the year ended December 31 2021. For the years ended December 31, 2022 and 2023, the gain resulting from the translation from US$ to RMB was RMB 172.4 million and RMB 33.1 million (US$ 4.7 million).</t>
        </is>
      </c>
    </row>
    <row r="34">
      <c r="A34" s="4" t="inlineStr">
        <is>
          <t>Recent Accounting Pronouncements</t>
        </is>
      </c>
      <c r="B34" s="4" t="inlineStr">
        <is>
          <t>Recent Accounting Pronouncements New accounting standards which have not yet been adopted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fiscal years beginning after December 15, 2022, including interim periods therein. Early adoption is permitted. The Company does not expect that the adoption of this guidance will have a material impact on its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s beginning after December 15, 2023, including interim periods therein. Early adoption is permitted. The Company does not expect that the adoption of this guidance will have a material impact on its financial position, results of operations and cash flows. In September 2023, The FASB issued ASU 2022-04, Liabilities - Supplier Finance Programs (Subtopic 405-50): Disclosure of Supplier Finance Program Obligations. This updates requires entities to disclose the key terms of supplier finance programs they use in connection with the purchase of goods and services along with information about their obligations under these programs, including a rollforward of those obligations. The guidance does not affect the recognition, measurement or financial statement presentation of supplier finance program obligations. The guidance requires retrospective application to all periods in which a balance sheet is presented, except for the rollforward requirement, which will be applied prospectively. The guidance is effective for all entities for fiscal years beginning after December 15, 2022, including interim periods in those fiscal years. The rollforward requirement is effective for fiscal years beginning after December 15, 2023. Early adoption is permitted. The Company does not expect that the adoption of this guidance will have a material impact on its financial position, results of operations and cash flows. 2. SUMMARY OF PRINCIPAL ACCOUNTING POLICIES (CONTINUED) Recent Accounting Pronouncements (Continued)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Group's Major Subsidiaries</t>
        </is>
      </c>
      <c r="B4" s="4" t="inlineStr">
        <is>
          <t>Dingdong (Cayman) Limited (the “Company”) was incorporated in the Cayman Islands in October 2018 by Mr. Liang Changlin, (the “Founder”) and Chief Executive Officer (“CEO”) of the Company. The Company, through its consolidated subsidiaries (collectively, the “Group”), operates fresh grocery e-commerce business that offers primarily fresh groceries, prepared food and other food products directly delivered to users and households in the People’s Republic of China (the “PRC”). As of December 31, 2023, the Group’s major subsidiaries are as follows:
Major subsidiaries Percentage of Ownership Date of Incorporation Place of Incorporation Major Operation
Dingdong Fresh Holding Limited (“Dingdong Fresh BVI”) 100 % October 30, 2018 British Virgin Islands (“BVI”) Investment holding
Dingdong Fresh (Hong Kong) Limited (“Dingdong HK”) 100 % January 4, 2019 Hong Kong Investment holding
Baqianlilu (Wuxi) Network Technology Co., Ltd. 100 % May 9, 2020 P RC E-commerce
Shanghai 100me Internet Technology Co., Ltd. (“Shanghai 100me”) 100 % March 26, 2014 P RC E-commerce
Yihengyishu (Shanghai) E-Commerce Co., Ltd. 100 % April 12, 2017 P RC E-commerce
Chizhiyiheng (Shanghai) E-commerce Co., Ltd.(“Chizhiyiheng Shanghai”) 100 % July 18, 2018 P RC E-commerce
Shilaiyunzhuan (Hangzhou) E-commerce Co., Ltd. 100 % January 4, 2019 P RC E-commerce
Shishishun (Shenzhen) E-commerce Co., Ltd. 100 % July 12, 2019 P RC E-commerce
Shishishun (Jiangsu) E-Commerce Co., Ltd. 100 % September 18, 2019 P RC E-commerce
Chao Lizhi (Jiangsu) E-Commerce Co., Ltd. 100 % November 14, 2019 P RC E-commerce
Beijing Bujiangjiu E-Commerce Co., Ltd. 100 % February 28, 2020 P RC E-commerce
Shanghai Yushengbaigu Food Co., Ltd. 91.67 % October 21, 2020 P RC Production of private label products
Chizhiyiheng (Nanjing) Supply Chain Co., Ltd. 100.0 % August 30, 2021 P RC E-commer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Property and equipment, net consists of the following:
As of December 31,
2022 2023 2023
RMB RMB US$
(in thousands)
Electronic office equipment 68,027 59,780 8,420
Leasehold improvements 506,501 468,265 65,954
Furniture, fixtures and equipment 159,042 154,736 21,794
Total 733,570 682,781 96,168
Less: Accumulated depreciation ( 446,678 ) ( 511,863 ) ( 72,095 )
Construction in progress 28,088 18,166 2,559
Total 314,980 189,084 26,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ustomer advances and deferred revenue balances as of December 31, 2022 and 2023 are as follows:
As of December 31,
2022 2023 2023
RMB RMB US$
(in thousands)
Deferred membership service revenue 148,645 139,597 19,662
Customer advances and prepaid cards 103,680 100,502 14,155
Deferred revenue related to loyalty points 685 181 26
Total 253,010 240,280 33,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 Recurring Basis</t>
        </is>
      </c>
      <c r="B4" s="4" t="inlineStr">
        <is>
          <t>The following summarizes the Company’s financial assets measured and recorded at fair value on a recurring basis as of December 31, 2022 and 2023:
Fair Value Measurements at Reporting Date Using
As of December 31, 2022 Quoted Prices Significant Other Observable Inputs Significant Unobservable Inputs
(RMB in thousands)
Short-term investments:
Time deposits 4,586,774 — 4,586,774 —
Wealth management products 50,000 — 50,000 —
Total 4,636,774 — 4,636,774 —
Fair Value Measurements at Reporting Date Using
As of December 31, 2023 Quoted Prices Significant Other Observable Inputs Significant Unobservable Inputs
(RMB in thousands)
Short-term investments:
Time deposits 3,919,977 — 3,919,977 —
Wealth management products 180,000 — 180,000 —
Total 4,099,977 — 4,099,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Company’s inventories consist primarily of products to be sold to customers and packing materials as follows:
As of December 31,
2022 2023 2023
RMB RMB US$
(in thousands)
Products 554,441 454,548 64,022
Packing materials and others 50,443 17,324 2,440
Total 604,884 471,872 66,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Prepayments and other current assets consist of the following:
As of December 31,
2022 2023 2023
RMB RMB US$
(in thousands)
Deductible VAT 8,635 10,647 1,500
Rental deposits 68,204 64,708 9,114
Interest receivables 49,491 62,159 8,755
Others 44,006 49,972 7,037
Total 170,336 187,486 26,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2022 2023 2023
RMB RMB US$
(in thousands)
Electronic office equipment 68,027 59,780 8,420
Leasehold improvements 506,501 468,265 65,954
Furniture, fixtures and equipment 159,042 154,736 21,794
Total 733,570 682,781 96,168
Less: Accumulated depreciation ( 446,678 ) ( 511,863 ) ( 72,095 )
Construction in progress 28,088 18,166 2,559
Total 314,980 189,084 26,632 </t>
        </is>
      </c>
    </row>
    <row r="5">
      <c r="A5" s="4" t="inlineStr">
        <is>
          <t>Schedule of Depreciation Included in Consolidated Statements of Income and Comprehensive Income</t>
        </is>
      </c>
      <c r="B5" s="4" t="inlineStr">
        <is>
          <t>Depreciation expense was RMB 213.1 million, RMB 204.2 million and RMB 155.0 million (US$ 21.8 million) for the years ended December 31, 2021, 2022 and 2023, respectively, and were included in the following financial statement line items in the consolidated statements of comprehensive loss:
For the year ended December 31,
2021 2022 2023 2023
RMB RMB RMB US$
(in thousands)
Cost of goods sold — 13,026 36,086 5,083
Fulfillment expenses 195,022 168,374 104,009 14,648
Sales and marketing expenses 2,666 1,907 1,304 184
General and administrative expenses 7,395 6,804 2,492 351
Product development expenses 7,999 14,096 11,110 1,565
Total 213,082 204,207 155,001 21,831 The disposal gain or loss on property and equipment recognized as a result of closing down certain regional processing centers and frontline fulfillment stations was not significant for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Other non-current assets consist of the following:
As of December 31,
2022 2023 2023
RMB RMB US$
(in thousands)
Rental deposits 109,272 79,533 11,202
Others 36,291 17,154 2,416
Other non-current assets 145,563 96,687 13,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orrowings (Table)</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As of December 31,
2022 2023 2023
RMB RMB US$
(in thousands)
Short-term bank loans 665,000 230,000 32,395
Reversed factoring arrangements 3,572,978 2,099,273 295,676
Notes payable — 970,941 136,754
Total 4,237,978 3,300,214 464,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971219</v>
      </c>
      <c r="C4" s="7" t="n">
        <v>2812887</v>
      </c>
      <c r="D4" s="6" t="n">
        <v>24221233</v>
      </c>
      <c r="E4" s="6" t="n">
        <v>2012112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Total operating costs and expenses</t>
        </is>
      </c>
      <c r="B6" s="5" t="n">
        <v>-20103648</v>
      </c>
      <c r="C6" s="5" t="n">
        <v>-2831540</v>
      </c>
      <c r="D6" s="5" t="n">
        <v>-24973433</v>
      </c>
      <c r="E6" s="5" t="n">
        <v>-26472672</v>
      </c>
    </row>
    <row r="7">
      <c r="A7" s="4" t="inlineStr">
        <is>
          <t>Other operating (loss)/income, net</t>
        </is>
      </c>
      <c r="B7" s="5" t="n">
        <v>2307</v>
      </c>
      <c r="C7" s="5" t="n">
        <v>326</v>
      </c>
      <c r="D7" s="5" t="n">
        <v>-47526</v>
      </c>
      <c r="E7" s="5" t="n">
        <v>-16821</v>
      </c>
    </row>
    <row r="8">
      <c r="A8" s="4" t="inlineStr">
        <is>
          <t>Loss from operations</t>
        </is>
      </c>
      <c r="B8" s="5" t="n">
        <v>-130122</v>
      </c>
      <c r="C8" s="5" t="n">
        <v>-18327</v>
      </c>
      <c r="D8" s="5" t="n">
        <v>-799726</v>
      </c>
      <c r="E8" s="5" t="n">
        <v>-6368367</v>
      </c>
    </row>
    <row r="9">
      <c r="A9" s="4" t="inlineStr">
        <is>
          <t>Interest income</t>
        </is>
      </c>
      <c r="B9" s="5" t="n">
        <v>157486</v>
      </c>
      <c r="C9" s="5" t="n">
        <v>22181</v>
      </c>
      <c r="D9" s="5" t="n">
        <v>93035</v>
      </c>
      <c r="E9" s="5" t="n">
        <v>45324</v>
      </c>
    </row>
    <row r="10">
      <c r="A10" s="4" t="inlineStr">
        <is>
          <t>Interest expenses</t>
        </is>
      </c>
      <c r="B10" s="5" t="n">
        <v>-98954</v>
      </c>
      <c r="C10" s="5" t="n">
        <v>-13937</v>
      </c>
      <c r="D10" s="5" t="n">
        <v>-133714</v>
      </c>
      <c r="E10" s="5" t="n">
        <v>-85151</v>
      </c>
    </row>
    <row r="11">
      <c r="A11" s="4" t="inlineStr">
        <is>
          <t>Other income/(expenses), net</t>
        </is>
      </c>
      <c r="B11" s="5" t="n">
        <v>-269</v>
      </c>
      <c r="C11" s="5" t="n">
        <v>-38</v>
      </c>
      <c r="D11" s="5" t="n">
        <v>40264</v>
      </c>
      <c r="E11" s="5" t="n">
        <v>32965</v>
      </c>
    </row>
    <row r="12">
      <c r="A12" s="4" t="inlineStr">
        <is>
          <t>Changes in fair value of warrant liabilities</t>
        </is>
      </c>
      <c r="B12" s="5" t="n">
        <v>0</v>
      </c>
      <c r="C12" s="5" t="n">
        <v>0</v>
      </c>
      <c r="D12" s="5" t="n">
        <v>0</v>
      </c>
      <c r="E12" s="5" t="n">
        <v>-44457</v>
      </c>
    </row>
    <row r="13">
      <c r="A13" s="4" t="inlineStr">
        <is>
          <t>Loss before income tax</t>
        </is>
      </c>
      <c r="B13" s="5" t="n">
        <v>-71859</v>
      </c>
      <c r="C13" s="5" t="n">
        <v>-10121</v>
      </c>
      <c r="D13" s="5" t="n">
        <v>-800141</v>
      </c>
      <c r="E13" s="5" t="n">
        <v>-6419686</v>
      </c>
    </row>
    <row r="14">
      <c r="A14" s="4" t="inlineStr">
        <is>
          <t>Income tax expenses</t>
        </is>
      </c>
      <c r="B14" s="5" t="n">
        <v>-19420</v>
      </c>
      <c r="C14" s="5" t="n">
        <v>-2735</v>
      </c>
      <c r="D14" s="5" t="n">
        <v>-6742</v>
      </c>
      <c r="E14" s="5" t="n">
        <v>-9373</v>
      </c>
    </row>
    <row r="15">
      <c r="A15" s="4" t="inlineStr">
        <is>
          <t>Net loss</t>
        </is>
      </c>
      <c r="B15" s="5" t="n">
        <v>-91279</v>
      </c>
      <c r="C15" s="5" t="n">
        <v>-12856</v>
      </c>
      <c r="D15" s="5" t="n">
        <v>-806883</v>
      </c>
      <c r="E15" s="5" t="n">
        <v>-6429059</v>
      </c>
    </row>
    <row r="16">
      <c r="A16" s="4" t="inlineStr">
        <is>
          <t>Accretion of redeemable convertible preferred shares. | ¥</t>
        </is>
      </c>
      <c r="B16" s="4" t="inlineStr">
        <is>
          <t xml:space="preserve"> </t>
        </is>
      </c>
      <c r="C16" s="4" t="inlineStr">
        <is>
          <t xml:space="preserve"> </t>
        </is>
      </c>
      <c r="D16" s="4" t="inlineStr">
        <is>
          <t xml:space="preserve"> </t>
        </is>
      </c>
      <c r="E16" s="5" t="n">
        <v>-288380</v>
      </c>
    </row>
    <row r="17">
      <c r="A17" s="4" t="inlineStr">
        <is>
          <t>Accretion of redeemable noncontrolling interests</t>
        </is>
      </c>
      <c r="B17" s="5" t="n">
        <v>-8600</v>
      </c>
      <c r="C17" s="5" t="n">
        <v>-1211</v>
      </c>
      <c r="D17" s="5" t="n">
        <v>-7490</v>
      </c>
      <c r="E17" s="4" t="inlineStr">
        <is>
          <t xml:space="preserve"> </t>
        </is>
      </c>
    </row>
    <row r="18">
      <c r="A18" s="4" t="inlineStr">
        <is>
          <t>Net loss attributable to ordinary shareholders</t>
        </is>
      </c>
      <c r="B18" s="5" t="n">
        <v>-99879</v>
      </c>
      <c r="C18" s="5" t="n">
        <v>-14067</v>
      </c>
      <c r="D18" s="5" t="n">
        <v>-814373</v>
      </c>
      <c r="E18" s="5" t="n">
        <v>-6717439</v>
      </c>
    </row>
    <row r="19">
      <c r="A19" s="3" t="inlineStr">
        <is>
          <t>Other comprehensive income/(loss), net of tax of nil:</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33055</v>
      </c>
      <c r="C20" s="5" t="n">
        <v>4655</v>
      </c>
      <c r="D20" s="5" t="n">
        <v>172356</v>
      </c>
      <c r="E20" s="5" t="n">
        <v>-161281</v>
      </c>
    </row>
    <row r="21">
      <c r="A21" s="4" t="inlineStr">
        <is>
          <t>Comprehensive loss</t>
        </is>
      </c>
      <c r="B21" s="5" t="n">
        <v>-58224</v>
      </c>
      <c r="C21" s="5" t="n">
        <v>-8201</v>
      </c>
      <c r="D21" s="5" t="n">
        <v>-634527</v>
      </c>
      <c r="E21" s="5" t="n">
        <v>-6590340</v>
      </c>
    </row>
    <row r="22">
      <c r="A22" s="4" t="inlineStr">
        <is>
          <t>Accretion of redeemable convertible preferred shares | ¥</t>
        </is>
      </c>
      <c r="B22" s="4" t="inlineStr">
        <is>
          <t xml:space="preserve"> </t>
        </is>
      </c>
      <c r="C22" s="4" t="inlineStr">
        <is>
          <t xml:space="preserve"> </t>
        </is>
      </c>
      <c r="D22" s="4" t="inlineStr">
        <is>
          <t xml:space="preserve"> </t>
        </is>
      </c>
      <c r="E22" s="5" t="n">
        <v>-288380</v>
      </c>
    </row>
    <row r="23">
      <c r="A23" s="4" t="inlineStr">
        <is>
          <t>Accretion of redeemable noncontrolling interest</t>
        </is>
      </c>
      <c r="B23" s="5" t="n">
        <v>-8600</v>
      </c>
      <c r="C23" s="5" t="n">
        <v>-1211</v>
      </c>
      <c r="D23" s="5" t="n">
        <v>-7490</v>
      </c>
      <c r="E23" s="4" t="inlineStr">
        <is>
          <t xml:space="preserve"> </t>
        </is>
      </c>
    </row>
    <row r="24">
      <c r="A24" s="4" t="inlineStr">
        <is>
          <t>Comprehensive loss attributable to ordinary shareholders</t>
        </is>
      </c>
      <c r="B24" s="6" t="n">
        <v>-66824</v>
      </c>
      <c r="C24" s="7" t="n">
        <v>-9412</v>
      </c>
      <c r="D24" s="6" t="n">
        <v>-642017</v>
      </c>
      <c r="E24" s="6" t="n">
        <v>-6878720</v>
      </c>
    </row>
    <row r="25">
      <c r="A25" s="4" t="inlineStr">
        <is>
          <t>Class A and Class B Ordinary Shares. [Member]</t>
        </is>
      </c>
      <c r="B25" s="4" t="inlineStr">
        <is>
          <t xml:space="preserve"> </t>
        </is>
      </c>
      <c r="C25" s="4" t="inlineStr">
        <is>
          <t xml:space="preserve"> </t>
        </is>
      </c>
      <c r="D25" s="4" t="inlineStr">
        <is>
          <t xml:space="preserve"> </t>
        </is>
      </c>
      <c r="E25" s="4" t="inlineStr">
        <is>
          <t xml:space="preserve"> </t>
        </is>
      </c>
    </row>
    <row r="26">
      <c r="A26" s="3" t="inlineStr">
        <is>
          <t>Earnings Per Share Basic And Diluted 1 [Abstract]</t>
        </is>
      </c>
      <c r="B26" s="4" t="inlineStr">
        <is>
          <t xml:space="preserve"> </t>
        </is>
      </c>
      <c r="C26" s="4" t="inlineStr">
        <is>
          <t xml:space="preserve"> </t>
        </is>
      </c>
      <c r="D26" s="4" t="inlineStr">
        <is>
          <t xml:space="preserve"> </t>
        </is>
      </c>
      <c r="E26" s="4" t="inlineStr">
        <is>
          <t xml:space="preserve"> </t>
        </is>
      </c>
    </row>
    <row r="27">
      <c r="A27" s="4" t="inlineStr">
        <is>
          <t>Basic | (per share)</t>
        </is>
      </c>
      <c r="B27" s="9" t="n">
        <v>-0.31</v>
      </c>
      <c r="C27" s="10" t="n">
        <v>-0.04</v>
      </c>
      <c r="D27" s="9" t="n">
        <v>-2.51</v>
      </c>
      <c r="E27" s="11" t="n">
        <v>-34.5</v>
      </c>
    </row>
    <row r="28">
      <c r="A28" s="4" t="inlineStr">
        <is>
          <t>Diluted | (per share)</t>
        </is>
      </c>
      <c r="B28" s="9" t="n">
        <v>-0.31</v>
      </c>
      <c r="C28" s="10" t="n">
        <v>-0.04</v>
      </c>
      <c r="D28" s="9" t="n">
        <v>-2.51</v>
      </c>
      <c r="E28" s="11" t="n">
        <v>-34.5</v>
      </c>
    </row>
    <row r="29">
      <c r="A29" s="3" t="inlineStr">
        <is>
          <t>Earnings Per Share, Basic, Other Disclosure [Abstract]</t>
        </is>
      </c>
      <c r="B29" s="4" t="inlineStr">
        <is>
          <t xml:space="preserve"> </t>
        </is>
      </c>
      <c r="C29" s="4" t="inlineStr">
        <is>
          <t xml:space="preserve"> </t>
        </is>
      </c>
      <c r="D29" s="4" t="inlineStr">
        <is>
          <t xml:space="preserve"> </t>
        </is>
      </c>
      <c r="E29" s="4" t="inlineStr">
        <is>
          <t xml:space="preserve"> </t>
        </is>
      </c>
    </row>
    <row r="30">
      <c r="A30" s="4" t="inlineStr">
        <is>
          <t>Weighted Average Number of Shares Outstanding, Basic | shares</t>
        </is>
      </c>
      <c r="B30" s="5" t="n">
        <v>324976237</v>
      </c>
      <c r="C30" s="5" t="n">
        <v>324976237</v>
      </c>
      <c r="D30" s="5" t="n">
        <v>324330913</v>
      </c>
      <c r="E30" s="5" t="n">
        <v>194713891</v>
      </c>
    </row>
    <row r="31">
      <c r="A31" s="4" t="inlineStr">
        <is>
          <t>Weighted Average Number of Shares Outstanding, Diluted | shares</t>
        </is>
      </c>
      <c r="B31" s="5" t="n">
        <v>324976237</v>
      </c>
      <c r="C31" s="5" t="n">
        <v>324976237</v>
      </c>
      <c r="D31" s="5" t="n">
        <v>324330913</v>
      </c>
      <c r="E31" s="5" t="n">
        <v>194713891</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9721428</v>
      </c>
      <c r="C34" s="7" t="n">
        <v>2777705</v>
      </c>
      <c r="D34" s="6" t="n">
        <v>23939480</v>
      </c>
      <c r="E34" s="6" t="n">
        <v>19896725</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49791</v>
      </c>
      <c r="C37" s="5" t="n">
        <v>35182</v>
      </c>
      <c r="D37" s="5" t="n">
        <v>281753</v>
      </c>
      <c r="E37" s="5" t="n">
        <v>224401</v>
      </c>
    </row>
    <row r="38">
      <c r="A38" s="4" t="inlineStr">
        <is>
          <t>Cost of Goods Sold [Member]</t>
        </is>
      </c>
      <c r="B38" s="4" t="inlineStr">
        <is>
          <t xml:space="preserve"> </t>
        </is>
      </c>
      <c r="C38" s="4" t="inlineStr">
        <is>
          <t xml:space="preserve"> </t>
        </is>
      </c>
      <c r="D38" s="4" t="inlineStr">
        <is>
          <t xml:space="preserve"> </t>
        </is>
      </c>
      <c r="E38" s="4" t="inlineStr">
        <is>
          <t xml:space="preserve"> </t>
        </is>
      </c>
    </row>
    <row r="39">
      <c r="A39" s="3" t="inlineStr">
        <is>
          <t>Operating costs and expenses:</t>
        </is>
      </c>
      <c r="B39" s="4" t="inlineStr">
        <is>
          <t xml:space="preserve"> </t>
        </is>
      </c>
      <c r="C39" s="4" t="inlineStr">
        <is>
          <t xml:space="preserve"> </t>
        </is>
      </c>
      <c r="D39" s="4" t="inlineStr">
        <is>
          <t xml:space="preserve"> </t>
        </is>
      </c>
      <c r="E39" s="4" t="inlineStr">
        <is>
          <t xml:space="preserve"> </t>
        </is>
      </c>
    </row>
    <row r="40">
      <c r="A40" s="4" t="inlineStr">
        <is>
          <t>Total operating costs and expenses</t>
        </is>
      </c>
      <c r="B40" s="5" t="n">
        <v>-13847949</v>
      </c>
      <c r="C40" s="5" t="n">
        <v>-1950443</v>
      </c>
      <c r="D40" s="5" t="n">
        <v>-16735643</v>
      </c>
      <c r="E40" s="5" t="n">
        <v>-16076178</v>
      </c>
    </row>
    <row r="41">
      <c r="A41" s="4" t="inlineStr">
        <is>
          <t>Fulfilment Expenses [Member]</t>
        </is>
      </c>
      <c r="B41" s="4" t="inlineStr">
        <is>
          <t xml:space="preserve"> </t>
        </is>
      </c>
      <c r="C41" s="4" t="inlineStr">
        <is>
          <t xml:space="preserve"> </t>
        </is>
      </c>
      <c r="D41" s="4" t="inlineStr">
        <is>
          <t xml:space="preserve"> </t>
        </is>
      </c>
      <c r="E41" s="4" t="inlineStr">
        <is>
          <t xml:space="preserve"> </t>
        </is>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Total operating costs and expenses</t>
        </is>
      </c>
      <c r="B43" s="5" t="n">
        <v>-4700879</v>
      </c>
      <c r="C43" s="5" t="n">
        <v>-662105</v>
      </c>
      <c r="D43" s="5" t="n">
        <v>-6114851</v>
      </c>
      <c r="E43" s="5" t="n">
        <v>-7272535</v>
      </c>
    </row>
    <row r="44">
      <c r="A44" s="4" t="inlineStr">
        <is>
          <t>Selling and Marketing Expenses [Member]</t>
        </is>
      </c>
      <c r="B44" s="4" t="inlineStr">
        <is>
          <t xml:space="preserve"> </t>
        </is>
      </c>
      <c r="C44" s="4" t="inlineStr">
        <is>
          <t xml:space="preserve"> </t>
        </is>
      </c>
      <c r="D44" s="4" t="inlineStr">
        <is>
          <t xml:space="preserve"> </t>
        </is>
      </c>
      <c r="E44" s="4" t="inlineStr">
        <is>
          <t xml:space="preserve"> </t>
        </is>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Total operating costs and expenses</t>
        </is>
      </c>
      <c r="B46" s="5" t="n">
        <v>-392834</v>
      </c>
      <c r="C46" s="5" t="n">
        <v>-55330</v>
      </c>
      <c r="D46" s="5" t="n">
        <v>-541124</v>
      </c>
      <c r="E46" s="5" t="n">
        <v>-1514504</v>
      </c>
    </row>
    <row r="47">
      <c r="A47" s="4" t="inlineStr">
        <is>
          <t>Product Development Expenses [Member]</t>
        </is>
      </c>
      <c r="B47" s="4" t="inlineStr">
        <is>
          <t xml:space="preserve"> </t>
        </is>
      </c>
      <c r="C47" s="4" t="inlineStr">
        <is>
          <t xml:space="preserve"> </t>
        </is>
      </c>
      <c r="D47" s="4" t="inlineStr">
        <is>
          <t xml:space="preserve"> </t>
        </is>
      </c>
      <c r="E47" s="4" t="inlineStr">
        <is>
          <t xml:space="preserve"> </t>
        </is>
      </c>
    </row>
    <row r="48">
      <c r="A48" s="3" t="inlineStr">
        <is>
          <t>Operating costs and expenses:</t>
        </is>
      </c>
      <c r="B48" s="4" t="inlineStr">
        <is>
          <t xml:space="preserve"> </t>
        </is>
      </c>
      <c r="C48" s="4" t="inlineStr">
        <is>
          <t xml:space="preserve"> </t>
        </is>
      </c>
      <c r="D48" s="4" t="inlineStr">
        <is>
          <t xml:space="preserve"> </t>
        </is>
      </c>
      <c r="E48" s="4" t="inlineStr">
        <is>
          <t xml:space="preserve"> </t>
        </is>
      </c>
    </row>
    <row r="49">
      <c r="A49" s="4" t="inlineStr">
        <is>
          <t>Total operating costs and expenses</t>
        </is>
      </c>
      <c r="B49" s="5" t="n">
        <v>-802890</v>
      </c>
      <c r="C49" s="5" t="n">
        <v>-113085</v>
      </c>
      <c r="D49" s="5" t="n">
        <v>-1003225</v>
      </c>
      <c r="E49" s="5" t="n">
        <v>-905007</v>
      </c>
    </row>
    <row r="50">
      <c r="A50" s="4" t="inlineStr">
        <is>
          <t>General and Administrative Expenses [Member]</t>
        </is>
      </c>
      <c r="B50" s="4" t="inlineStr">
        <is>
          <t xml:space="preserve"> </t>
        </is>
      </c>
      <c r="C50" s="4" t="inlineStr">
        <is>
          <t xml:space="preserve"> </t>
        </is>
      </c>
      <c r="D50" s="4" t="inlineStr">
        <is>
          <t xml:space="preserve"> </t>
        </is>
      </c>
      <c r="E50" s="4" t="inlineStr">
        <is>
          <t xml:space="preserve"> </t>
        </is>
      </c>
    </row>
    <row r="51">
      <c r="A51" s="3" t="inlineStr">
        <is>
          <t>Operating costs and expenses:</t>
        </is>
      </c>
      <c r="B51" s="4" t="inlineStr">
        <is>
          <t xml:space="preserve"> </t>
        </is>
      </c>
      <c r="C51" s="4" t="inlineStr">
        <is>
          <t xml:space="preserve"> </t>
        </is>
      </c>
      <c r="D51" s="4" t="inlineStr">
        <is>
          <t xml:space="preserve"> </t>
        </is>
      </c>
      <c r="E51" s="4" t="inlineStr">
        <is>
          <t xml:space="preserve"> </t>
        </is>
      </c>
    </row>
    <row r="52">
      <c r="A52" s="4" t="inlineStr">
        <is>
          <t>Total operating costs and expenses</t>
        </is>
      </c>
      <c r="B52" s="6" t="n">
        <v>-359096</v>
      </c>
      <c r="C52" s="7" t="n">
        <v>-50577</v>
      </c>
      <c r="D52" s="6" t="n">
        <v>-578590</v>
      </c>
      <c r="E52" s="6" t="n">
        <v>-70444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Related to Operating Leases</t>
        </is>
      </c>
      <c r="B4" s="4" t="inlineStr">
        <is>
          <t>A summary of supplemental information related to operating leases as of December 31, 2022 and 2023 is as follows:
As of December 31,
2022 2023 2023
RMB RMB US$
(in thousands)
Operating lease right-of-use assets 1,425,117 1,262,134 177,768
Operating lease liabilities, current 693,496 653,529 92,048
Operating lease liabilities, non-current 678,000 568,039 80,007
Total operating lease liabilities 1,371,496 1,221,568 172,055
Weighted average remaining lease term 2.54 years 2.56 years 2.56 years
Weighted average discount rate 6.9 % 8.1 % 8.1 % 10. LEASES (CONTINUED)</t>
        </is>
      </c>
    </row>
    <row r="5">
      <c r="A5" s="4" t="inlineStr">
        <is>
          <t>Summary Lease, Cost</t>
        </is>
      </c>
      <c r="B5" s="4" t="inlineStr">
        <is>
          <t xml:space="preserve">A summary of lease cost recognized in the Group’s consolidated statements of comprehensive loss and supplemental cash flow information related to operating leases is as follows:
For the year ended December 31,
2021 2022 2023 2023
RMB RMB RMB US$
(in thousands)
Operating lease cost 953,325 1,040,862 887,006 124,932
Short-term lease cost 12,227 11,219 8,285 1,167
Variable lease cost 8,247 14,896 7,073 996
Total 973,799 1,066,977 902,364 127,095
Cash paid for operating leases 1,002,511 1,046,689 904,637 127,415
Right-of-use assets obtained in exchange for 1,671,666 393,755 537,700 75,733 </t>
        </is>
      </c>
    </row>
    <row r="6">
      <c r="A6" s="4" t="inlineStr">
        <is>
          <t>Summary of Maturity of Operating Lease Liabilities</t>
        </is>
      </c>
      <c r="B6" s="4" t="inlineStr">
        <is>
          <t xml:space="preserve">A summary of the maturity of operating lease liabilities under the Group’s non-cancelable operating leases as of December 31, 2023 is as follows:
As of December 31, 2023
RMB US$
(in thousands)
2024 719,243 101,304
2025 363,603 51,212
2026 167,135 23,540
2027 50,222 7,074
2028 24,788 3,491
Thereafter 12,299 1,732
Total future lease payments 1,337,290 188,353
Less: imputed interest ( 115,722 ) ( 16,298 )
Total operating lease liabilities 1,221,568 172,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Liabilities And Other Liabilities Current</t>
        </is>
      </c>
      <c r="B4" s="4" t="inlineStr">
        <is>
          <t xml:space="preserve">Accrued expenses and other current liabilities consist of the following:
As of December 31,
2022 2023 2023
RMB RMB US$
(in thousands)
Accrued outsourcing expenses 376,073 290,101 40,860
Accrued utilities and other expenses 160,913 131,775 18,560
Accrued transportation and logistic expenses 78,155 64,066 9,024
VAT and other tax payable 94,409 98,662 13,896
Deposit from suppliers 31,775 35,516 5,002
Interest payable 14,732 3,546 500
Accrued advertising expenses 13,360 11,126 1,567
Accrued professional fees 41,546 21,616 3,044
Total 810,963 656,408 92,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ies</t>
        </is>
      </c>
      <c r="B4" s="4" t="inlineStr">
        <is>
          <t xml:space="preserve">The following table summarizes the Company’s share option activities for the year ended December 31, 2023 pursuant to the Second A&amp;R 2020 Share Incentive Plan (referred to as the A&amp;R 2020 Share Incentive Plan prior to amendment in June 2022):
Number of Weighted Weighted Weighted Aggregate
US$ US$ Years US$
Share options outstanding as of December 31, 2022 499,985,297 0.1732 0.2162 7.99 21,612
Granted 86,624,310 0.0053 0.0979 — —
Forfeited ( 72,086,216 ) 0.2071 0.2731 — —
Exercised ( 26,354,740 ) 0.0153 0.0551 — —
Share options outstanding as of December 31, 2023 488,168,651 0.1470 0.1955 7.33 7,266
Vested and expected to vest as of December 31, 2023 488,168,651 0.1470 0.1955 7.33 7,266
Exercisable as of December 31, 2023 216,098,033 0.1462 0.1556 5.91 3,123 </t>
        </is>
      </c>
    </row>
    <row r="5">
      <c r="A5" s="4" t="inlineStr">
        <is>
          <t>Summary of Assumptions Used to Value the Share Options</t>
        </is>
      </c>
      <c r="B5" s="4" t="inlineStr">
        <is>
          <t xml:space="preserve">The Group uses the binomial tree option pricing model to estimate the fair value of share options with the assistance of an independent third-party valuation firm. The assumptions used to value the share options were as follows:
For the year ended December 31,
2021 2022 2023
Fair value of ordinary shares (US$) 4.78 - 15.78 1.75 - 10.78 1.30 - 3.37
Risk-free interest rate (%) 0.93 - 1.71 1.52 - 4.10 3.52 - 4.77
Expected volatility (%) 48 48 - 55 54 - 56
Expected dividend yield — — —
Life of option 10 10 10
Exercise multiple 2.5 2.5 2.5
Post-vesting forfeiture rate — — — </t>
        </is>
      </c>
    </row>
    <row r="6">
      <c r="A6" s="4" t="inlineStr">
        <is>
          <t>Summary of Recognized Share Based Compensation Expenses</t>
        </is>
      </c>
      <c r="B6" s="4" t="inlineStr">
        <is>
          <t xml:space="preserve">For the above-mentioned incentive plans and awards, the Group recognized aggregate share-based compensation expenses for the years ended December 31, 2021, 2022 and 2023 as follows:
For the year ended December 31,
2021 2022 2023 2023
RMB RMB RMB US$
(in thousands)
Fulfillment expenses 32,673 45,979 28,573 4,024
Sales and marketing expenses 6,927 8,138 2,872 405
Product development expenses 42,666 113,965 70,164 9,882
General and administrative expenses 233,096 67,794 35,037 4,935
Total 315,362 235,876 136,646 19,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urrent and deferred components of income tax expenses appearing in the consolidated statements of comprehensive loss are as follows:
For the year ended December 31,
2021 2022 2023 2023
RMB RMB RMB US$
(in thousands)
Current tax 9,373 6,742 19,420 2,735
Deferred tax — — — —
Total 9,373 6,742 19,420 2,735 14. INCOME TAXES (CONTINUED)</t>
        </is>
      </c>
    </row>
    <row r="5">
      <c r="A5" s="4" t="inlineStr">
        <is>
          <t>Schedule of Loss Before Income Taxes By Jurisdiction</t>
        </is>
      </c>
      <c r="B5" s="4" t="inlineStr">
        <is>
          <t xml:space="preserve">The Group's loss before income taxes by jurisdiction consisted of:
For the year ended December 31,
2021 2022 2023 2023
RMB RMB RMB US$
(in thousands)
Non-PRC 20,929 ( 18,608 ) 102,245 14,401
PRC ( 6,440,615 ) ( 781,533 ) ( 174,104 ) ( 24,522 )
Total ( 6,419,686 ) ( 800,141 ) ( 71,859 ) ( 10,121 ) </t>
        </is>
      </c>
    </row>
    <row r="6">
      <c r="A6" s="4" t="inlineStr">
        <is>
          <t>Schedule of Reconciliations of The Income Tax Expenses</t>
        </is>
      </c>
      <c r="B6" s="4" t="inlineStr">
        <is>
          <t>The reconciliation of the income tax expenses for the years ended December 31, 2021, 2022 and 2023 were as follows:
For the year ended December 31,
2021 2022 2023 2023
RMB RMB RMB US$
(in thousands)
Loss before income tax expense ( 6,419,686 ) ( 800,141 ) ( 71,859 ) ( 10,121 )
PRC statutory tax rate 25 % 25 % 25 % 25 %
Income tax benefit computed at the ( 1,604,922 ) ( 200,035 ) ( 17,965 ) ( 2,530 )
Non-deductible expenses ( 8,320 ) 65,366 78,409 11,044
Transfer pricing adjustment 102,468 ( 102,468 ) 10,809 1,522
Non-taxable income ( 1,561 ) ( 79,893 ) ( 40,492 ) ( 5,703 )
Research and development super- 64,806 — — —
Statutory (expense)/income ( 5,244 ) ( 2,751 ) 10,017 1,411
Effect of preferential tax 5,022 ( 2 ) 268 38
Changes in valuation allowances 1,465,818 244,235 ( 34,680 ) ( 4,886 )
Impact of changes in tax rate on ( 5,023 ) — — —
Effect of income tax rate difference in ( 3,671 ) 82,290 13,054 1,839
Income tax expenses 9,373 6,742 19,420 2,735 14. INCOME TAXES (CONTINUED)</t>
        </is>
      </c>
    </row>
    <row r="7">
      <c r="A7" s="4" t="inlineStr">
        <is>
          <t>Schedule of Deferred Tax Assets And Liabilities</t>
        </is>
      </c>
      <c r="B7" s="4" t="inlineStr">
        <is>
          <t>The principal components of the Group’s deferred income tax assets and liabilities as of December 31, 2022 and 2023 are as follows:
As of December 31,
2022 2023 2023
RMB RMB US$
(in thousands)
Deferred tax assets:
Operating lease liabilities 342,874 305,392 43,014
Allowance for credit losses 9,673 1,759 248
Accrued expenses and other current liabilities 3,490 508 72
Government subsidies 15,000 22,500 3,169
Tax losses carried forward 2,939,938 2,907,178 409,467
Less: valuation allowances* ( 2,963,673 ) ( 2,928,993 ) ( 412,540 )
Total deferred tax assets, net. 347,302 308,344 43,430
Deferred tax liabilities:
Operating lease right-of-use assets ( 342,874 ) ( 305,392 ) ( 43,014 )
Accelerated tax depreciation ( 4,428 ) ( 2,952 ) ( 416 )
Total deferred tax liabilities, net. ( 347,302 ) ( 308,344 ) ( 43,430 )
Deferred tax assets/liabilities, net — — — * 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2 and 2023. In making such determination, the Group also evaluates a variety of factors including the Group’s operating history, accumulated deficit, existence of taxable temporary differences and reversal periods.</t>
        </is>
      </c>
    </row>
    <row r="8">
      <c r="A8" s="4" t="inlineStr">
        <is>
          <t>Schedule of Unrecognized Tax Benefits</t>
        </is>
      </c>
      <c r="B8" s="4" t="inlineStr">
        <is>
          <t xml:space="preserve">The unrecognized tax benefits of the Group as of December 31, 2022 and 2023 are as follows:
As of December 31,
2022 2023 2023
RMB RMB US$
(in thousands)
Balance at beginning of the year 117,468 15,000 2,113
Additions — 15,817 2,228
Decreases — — —
Settlement ( 102,468 ) — —
Balance at end of the year 15,000 30,817 4,3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That had Transactions or Balances with the Group</t>
        </is>
      </c>
      <c r="B4" s="4" t="inlineStr">
        <is>
          <t>The related parties that had transactions or balances with the Group in 2021, 2022 and 2023 consisted of:
Related Party Relationship with the Group
Mr. Liang Changlin Founder and CEO of the Company
Shanghai Tiejun Enterprise Consulting Center (Limited Partnership) (“Tiejun”) Controlled by Mr. Liang Changlin
Shanghai Jieyingzhai Entrepreneur Management Partnership (“Jieyingzhai”) Controlled by Mr. Liang Changlin
EatBetter Holding Limited (“EatBetter”) Controlled by Mr. Liang Changlin
Glory Graze Holding Limited (“Glory Graze”) Controlled by a staff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The movement in the carrying value of the redeemable noncontrolling interests is as follows:
Redeemable
2022 2023 2023
RMB RMB US$
(in thousands)
Balance at the beginning of the year 30,000 107,490 15,140
Issuance of subsidiary shares 70,000 — —
Accretion of redeemable noncontrolling interests 7,490 8,600 1,211
Balance at the end of the year 107,490 116,090 16,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3</t>
        </is>
      </c>
    </row>
    <row r="3">
      <c r="A3" s="3" t="inlineStr">
        <is>
          <t>Class of Stock Disclosures [Abstract]</t>
        </is>
      </c>
      <c r="B3" s="4" t="inlineStr">
        <is>
          <t xml:space="preserve"> </t>
        </is>
      </c>
    </row>
    <row r="4">
      <c r="A4" s="4" t="inlineStr">
        <is>
          <t>Summary of Basic and Diluted Net Loss Per Share</t>
        </is>
      </c>
      <c r="B4" s="4" t="inlineStr">
        <is>
          <t>Basic and diluted net loss per share for the years ended December 31, 2021, 2022 and 2023 are calculated as follows:
For the year ended December 31,
(Amounts in thousands of RMB and US$, except for number of shares and per share data)
2021 2022 2023
Class A Class B Class A Class B Class A Class B
RMB RMB RMB RMB RMB US$ RMB US$
Numerator:
Net loss ( 4,628,133 ) ( 1,800,926 ) ( 671,187 ) ( 135,696 ) ( 75,959 ) ( 10,699 ) ( 15,320 ) ( 2,158 )
Accretion of redeemable ( 207,598 ) ( 80,782 ) — — — — — —
Accretion of redeemable — — ( 6,230 ) ( 1,260 ) ( 7,157 ) ( 1,008 ) ( 1,443 ) ( 203 )
Numerator for computing basic ( 4,835,731 ) ( 1,881,708 ) ( 677,417 ) ( 136,956 ) ( 83,116 ) ( 11,707 ) ( 16,763 ) ( 2,361 )
Denominator:
Weighted average number of 140,170,091 54,543,800 269,787,113 54,543,800 270,432,437 270,432,437 54,543,800 54,543,800
Loss per share (RMB):
Basic and diluted net loss ( 34.50 ) ( 34.50 ) ( 2.51 ) ( 2.51 ) ( 0.31 ) ( 0.04 ) ( 0.31 ) ( 0.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utstanding Purchase Commitments</t>
        </is>
      </c>
      <c r="B4" s="4" t="inlineStr">
        <is>
          <t xml:space="preserve">As of December 31, 2023, the Company has outstanding purchase commitments in relation to cloud services consisting of the following:
RMB US$
(in thousands)
As of December 31, 2023 31,295 4,4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Balance Sheet Statements, Captions [Line Items]</t>
        </is>
      </c>
      <c r="B3" s="4" t="inlineStr">
        <is>
          <t xml:space="preserve"> </t>
        </is>
      </c>
    </row>
    <row r="4">
      <c r="A4" s="4" t="inlineStr">
        <is>
          <t>Condensed Balance Sheet</t>
        </is>
      </c>
      <c r="B4" s="4" t="inlineStr">
        <is>
          <t xml:space="preserve">Condensed balance sheets (in thousands)
As of December 31,
2022 2023 2023
RMB RMB US$
ASSETS
Current assets
Cash and cash equivalents 36,526 5,002 704
Short-term investments 20,894 21,248 2,993
Amounts due from subsidiaries 267,947 363,150 51,148
Other current assets 854 1,140 161
Total current assets 326,221 390,540 55,006
TOTAL ASSETS 326,221 390,540 55,006
LIABILITIES AND SHAREHOLDERS’ EQUITY
Current liabilities
Accrued expenses and other current liabilities 16,044 8,006 1,127
Total current liabilities 16,044 8,006 1,127
TOTAL LIABILITIES 16,044 8,006 1,127
Shareholders’ equity
Class A ordinary shares (US$ 0.000002 par value per share; 20,000,000,000 and 20,000,000,000 shares authorized as 299,797,728 299,797,728 shares issued as of December 31, 2022 and 269,942,489 and 271,260,233 shares outstanding as of 3 3 1
Class B ordinary shares (US$ 0.000002 par value per share; 2,500,000,000 and 2,500,000,000 shares authorized as of 54,543,800 and 54,543,800 shares issued and outstanding as of December 31, 1 1 —
Additional paid-in capital 13,922,811 14,061,992 1,980,590
Treasury stock ( 20,666 ) ( 20,666 ) ( 2,911 )
Accumulated deficit ( 13,580,086 ) ( 13,679,965 ) ( 1,926,783 )
Accumulated other comprehensive (loss)/income ( 11,886 ) 21,169 2,982
TOTAL SHAREHOLDERS’ EQUITY 310,177 382,534 53,879
TOTAL LIABILITIES AND SHAREHOLDER’S EQUITY 326,221 390,540 55,006 </t>
        </is>
      </c>
    </row>
    <row r="5">
      <c r="A5" s="4" t="inlineStr">
        <is>
          <t>Condensed Statements of Comprehensive Loss</t>
        </is>
      </c>
      <c r="B5" s="4" t="inlineStr">
        <is>
          <t>Condensed statements of comprehensive loss (in thousands)
For the year ended December 31,
2021 2022 2023 2023
RMB RMB RMB US$
Operating expenses
General and administrative expenses ( 311,784 ) ( 284,778 ) ( 134,599 ) ( 18,958 )
Total operating expenses ( 311,784 ) ( 284,778 ) ( 134,599 ) ( 18,958 )
Loss from operations ( 311,784 ) ( 284,778 ) ( 134,599 ) ( 18,958 )
Interest income 8,611 1,670 1,065 150
Other income/(expenses), net 40,348 ( 293,695 ) ( 55,317 ) ( 7,791 )
Changes in fair value of warrant liabilities ( 44,457 ) — — —
Share of (losses)/income of subsidiaries ( 6,121,777 ) ( 237,570 ) 88,972 12,530
Net loss ( 6,429,059 ) ( 814,373 ) ( 99,879 ) ( 14,069 )
Accretion of redeemable convertible preferred shares ( 288,380 ) — — —
Net loss attributable to ordinary shareholders ( 6,717,439 ) ( 814,373 ) ( 99,879 ) ( 14,069 )
Other comprehensive (loss)/income, net of tax of nil:
Foreign currency translation adjustments ( 161,281 ) 172,356 33,055 4,656
Comprehensive loss ( 6,590,340 ) ( 642,017 ) ( 66,824 ) ( 9,413 )
Accretions of redeemable convertible preferred shares ( 288,380 ) — — —
Comprehensive loss attributable to ordinary shareholders ( 6,878,720 ) ( 642,017 ) ( 66,824 ) ( 9,413 )</t>
        </is>
      </c>
    </row>
    <row r="6">
      <c r="A6" s="4" t="inlineStr">
        <is>
          <t>Condensed Statements of Cash Flow</t>
        </is>
      </c>
      <c r="B6" s="4" t="inlineStr">
        <is>
          <t xml:space="preserve">Condensed statements of cash flows (in thousands)
For the year ended December 31,
2021 2022 2023 2023
RMB RMB RMB US$
Net cash (used in)/generated from operating activities ( 4,066 ) ( 29,541 ) ( 6,017 ) ( 848 )
Net cash (used in)/generated from investing activities ( 7,713,202 ) 43,166 ( 28,219 ) ( 3,975 )
Net cash generated from/(used in) financing activities 7,215,688 ( 16,674 ) 3,341 471
Effect of exchange rate changes on cash and ( 25,625 ) 15,075 ( 629 ) ( 89 )
Net (decrease)/increase in cash and cash equivalents ( 527,205 ) 12,026 ( 31,524 ) ( 4,441 )
Cash and cash equivalents at beginning of the year 551,705 24,500 36,526 5,145
Cash and cash equivalents at end of the year 24,500 36,526 5,002 7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Organization And Principal Activities - Additional Information (Detail)</t>
        </is>
      </c>
      <c r="B1" s="2" t="inlineStr">
        <is>
          <t>12 Months Ended</t>
        </is>
      </c>
    </row>
    <row r="2">
      <c r="B2" s="2" t="inlineStr">
        <is>
          <t>Dec. 31, 2023</t>
        </is>
      </c>
    </row>
    <row r="3">
      <c r="A3" s="4" t="inlineStr">
        <is>
          <t>Place of Incorporation</t>
        </is>
      </c>
      <c r="B3" s="4" t="inlineStr">
        <is>
          <t>E9</t>
        </is>
      </c>
    </row>
    <row r="4">
      <c r="A4" s="4" t="inlineStr">
        <is>
          <t>Subsidiaries | Shanghai 100me Internet Technology Co., Ltd. ("Shanghai 100me")</t>
        </is>
      </c>
      <c r="B4" s="4" t="inlineStr">
        <is>
          <t xml:space="preserve"> </t>
        </is>
      </c>
    </row>
    <row r="5">
      <c r="A5" s="4" t="inlineStr">
        <is>
          <t>Date of Incorporation</t>
        </is>
      </c>
      <c r="B5" s="4" t="inlineStr">
        <is>
          <t>Mar. 26,  2014</t>
        </is>
      </c>
    </row>
    <row r="6">
      <c r="A6" s="4" t="inlineStr">
        <is>
          <t>Place of Incorporation</t>
        </is>
      </c>
      <c r="B6" s="4" t="inlineStr">
        <is>
          <t>F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30" customWidth="1" min="6" max="6"/>
    <col width="30" customWidth="1" min="7" max="7"/>
    <col width="35" customWidth="1" min="8" max="8"/>
    <col width="35" customWidth="1" min="9" max="9"/>
    <col width="54" customWidth="1" min="10" max="10"/>
    <col width="54" customWidth="1" min="11" max="11"/>
    <col width="28" customWidth="1" min="12" max="12"/>
    <col width="28" customWidth="1" min="13" max="13"/>
  </cols>
  <sheetData>
    <row r="1">
      <c r="A1" s="1" t="inlineStr">
        <is>
          <t>Consolidated Statements Of Changes In Shareholders' (Deficit)/ Equity ¥ in Thousands, $ in Thousands</t>
        </is>
      </c>
      <c r="B1" s="2" t="inlineStr">
        <is>
          <t>CNY (¥)</t>
        </is>
      </c>
      <c r="C1" s="2" t="inlineStr">
        <is>
          <t>USD ($)</t>
        </is>
      </c>
      <c r="D1" s="2" t="inlineStr">
        <is>
          <t>Ordinary Shares CNY (¥) shares</t>
        </is>
      </c>
      <c r="E1" s="2" t="inlineStr">
        <is>
          <t>Ordinary Shares USD ($) shares</t>
        </is>
      </c>
      <c r="F1" s="2" t="inlineStr">
        <is>
          <t>Treasury Stock CNY (¥) shares</t>
        </is>
      </c>
      <c r="G1" s="2" t="inlineStr">
        <is>
          <t>Treasury Stock USD ($) shares</t>
        </is>
      </c>
      <c r="H1" s="2" t="inlineStr">
        <is>
          <t>Additional Paid-in Capital CNY (¥)</t>
        </is>
      </c>
      <c r="I1" s="2" t="inlineStr">
        <is>
          <t>Additional Paid-in Capital USD ($)</t>
        </is>
      </c>
      <c r="J1" s="2" t="inlineStr">
        <is>
          <t>Accumulated Other Comprehensive (Loss)/Income CNY (¥)</t>
        </is>
      </c>
      <c r="K1" s="2" t="inlineStr">
        <is>
          <t>Accumulated Other Comprehensive (Loss)/Income USD ($)</t>
        </is>
      </c>
      <c r="L1" s="2" t="inlineStr">
        <is>
          <t>Accumulated Deficit CNY (¥)</t>
        </is>
      </c>
      <c r="M1" s="2" t="inlineStr">
        <is>
          <t>Accumulated Deficit USD ($)</t>
        </is>
      </c>
    </row>
    <row r="2">
      <c r="A2" s="4" t="inlineStr">
        <is>
          <t>Beginning balance, Shares at Dec. 31, 2020 | shares</t>
        </is>
      </c>
      <c r="B2" s="4" t="inlineStr">
        <is>
          <t xml:space="preserve"> </t>
        </is>
      </c>
      <c r="C2" s="4" t="inlineStr">
        <is>
          <t xml:space="preserve"> </t>
        </is>
      </c>
      <c r="D2" s="5" t="n">
        <v>64908700</v>
      </c>
      <c r="E2" s="5" t="n">
        <v>649087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5919577</v>
      </c>
      <c r="C3" s="4" t="inlineStr">
        <is>
          <t xml:space="preserve"> </t>
        </is>
      </c>
      <c r="D3" s="6" t="n">
        <v>1</v>
      </c>
      <c r="E3" s="4" t="inlineStr">
        <is>
          <t xml:space="preserve"> </t>
        </is>
      </c>
      <c r="F3" s="4" t="inlineStr">
        <is>
          <t xml:space="preserve"> </t>
        </is>
      </c>
      <c r="G3" s="4" t="inlineStr">
        <is>
          <t xml:space="preserve"> </t>
        </is>
      </c>
      <c r="H3" s="6" t="n">
        <v>151657</v>
      </c>
      <c r="I3" s="4" t="inlineStr">
        <is>
          <t xml:space="preserve"> </t>
        </is>
      </c>
      <c r="J3" s="6" t="n">
        <v>-22961</v>
      </c>
      <c r="K3" s="4" t="inlineStr">
        <is>
          <t xml:space="preserve"> </t>
        </is>
      </c>
      <c r="L3" s="6" t="n">
        <v>-6048274</v>
      </c>
      <c r="M3" s="4" t="inlineStr">
        <is>
          <t xml:space="preserve"> </t>
        </is>
      </c>
    </row>
    <row r="4">
      <c r="A4" s="4" t="inlineStr">
        <is>
          <t>Accretion of redeemable convertible preferred shares</t>
        </is>
      </c>
      <c r="B4" s="5" t="n">
        <v>-2883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8380</v>
      </c>
      <c r="M4" s="4" t="inlineStr">
        <is>
          <t xml:space="preserve"> </t>
        </is>
      </c>
    </row>
    <row r="5">
      <c r="A5" s="4" t="inlineStr">
        <is>
          <t>Issuance of ordinary shares in connection with initial public offering, Shares | shares</t>
        </is>
      </c>
      <c r="B5" s="4" t="inlineStr">
        <is>
          <t xml:space="preserve"> </t>
        </is>
      </c>
      <c r="C5" s="4" t="inlineStr">
        <is>
          <t xml:space="preserve"> </t>
        </is>
      </c>
      <c r="D5" s="5" t="n">
        <v>6372528</v>
      </c>
      <c r="E5" s="5" t="n">
        <v>63725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in connection with initial public offering</t>
        </is>
      </c>
      <c r="B6" s="5" t="n">
        <v>589959</v>
      </c>
      <c r="C6" s="4" t="inlineStr">
        <is>
          <t xml:space="preserve"> </t>
        </is>
      </c>
      <c r="D6" s="4" t="inlineStr">
        <is>
          <t xml:space="preserve"> </t>
        </is>
      </c>
      <c r="E6" s="4" t="inlineStr">
        <is>
          <t xml:space="preserve"> </t>
        </is>
      </c>
      <c r="F6" s="4" t="inlineStr">
        <is>
          <t xml:space="preserve"> </t>
        </is>
      </c>
      <c r="G6" s="4" t="inlineStr">
        <is>
          <t xml:space="preserve"> </t>
        </is>
      </c>
      <c r="H6" s="5" t="n">
        <v>58995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utomatic conversion of redeemable convertible preferred shares to ordinary shares upon initial public offering, Shares | shares</t>
        </is>
      </c>
      <c r="B7" s="4" t="inlineStr">
        <is>
          <t xml:space="preserve"> </t>
        </is>
      </c>
      <c r="C7" s="4" t="inlineStr">
        <is>
          <t xml:space="preserve"> </t>
        </is>
      </c>
      <c r="D7" s="5" t="n">
        <v>250826100</v>
      </c>
      <c r="E7" s="5" t="n">
        <v>250826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tomatic conversion of redeemable convertible preferred shares to ordinary shares upon initial public offering</t>
        </is>
      </c>
      <c r="B8" s="5" t="n">
        <v>12628087</v>
      </c>
      <c r="C8" s="4" t="inlineStr">
        <is>
          <t xml:space="preserve"> </t>
        </is>
      </c>
      <c r="D8" s="6" t="n">
        <v>3</v>
      </c>
      <c r="E8" s="4" t="inlineStr">
        <is>
          <t xml:space="preserve"> </t>
        </is>
      </c>
      <c r="F8" s="4" t="inlineStr">
        <is>
          <t xml:space="preserve"> </t>
        </is>
      </c>
      <c r="G8" s="4" t="inlineStr">
        <is>
          <t xml:space="preserve"> </t>
        </is>
      </c>
      <c r="H8" s="5" t="n">
        <v>1262808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Shares | shares</t>
        </is>
      </c>
      <c r="B9" s="4" t="inlineStr">
        <is>
          <t xml:space="preserve"> </t>
        </is>
      </c>
      <c r="C9" s="4" t="inlineStr">
        <is>
          <t xml:space="preserve"> </t>
        </is>
      </c>
      <c r="D9" s="5" t="n">
        <v>2601000</v>
      </c>
      <c r="E9" s="5" t="n">
        <v>260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t>
        </is>
      </c>
      <c r="B10" s="5" t="n">
        <v>315362</v>
      </c>
      <c r="C10" s="4" t="inlineStr">
        <is>
          <t xml:space="preserve"> </t>
        </is>
      </c>
      <c r="D10" s="4" t="inlineStr">
        <is>
          <t xml:space="preserve"> </t>
        </is>
      </c>
      <c r="E10" s="4" t="inlineStr">
        <is>
          <t xml:space="preserve"> </t>
        </is>
      </c>
      <c r="F10" s="4" t="inlineStr">
        <is>
          <t xml:space="preserve"> </t>
        </is>
      </c>
      <c r="G10" s="4" t="inlineStr">
        <is>
          <t xml:space="preserve"> </t>
        </is>
      </c>
      <c r="H10" s="5" t="n">
        <v>31536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ordinary shares, Shares | shares</t>
        </is>
      </c>
      <c r="B11" s="4" t="inlineStr">
        <is>
          <t xml:space="preserve"> </t>
        </is>
      </c>
      <c r="C11" s="4" t="inlineStr">
        <is>
          <t xml:space="preserve"> </t>
        </is>
      </c>
      <c r="D11" s="4" t="inlineStr">
        <is>
          <t xml:space="preserve"> </t>
        </is>
      </c>
      <c r="E11" s="4" t="inlineStr">
        <is>
          <t xml:space="preserve"> </t>
        </is>
      </c>
      <c r="F11" s="5" t="n">
        <v>-109944</v>
      </c>
      <c r="G11" s="5" t="n">
        <v>-10994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ordinary shares</t>
        </is>
      </c>
      <c r="B12" s="5" t="n">
        <v>-7042</v>
      </c>
      <c r="C12" s="4" t="inlineStr">
        <is>
          <t xml:space="preserve"> </t>
        </is>
      </c>
      <c r="D12" s="4" t="inlineStr">
        <is>
          <t xml:space="preserve"> </t>
        </is>
      </c>
      <c r="E12" s="4" t="inlineStr">
        <is>
          <t xml:space="preserve"> </t>
        </is>
      </c>
      <c r="F12" s="6" t="n">
        <v>-70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5" t="n">
        <v>-6429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429059</v>
      </c>
      <c r="M13" s="4" t="inlineStr">
        <is>
          <t xml:space="preserve"> </t>
        </is>
      </c>
    </row>
    <row r="14">
      <c r="A14" s="4" t="inlineStr">
        <is>
          <t>Other comprehensive income (loss)</t>
        </is>
      </c>
      <c r="B14" s="5" t="n">
        <v>-1612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1281</v>
      </c>
      <c r="K14" s="4" t="inlineStr">
        <is>
          <t xml:space="preserve"> </t>
        </is>
      </c>
      <c r="L14" s="4" t="inlineStr">
        <is>
          <t xml:space="preserve"> </t>
        </is>
      </c>
      <c r="M14" s="4" t="inlineStr">
        <is>
          <t xml:space="preserve"> </t>
        </is>
      </c>
    </row>
    <row r="15">
      <c r="A15" s="4" t="inlineStr">
        <is>
          <t>Ending balance, Shares at Dec. 31, 2021 | shares</t>
        </is>
      </c>
      <c r="B15" s="4" t="inlineStr">
        <is>
          <t xml:space="preserve"> </t>
        </is>
      </c>
      <c r="C15" s="4" t="inlineStr">
        <is>
          <t xml:space="preserve"> </t>
        </is>
      </c>
      <c r="D15" s="5" t="n">
        <v>324708328</v>
      </c>
      <c r="E15" s="5" t="n">
        <v>324708328</v>
      </c>
      <c r="F15" s="5" t="n">
        <v>-109944</v>
      </c>
      <c r="G15" s="5" t="n">
        <v>-1099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1</t>
        </is>
      </c>
      <c r="B16" s="5" t="n">
        <v>728069</v>
      </c>
      <c r="C16" s="4" t="inlineStr">
        <is>
          <t xml:space="preserve"> </t>
        </is>
      </c>
      <c r="D16" s="6" t="n">
        <v>4</v>
      </c>
      <c r="E16" s="4" t="inlineStr">
        <is>
          <t xml:space="preserve"> </t>
        </is>
      </c>
      <c r="F16" s="6" t="n">
        <v>-7042</v>
      </c>
      <c r="G16" s="4" t="inlineStr">
        <is>
          <t xml:space="preserve"> </t>
        </is>
      </c>
      <c r="H16" s="5" t="n">
        <v>13685062</v>
      </c>
      <c r="I16" s="4" t="inlineStr">
        <is>
          <t xml:space="preserve"> </t>
        </is>
      </c>
      <c r="J16" s="5" t="n">
        <v>-184242</v>
      </c>
      <c r="K16" s="4" t="inlineStr">
        <is>
          <t xml:space="preserve"> </t>
        </is>
      </c>
      <c r="L16" s="5" t="n">
        <v>-12765713</v>
      </c>
      <c r="M16" s="4" t="inlineStr">
        <is>
          <t xml:space="preserve"> </t>
        </is>
      </c>
    </row>
    <row r="17">
      <c r="A17" s="4" t="inlineStr">
        <is>
          <t>Accretion of redeemable convertible preferred shares</t>
        </is>
      </c>
      <c r="B17" s="5" t="n">
        <v>-74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490</v>
      </c>
      <c r="M17" s="4" t="inlineStr">
        <is>
          <t xml:space="preserve"> </t>
        </is>
      </c>
    </row>
    <row r="18">
      <c r="A18" s="4" t="inlineStr">
        <is>
          <t>Exercise of share-based awards, Shares | shares</t>
        </is>
      </c>
      <c r="B18" s="4" t="inlineStr">
        <is>
          <t xml:space="preserve"> </t>
        </is>
      </c>
      <c r="C18" s="4" t="inlineStr">
        <is>
          <t xml:space="preserve"> </t>
        </is>
      </c>
      <c r="D18" s="5" t="n">
        <v>294622</v>
      </c>
      <c r="E18" s="5" t="n">
        <v>2946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share-based awards</t>
        </is>
      </c>
      <c r="B19" s="5" t="n">
        <v>1873</v>
      </c>
      <c r="C19" s="4" t="inlineStr">
        <is>
          <t xml:space="preserve"> </t>
        </is>
      </c>
      <c r="D19" s="4" t="inlineStr">
        <is>
          <t xml:space="preserve"> </t>
        </is>
      </c>
      <c r="E19" s="4" t="inlineStr">
        <is>
          <t xml:space="preserve"> </t>
        </is>
      </c>
      <c r="F19" s="4" t="inlineStr">
        <is>
          <t xml:space="preserve"> </t>
        </is>
      </c>
      <c r="G19" s="4" t="inlineStr">
        <is>
          <t xml:space="preserve"> </t>
        </is>
      </c>
      <c r="H19" s="5" t="n">
        <v>187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t>
        </is>
      </c>
      <c r="B20" s="5" t="n">
        <v>235876</v>
      </c>
      <c r="C20" s="4" t="inlineStr">
        <is>
          <t xml:space="preserve"> </t>
        </is>
      </c>
      <c r="D20" s="4" t="inlineStr">
        <is>
          <t xml:space="preserve"> </t>
        </is>
      </c>
      <c r="E20" s="4" t="inlineStr">
        <is>
          <t xml:space="preserve"> </t>
        </is>
      </c>
      <c r="F20" s="4" t="inlineStr">
        <is>
          <t xml:space="preserve"> </t>
        </is>
      </c>
      <c r="G20" s="4" t="inlineStr">
        <is>
          <t xml:space="preserve"> </t>
        </is>
      </c>
      <c r="H20" s="5" t="n">
        <v>23587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ordinary shares, Shares | shares</t>
        </is>
      </c>
      <c r="B21" s="4" t="inlineStr">
        <is>
          <t xml:space="preserve"> </t>
        </is>
      </c>
      <c r="C21" s="4" t="inlineStr">
        <is>
          <t xml:space="preserve"> </t>
        </is>
      </c>
      <c r="D21" s="4" t="inlineStr">
        <is>
          <t xml:space="preserve"> </t>
        </is>
      </c>
      <c r="E21" s="4" t="inlineStr">
        <is>
          <t xml:space="preserve"> </t>
        </is>
      </c>
      <c r="F21" s="5" t="n">
        <v>-406717</v>
      </c>
      <c r="G21" s="5" t="n">
        <v>-40671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ordinary shares</t>
        </is>
      </c>
      <c r="B22" s="5" t="n">
        <v>-13624</v>
      </c>
      <c r="C22" s="4" t="inlineStr">
        <is>
          <t xml:space="preserve"> </t>
        </is>
      </c>
      <c r="D22" s="4" t="inlineStr">
        <is>
          <t xml:space="preserve"> </t>
        </is>
      </c>
      <c r="E22" s="4" t="inlineStr">
        <is>
          <t xml:space="preserve"> </t>
        </is>
      </c>
      <c r="F22" s="6" t="n">
        <v>-136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5" t="n">
        <v>-8068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06883</v>
      </c>
      <c r="M23" s="4" t="inlineStr">
        <is>
          <t xml:space="preserve"> </t>
        </is>
      </c>
    </row>
    <row r="24">
      <c r="A24" s="4" t="inlineStr">
        <is>
          <t>Other comprehensive income (loss)</t>
        </is>
      </c>
      <c r="B24" s="5" t="n">
        <v>1723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2356</v>
      </c>
      <c r="K24" s="4" t="inlineStr">
        <is>
          <t xml:space="preserve"> </t>
        </is>
      </c>
      <c r="L24" s="4" t="inlineStr">
        <is>
          <t xml:space="preserve"> </t>
        </is>
      </c>
      <c r="M24" s="4" t="inlineStr">
        <is>
          <t xml:space="preserve"> </t>
        </is>
      </c>
    </row>
    <row r="25">
      <c r="A25" s="4" t="inlineStr">
        <is>
          <t>Ending balance, Shares at Dec. 31, 2022 | shares</t>
        </is>
      </c>
      <c r="B25" s="4" t="inlineStr">
        <is>
          <t xml:space="preserve"> </t>
        </is>
      </c>
      <c r="C25" s="4" t="inlineStr">
        <is>
          <t xml:space="preserve"> </t>
        </is>
      </c>
      <c r="D25" s="5" t="n">
        <v>325002950</v>
      </c>
      <c r="E25" s="5" t="n">
        <v>325002950</v>
      </c>
      <c r="F25" s="5" t="n">
        <v>-516661</v>
      </c>
      <c r="G25" s="5" t="n">
        <v>-5166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2</t>
        </is>
      </c>
      <c r="B26" s="5" t="n">
        <v>310177</v>
      </c>
      <c r="C26" s="4" t="inlineStr">
        <is>
          <t xml:space="preserve"> </t>
        </is>
      </c>
      <c r="D26" s="6" t="n">
        <v>4</v>
      </c>
      <c r="E26" s="4" t="inlineStr">
        <is>
          <t xml:space="preserve"> </t>
        </is>
      </c>
      <c r="F26" s="6" t="n">
        <v>-20666</v>
      </c>
      <c r="G26" s="4" t="inlineStr">
        <is>
          <t xml:space="preserve"> </t>
        </is>
      </c>
      <c r="H26" s="5" t="n">
        <v>13922811</v>
      </c>
      <c r="I26" s="4" t="inlineStr">
        <is>
          <t xml:space="preserve"> </t>
        </is>
      </c>
      <c r="J26" s="5" t="n">
        <v>-11886</v>
      </c>
      <c r="K26" s="4" t="inlineStr">
        <is>
          <t xml:space="preserve"> </t>
        </is>
      </c>
      <c r="L26" s="5" t="n">
        <v>-13580086</v>
      </c>
      <c r="M26" s="4" t="inlineStr">
        <is>
          <t xml:space="preserve"> </t>
        </is>
      </c>
    </row>
    <row r="27">
      <c r="A27" s="4" t="inlineStr">
        <is>
          <t>Accretion of redeemable convertible preferred shares</t>
        </is>
      </c>
      <c r="B27" s="5" t="n">
        <v>-8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600</v>
      </c>
      <c r="M27" s="4" t="inlineStr">
        <is>
          <t xml:space="preserve"> </t>
        </is>
      </c>
    </row>
    <row r="28">
      <c r="A28" s="4" t="inlineStr">
        <is>
          <t>Exercise of share-based awards, Shares | shares</t>
        </is>
      </c>
      <c r="B28" s="4" t="inlineStr">
        <is>
          <t xml:space="preserve"> </t>
        </is>
      </c>
      <c r="C28" s="4" t="inlineStr">
        <is>
          <t xml:space="preserve"> </t>
        </is>
      </c>
      <c r="D28" s="5" t="n">
        <v>1317744</v>
      </c>
      <c r="E28" s="5" t="n">
        <v>13177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share-based awards</t>
        </is>
      </c>
      <c r="B29" s="5" t="n">
        <v>2535</v>
      </c>
      <c r="C29" s="4" t="inlineStr">
        <is>
          <t xml:space="preserve"> </t>
        </is>
      </c>
      <c r="D29" s="4" t="inlineStr">
        <is>
          <t xml:space="preserve"> </t>
        </is>
      </c>
      <c r="E29" s="4" t="inlineStr">
        <is>
          <t xml:space="preserve"> </t>
        </is>
      </c>
      <c r="F29" s="4" t="inlineStr">
        <is>
          <t xml:space="preserve"> </t>
        </is>
      </c>
      <c r="G29" s="4" t="inlineStr">
        <is>
          <t xml:space="preserve"> </t>
        </is>
      </c>
      <c r="H29" s="5" t="n">
        <v>253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t>
        </is>
      </c>
      <c r="B30" s="5" t="n">
        <v>136646</v>
      </c>
      <c r="C30" s="4" t="inlineStr">
        <is>
          <t xml:space="preserve"> </t>
        </is>
      </c>
      <c r="D30" s="4" t="inlineStr">
        <is>
          <t xml:space="preserve"> </t>
        </is>
      </c>
      <c r="E30" s="4" t="inlineStr">
        <is>
          <t xml:space="preserve"> </t>
        </is>
      </c>
      <c r="F30" s="4" t="inlineStr">
        <is>
          <t xml:space="preserve"> </t>
        </is>
      </c>
      <c r="G30" s="4" t="inlineStr">
        <is>
          <t xml:space="preserve"> </t>
        </is>
      </c>
      <c r="H30" s="5" t="n">
        <v>13664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5" t="n">
        <v>-91279</v>
      </c>
      <c r="C31" s="7" t="n">
        <v>-128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1279</v>
      </c>
      <c r="M31" s="4" t="inlineStr">
        <is>
          <t xml:space="preserve"> </t>
        </is>
      </c>
    </row>
    <row r="32">
      <c r="A32" s="4" t="inlineStr">
        <is>
          <t>Other comprehensive income (loss)</t>
        </is>
      </c>
      <c r="B32" s="5" t="n">
        <v>33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055</v>
      </c>
      <c r="K32" s="4" t="inlineStr">
        <is>
          <t xml:space="preserve"> </t>
        </is>
      </c>
      <c r="L32" s="4" t="inlineStr">
        <is>
          <t xml:space="preserve"> </t>
        </is>
      </c>
      <c r="M32" s="4" t="inlineStr">
        <is>
          <t xml:space="preserve"> </t>
        </is>
      </c>
    </row>
    <row r="33">
      <c r="A33" s="4" t="inlineStr">
        <is>
          <t>Ending balance, Shares at Dec. 31, 2023 | shares</t>
        </is>
      </c>
      <c r="B33" s="4" t="inlineStr">
        <is>
          <t xml:space="preserve"> </t>
        </is>
      </c>
      <c r="C33" s="4" t="inlineStr">
        <is>
          <t xml:space="preserve"> </t>
        </is>
      </c>
      <c r="D33" s="5" t="n">
        <v>326320694</v>
      </c>
      <c r="E33" s="5" t="n">
        <v>326320694</v>
      </c>
      <c r="F33" s="5" t="n">
        <v>-516661</v>
      </c>
      <c r="G33" s="5" t="n">
        <v>-51666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3</t>
        </is>
      </c>
      <c r="B34" s="6" t="n">
        <v>382534</v>
      </c>
      <c r="C34" s="7" t="n">
        <v>53879</v>
      </c>
      <c r="D34" s="6" t="n">
        <v>4</v>
      </c>
      <c r="E34" s="7" t="n">
        <v>1</v>
      </c>
      <c r="F34" s="6" t="n">
        <v>-20666</v>
      </c>
      <c r="G34" s="7" t="n">
        <v>-2911</v>
      </c>
      <c r="H34" s="6" t="n">
        <v>14061992</v>
      </c>
      <c r="I34" s="7" t="n">
        <v>1980590</v>
      </c>
      <c r="J34" s="6" t="n">
        <v>21169</v>
      </c>
      <c r="K34" s="7" t="n">
        <v>2982</v>
      </c>
      <c r="L34" s="6" t="n">
        <v>-13679965</v>
      </c>
      <c r="M34" s="7" t="n">
        <v>-1926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70" customWidth="1" min="2" max="2"/>
  </cols>
  <sheetData>
    <row r="1">
      <c r="A1" s="1" t="inlineStr">
        <is>
          <t>Organization And Principal Activities - Summary of Group's Major Subsidiaries (Detail)</t>
        </is>
      </c>
      <c r="B1" s="2" t="inlineStr">
        <is>
          <t>12 Months Ended</t>
        </is>
      </c>
    </row>
    <row r="2">
      <c r="B2" s="2" t="inlineStr">
        <is>
          <t>Dec. 31, 2023</t>
        </is>
      </c>
    </row>
    <row r="3">
      <c r="A3" s="3" t="inlineStr">
        <is>
          <t>Schedule Of Major Subsidiaries [Line Items]</t>
        </is>
      </c>
      <c r="B3" s="4" t="inlineStr">
        <is>
          <t xml:space="preserve"> </t>
        </is>
      </c>
    </row>
    <row r="4">
      <c r="A4" s="4" t="inlineStr">
        <is>
          <t>Place of Incorporation</t>
        </is>
      </c>
      <c r="B4" s="4" t="inlineStr">
        <is>
          <t>E9</t>
        </is>
      </c>
    </row>
    <row r="5">
      <c r="A5" s="4" t="inlineStr">
        <is>
          <t>Dingdong Fresh Holding Limited ("Dingdong Fresh BVI") | Subsidiaries</t>
        </is>
      </c>
      <c r="B5" s="4" t="inlineStr">
        <is>
          <t xml:space="preserve"> </t>
        </is>
      </c>
    </row>
    <row r="6">
      <c r="A6" s="3" t="inlineStr">
        <is>
          <t>Schedule Of Major Subsidiaries [Line Items]</t>
        </is>
      </c>
      <c r="B6" s="4" t="inlineStr">
        <is>
          <t xml:space="preserve"> </t>
        </is>
      </c>
    </row>
    <row r="7">
      <c r="A7" s="4" t="inlineStr">
        <is>
          <t>Major subsidiaries</t>
        </is>
      </c>
      <c r="B7" s="4" t="inlineStr">
        <is>
          <t>Dingdong Fresh Holding Limited (“Dingdong Fresh BVI”)</t>
        </is>
      </c>
    </row>
    <row r="8">
      <c r="A8" s="4" t="inlineStr">
        <is>
          <t>Date of Incorporation</t>
        </is>
      </c>
      <c r="B8" s="4" t="inlineStr">
        <is>
          <t>Oct. 30,  2018</t>
        </is>
      </c>
    </row>
    <row r="9">
      <c r="A9" s="4" t="inlineStr">
        <is>
          <t>Place of Incorporation</t>
        </is>
      </c>
      <c r="B9" s="4" t="inlineStr">
        <is>
          <t>D8</t>
        </is>
      </c>
    </row>
    <row r="10">
      <c r="A10" s="4" t="inlineStr">
        <is>
          <t>Dingdong Fresh Holding Limited ("Dingdong Fresh BVI") | Subsidiaries | Peoples Republic of China</t>
        </is>
      </c>
      <c r="B10" s="4" t="inlineStr">
        <is>
          <t xml:space="preserve"> </t>
        </is>
      </c>
    </row>
    <row r="11">
      <c r="A11" s="3" t="inlineStr">
        <is>
          <t>Schedule Of Major Subsidiaries [Line Items]</t>
        </is>
      </c>
      <c r="B11" s="4" t="inlineStr">
        <is>
          <t xml:space="preserve"> </t>
        </is>
      </c>
    </row>
    <row r="12">
      <c r="A12" s="4" t="inlineStr">
        <is>
          <t>Percentage of Ownership</t>
        </is>
      </c>
      <c r="B12" s="12" t="n">
        <v>1</v>
      </c>
    </row>
    <row r="13">
      <c r="A13" s="4" t="inlineStr">
        <is>
          <t>Major Operation</t>
        </is>
      </c>
      <c r="B13" s="4" t="inlineStr">
        <is>
          <t>Investment holding</t>
        </is>
      </c>
    </row>
    <row r="14">
      <c r="A14" s="4" t="inlineStr">
        <is>
          <t>Dingdong Fresh (Hong Kong) Limited ("Dingdong HK") | Subsidiaries</t>
        </is>
      </c>
      <c r="B14" s="4" t="inlineStr">
        <is>
          <t xml:space="preserve"> </t>
        </is>
      </c>
    </row>
    <row r="15">
      <c r="A15" s="3" t="inlineStr">
        <is>
          <t>Schedule Of Major Subsidiaries [Line Items]</t>
        </is>
      </c>
      <c r="B15" s="4" t="inlineStr">
        <is>
          <t xml:space="preserve"> </t>
        </is>
      </c>
    </row>
    <row r="16">
      <c r="A16" s="4" t="inlineStr">
        <is>
          <t>Major subsidiaries</t>
        </is>
      </c>
      <c r="B16" s="4" t="inlineStr">
        <is>
          <t>Dingdong Fresh (Hong Kong) Limited (“Dingdong HK”)</t>
        </is>
      </c>
    </row>
    <row r="17">
      <c r="A17" s="4" t="inlineStr">
        <is>
          <t>Date of Incorporation</t>
        </is>
      </c>
      <c r="B17" s="4" t="inlineStr">
        <is>
          <t>Jan.  04,  2019</t>
        </is>
      </c>
    </row>
    <row r="18">
      <c r="A18" s="4" t="inlineStr">
        <is>
          <t>Place of Incorporation</t>
        </is>
      </c>
      <c r="B18" s="4" t="inlineStr">
        <is>
          <t>K3</t>
        </is>
      </c>
    </row>
    <row r="19">
      <c r="A19" s="4" t="inlineStr">
        <is>
          <t>Dingdong Fresh (Hong Kong) Limited ("Dingdong HK") | Subsidiaries | Peoples Republic of China</t>
        </is>
      </c>
      <c r="B19" s="4" t="inlineStr">
        <is>
          <t xml:space="preserve"> </t>
        </is>
      </c>
    </row>
    <row r="20">
      <c r="A20" s="3" t="inlineStr">
        <is>
          <t>Schedule Of Major Subsidiaries [Line Items]</t>
        </is>
      </c>
      <c r="B20" s="4" t="inlineStr">
        <is>
          <t xml:space="preserve"> </t>
        </is>
      </c>
    </row>
    <row r="21">
      <c r="A21" s="4" t="inlineStr">
        <is>
          <t>Percentage of Ownership</t>
        </is>
      </c>
      <c r="B21" s="12" t="n">
        <v>1</v>
      </c>
    </row>
    <row r="22">
      <c r="A22" s="4" t="inlineStr">
        <is>
          <t>Major Operation</t>
        </is>
      </c>
      <c r="B22" s="4" t="inlineStr">
        <is>
          <t>Investment holding</t>
        </is>
      </c>
    </row>
    <row r="23">
      <c r="A23" s="4" t="inlineStr">
        <is>
          <t>Baqianlilu (Wuxi) Network Technology Co., Ltd. | Subsidiaries</t>
        </is>
      </c>
      <c r="B23" s="4" t="inlineStr">
        <is>
          <t xml:space="preserve"> </t>
        </is>
      </c>
    </row>
    <row r="24">
      <c r="A24" s="3" t="inlineStr">
        <is>
          <t>Schedule Of Major Subsidiaries [Line Items]</t>
        </is>
      </c>
      <c r="B24" s="4" t="inlineStr">
        <is>
          <t xml:space="preserve"> </t>
        </is>
      </c>
    </row>
    <row r="25">
      <c r="A25" s="4" t="inlineStr">
        <is>
          <t>Major subsidiaries</t>
        </is>
      </c>
      <c r="B25" s="4" t="inlineStr">
        <is>
          <t>Baqianlilu (Wuxi) Network Technology Co., Ltd.</t>
        </is>
      </c>
    </row>
    <row r="26">
      <c r="A26" s="4" t="inlineStr">
        <is>
          <t>Date of Incorporation</t>
        </is>
      </c>
      <c r="B26" s="4" t="inlineStr">
        <is>
          <t>May  09,  2020</t>
        </is>
      </c>
    </row>
    <row r="27">
      <c r="A27" s="4" t="inlineStr">
        <is>
          <t>Place of Incorporation</t>
        </is>
      </c>
      <c r="B27" s="4" t="inlineStr">
        <is>
          <t>F4</t>
        </is>
      </c>
    </row>
    <row r="28">
      <c r="A28" s="4" t="inlineStr">
        <is>
          <t>Baqianlilu (Wuxi) Network Technology Co., Ltd. | Subsidiaries | Peoples Republic of China</t>
        </is>
      </c>
      <c r="B28" s="4" t="inlineStr">
        <is>
          <t xml:space="preserve"> </t>
        </is>
      </c>
    </row>
    <row r="29">
      <c r="A29" s="3" t="inlineStr">
        <is>
          <t>Schedule Of Major Subsidiaries [Line Items]</t>
        </is>
      </c>
      <c r="B29" s="4" t="inlineStr">
        <is>
          <t xml:space="preserve"> </t>
        </is>
      </c>
    </row>
    <row r="30">
      <c r="A30" s="4" t="inlineStr">
        <is>
          <t>Percentage of Ownership</t>
        </is>
      </c>
      <c r="B30" s="12" t="n">
        <v>1</v>
      </c>
    </row>
    <row r="31">
      <c r="A31" s="4" t="inlineStr">
        <is>
          <t>Major Operation</t>
        </is>
      </c>
      <c r="B31" s="4" t="inlineStr">
        <is>
          <t>E-commerce</t>
        </is>
      </c>
    </row>
    <row r="32">
      <c r="A32" s="4" t="inlineStr">
        <is>
          <t>Shanghai 100me Internet Technology Co., Ltd. ("Shanghai 100me") | Subsidiaries</t>
        </is>
      </c>
      <c r="B32" s="4" t="inlineStr">
        <is>
          <t xml:space="preserve"> </t>
        </is>
      </c>
    </row>
    <row r="33">
      <c r="A33" s="3" t="inlineStr">
        <is>
          <t>Schedule Of Major Subsidiaries [Line Items]</t>
        </is>
      </c>
      <c r="B33" s="4" t="inlineStr">
        <is>
          <t xml:space="preserve"> </t>
        </is>
      </c>
    </row>
    <row r="34">
      <c r="A34" s="4" t="inlineStr">
        <is>
          <t>Major subsidiaries</t>
        </is>
      </c>
      <c r="B34" s="4" t="inlineStr">
        <is>
          <t>Shanghai 100me Internet Technology Co., Ltd. (“Shanghai 100me”)</t>
        </is>
      </c>
    </row>
    <row r="35">
      <c r="A35" s="4" t="inlineStr">
        <is>
          <t>Date of Incorporation</t>
        </is>
      </c>
      <c r="B35" s="4" t="inlineStr">
        <is>
          <t>Mar. 26,  2014</t>
        </is>
      </c>
    </row>
    <row r="36">
      <c r="A36" s="4" t="inlineStr">
        <is>
          <t>Place of Incorporation</t>
        </is>
      </c>
      <c r="B36" s="4" t="inlineStr">
        <is>
          <t>F4</t>
        </is>
      </c>
    </row>
    <row r="37">
      <c r="A37" s="4" t="inlineStr">
        <is>
          <t>Shanghai 100me Internet Technology Co., Ltd. ("Shanghai 100me") | Subsidiaries | Peoples Republic of China</t>
        </is>
      </c>
      <c r="B37" s="4" t="inlineStr">
        <is>
          <t xml:space="preserve"> </t>
        </is>
      </c>
    </row>
    <row r="38">
      <c r="A38" s="3" t="inlineStr">
        <is>
          <t>Schedule Of Major Subsidiaries [Line Items]</t>
        </is>
      </c>
      <c r="B38" s="4" t="inlineStr">
        <is>
          <t xml:space="preserve"> </t>
        </is>
      </c>
    </row>
    <row r="39">
      <c r="A39" s="4" t="inlineStr">
        <is>
          <t>Percentage of Ownership</t>
        </is>
      </c>
      <c r="B39" s="12" t="n">
        <v>1</v>
      </c>
    </row>
    <row r="40">
      <c r="A40" s="4" t="inlineStr">
        <is>
          <t>Major Operation</t>
        </is>
      </c>
      <c r="B40" s="4" t="inlineStr">
        <is>
          <t>E-commerce</t>
        </is>
      </c>
    </row>
    <row r="41">
      <c r="A41" s="4" t="inlineStr">
        <is>
          <t>Yihengyishu (Shanghai) E-Commerce Co., Ltd. | Subsidiaries</t>
        </is>
      </c>
      <c r="B41" s="4" t="inlineStr">
        <is>
          <t xml:space="preserve"> </t>
        </is>
      </c>
    </row>
    <row r="42">
      <c r="A42" s="3" t="inlineStr">
        <is>
          <t>Schedule Of Major Subsidiaries [Line Items]</t>
        </is>
      </c>
      <c r="B42" s="4" t="inlineStr">
        <is>
          <t xml:space="preserve"> </t>
        </is>
      </c>
    </row>
    <row r="43">
      <c r="A43" s="4" t="inlineStr">
        <is>
          <t>Major subsidiaries</t>
        </is>
      </c>
      <c r="B43" s="4" t="inlineStr">
        <is>
          <t>Yihengyishu (Shanghai) E-Commerce Co., Ltd.</t>
        </is>
      </c>
    </row>
    <row r="44">
      <c r="A44" s="4" t="inlineStr">
        <is>
          <t>Date of Incorporation</t>
        </is>
      </c>
      <c r="B44" s="4" t="inlineStr">
        <is>
          <t>Apr. 12,  2017</t>
        </is>
      </c>
    </row>
    <row r="45">
      <c r="A45" s="4" t="inlineStr">
        <is>
          <t>Place of Incorporation</t>
        </is>
      </c>
      <c r="B45" s="4" t="inlineStr">
        <is>
          <t>F4</t>
        </is>
      </c>
    </row>
    <row r="46">
      <c r="A46" s="4" t="inlineStr">
        <is>
          <t>Yihengyishu (Shanghai) E-Commerce Co., Ltd. | Subsidiaries | Peoples Republic of China</t>
        </is>
      </c>
      <c r="B46" s="4" t="inlineStr">
        <is>
          <t xml:space="preserve"> </t>
        </is>
      </c>
    </row>
    <row r="47">
      <c r="A47" s="3" t="inlineStr">
        <is>
          <t>Schedule Of Major Subsidiaries [Line Items]</t>
        </is>
      </c>
      <c r="B47" s="4" t="inlineStr">
        <is>
          <t xml:space="preserve"> </t>
        </is>
      </c>
    </row>
    <row r="48">
      <c r="A48" s="4" t="inlineStr">
        <is>
          <t>Percentage of Ownership</t>
        </is>
      </c>
      <c r="B48" s="12" t="n">
        <v>1</v>
      </c>
    </row>
    <row r="49">
      <c r="A49" s="4" t="inlineStr">
        <is>
          <t>Major Operation</t>
        </is>
      </c>
      <c r="B49" s="4" t="inlineStr">
        <is>
          <t>E-commerce</t>
        </is>
      </c>
    </row>
    <row r="50">
      <c r="A50" s="4" t="inlineStr">
        <is>
          <t>Chizhiyiheng (Shanghai) E-commerce Co., Ltd.("Chizhiyiheng Shanghai") | Subsidiaries</t>
        </is>
      </c>
      <c r="B50" s="4" t="inlineStr">
        <is>
          <t xml:space="preserve"> </t>
        </is>
      </c>
    </row>
    <row r="51">
      <c r="A51" s="3" t="inlineStr">
        <is>
          <t>Schedule Of Major Subsidiaries [Line Items]</t>
        </is>
      </c>
      <c r="B51" s="4" t="inlineStr">
        <is>
          <t xml:space="preserve"> </t>
        </is>
      </c>
    </row>
    <row r="52">
      <c r="A52" s="4" t="inlineStr">
        <is>
          <t>Major subsidiaries</t>
        </is>
      </c>
      <c r="B52" s="4" t="inlineStr">
        <is>
          <t>Chizhiyiheng (Shanghai) E-commerce Co., Ltd.(“Chizhiyiheng Shanghai”)</t>
        </is>
      </c>
    </row>
    <row r="53">
      <c r="A53" s="4" t="inlineStr">
        <is>
          <t>Date of Incorporation</t>
        </is>
      </c>
      <c r="B53" s="4" t="inlineStr">
        <is>
          <t>Jul. 18,  2018</t>
        </is>
      </c>
    </row>
    <row r="54">
      <c r="A54" s="4" t="inlineStr">
        <is>
          <t>Place of Incorporation</t>
        </is>
      </c>
      <c r="B54" s="4" t="inlineStr">
        <is>
          <t>F4</t>
        </is>
      </c>
    </row>
    <row r="55">
      <c r="A55" s="4" t="inlineStr">
        <is>
          <t>Chizhiyiheng (Shanghai) E-commerce Co., Ltd.("Chizhiyiheng Shanghai") | Subsidiaries | Peoples Republic of China</t>
        </is>
      </c>
      <c r="B55" s="4" t="inlineStr">
        <is>
          <t xml:space="preserve"> </t>
        </is>
      </c>
    </row>
    <row r="56">
      <c r="A56" s="3" t="inlineStr">
        <is>
          <t>Schedule Of Major Subsidiaries [Line Items]</t>
        </is>
      </c>
      <c r="B56" s="4" t="inlineStr">
        <is>
          <t xml:space="preserve"> </t>
        </is>
      </c>
    </row>
    <row r="57">
      <c r="A57" s="4" t="inlineStr">
        <is>
          <t>Percentage of Ownership</t>
        </is>
      </c>
      <c r="B57" s="12" t="n">
        <v>1</v>
      </c>
    </row>
    <row r="58">
      <c r="A58" s="4" t="inlineStr">
        <is>
          <t>Major Operation</t>
        </is>
      </c>
      <c r="B58" s="4" t="inlineStr">
        <is>
          <t>E-commerce</t>
        </is>
      </c>
    </row>
    <row r="59">
      <c r="A59" s="4" t="inlineStr">
        <is>
          <t>Shilaiyunzhuan (Hangzhou) E-commerce Co., Ltd. | Subsidiaries</t>
        </is>
      </c>
      <c r="B59" s="4" t="inlineStr">
        <is>
          <t xml:space="preserve"> </t>
        </is>
      </c>
    </row>
    <row r="60">
      <c r="A60" s="3" t="inlineStr">
        <is>
          <t>Schedule Of Major Subsidiaries [Line Items]</t>
        </is>
      </c>
      <c r="B60" s="4" t="inlineStr">
        <is>
          <t xml:space="preserve"> </t>
        </is>
      </c>
    </row>
    <row r="61">
      <c r="A61" s="4" t="inlineStr">
        <is>
          <t>Major subsidiaries</t>
        </is>
      </c>
      <c r="B61" s="4" t="inlineStr">
        <is>
          <t>Shilaiyunzhuan (Hangzhou) E-commerce Co., Ltd.</t>
        </is>
      </c>
    </row>
    <row r="62">
      <c r="A62" s="4" t="inlineStr">
        <is>
          <t>Date of Incorporation</t>
        </is>
      </c>
      <c r="B62" s="4" t="inlineStr">
        <is>
          <t>Jan.  04,  2019</t>
        </is>
      </c>
    </row>
    <row r="63">
      <c r="A63" s="4" t="inlineStr">
        <is>
          <t>Place of Incorporation</t>
        </is>
      </c>
      <c r="B63" s="4" t="inlineStr">
        <is>
          <t>F4</t>
        </is>
      </c>
    </row>
    <row r="64">
      <c r="A64" s="4" t="inlineStr">
        <is>
          <t>Shilaiyunzhuan (Hangzhou) E-commerce Co., Ltd. | Subsidiaries | Peoples Republic of China</t>
        </is>
      </c>
      <c r="B64" s="4" t="inlineStr">
        <is>
          <t xml:space="preserve"> </t>
        </is>
      </c>
    </row>
    <row r="65">
      <c r="A65" s="3" t="inlineStr">
        <is>
          <t>Schedule Of Major Subsidiaries [Line Items]</t>
        </is>
      </c>
      <c r="B65" s="4" t="inlineStr">
        <is>
          <t xml:space="preserve"> </t>
        </is>
      </c>
    </row>
    <row r="66">
      <c r="A66" s="4" t="inlineStr">
        <is>
          <t>Percentage of Ownership</t>
        </is>
      </c>
      <c r="B66" s="12" t="n">
        <v>1</v>
      </c>
    </row>
    <row r="67">
      <c r="A67" s="4" t="inlineStr">
        <is>
          <t>Major Operation</t>
        </is>
      </c>
      <c r="B67" s="4" t="inlineStr">
        <is>
          <t>E-commerce</t>
        </is>
      </c>
    </row>
    <row r="68">
      <c r="A68" s="4" t="inlineStr">
        <is>
          <t>Shishishun (Shenzhen) E-commerce Co., Ltd. | Subsidiaries</t>
        </is>
      </c>
      <c r="B68" s="4" t="inlineStr">
        <is>
          <t xml:space="preserve"> </t>
        </is>
      </c>
    </row>
    <row r="69">
      <c r="A69" s="3" t="inlineStr">
        <is>
          <t>Schedule Of Major Subsidiaries [Line Items]</t>
        </is>
      </c>
      <c r="B69" s="4" t="inlineStr">
        <is>
          <t xml:space="preserve"> </t>
        </is>
      </c>
    </row>
    <row r="70">
      <c r="A70" s="4" t="inlineStr">
        <is>
          <t>Major subsidiaries</t>
        </is>
      </c>
      <c r="B70" s="4" t="inlineStr">
        <is>
          <t>Shishishun (Shenzhen) E-commerce Co., Ltd.</t>
        </is>
      </c>
    </row>
    <row r="71">
      <c r="A71" s="4" t="inlineStr">
        <is>
          <t>Date of Incorporation</t>
        </is>
      </c>
      <c r="B71" s="4" t="inlineStr">
        <is>
          <t>Jul. 12,  2019</t>
        </is>
      </c>
    </row>
    <row r="72">
      <c r="A72" s="4" t="inlineStr">
        <is>
          <t>Place of Incorporation</t>
        </is>
      </c>
      <c r="B72" s="4" t="inlineStr">
        <is>
          <t>F4</t>
        </is>
      </c>
    </row>
    <row r="73">
      <c r="A73" s="4" t="inlineStr">
        <is>
          <t>Shishishun (Shenzhen) E-commerce Co., Ltd. | Subsidiaries | Peoples Republic of China</t>
        </is>
      </c>
      <c r="B73" s="4" t="inlineStr">
        <is>
          <t xml:space="preserve"> </t>
        </is>
      </c>
    </row>
    <row r="74">
      <c r="A74" s="3" t="inlineStr">
        <is>
          <t>Schedule Of Major Subsidiaries [Line Items]</t>
        </is>
      </c>
      <c r="B74" s="4" t="inlineStr">
        <is>
          <t xml:space="preserve"> </t>
        </is>
      </c>
    </row>
    <row r="75">
      <c r="A75" s="4" t="inlineStr">
        <is>
          <t>Percentage of Ownership</t>
        </is>
      </c>
      <c r="B75" s="12" t="n">
        <v>1</v>
      </c>
    </row>
    <row r="76">
      <c r="A76" s="4" t="inlineStr">
        <is>
          <t>Major Operation</t>
        </is>
      </c>
      <c r="B76" s="4" t="inlineStr">
        <is>
          <t>E-commerce</t>
        </is>
      </c>
    </row>
    <row r="77">
      <c r="A77" s="4" t="inlineStr">
        <is>
          <t>Shishishun (Jiangsu) E-Commerce Co., Ltd. | Subsidiaries</t>
        </is>
      </c>
      <c r="B77" s="4" t="inlineStr">
        <is>
          <t xml:space="preserve"> </t>
        </is>
      </c>
    </row>
    <row r="78">
      <c r="A78" s="3" t="inlineStr">
        <is>
          <t>Schedule Of Major Subsidiaries [Line Items]</t>
        </is>
      </c>
      <c r="B78" s="4" t="inlineStr">
        <is>
          <t xml:space="preserve"> </t>
        </is>
      </c>
    </row>
    <row r="79">
      <c r="A79" s="4" t="inlineStr">
        <is>
          <t>Major subsidiaries</t>
        </is>
      </c>
      <c r="B79" s="4" t="inlineStr">
        <is>
          <t>Shishishun (Jiangsu) E-Commerce Co., Ltd.</t>
        </is>
      </c>
    </row>
    <row r="80">
      <c r="A80" s="4" t="inlineStr">
        <is>
          <t>Date of Incorporation</t>
        </is>
      </c>
      <c r="B80" s="4" t="inlineStr">
        <is>
          <t>Sep. 18,  2019</t>
        </is>
      </c>
    </row>
    <row r="81">
      <c r="A81" s="4" t="inlineStr">
        <is>
          <t>Place of Incorporation</t>
        </is>
      </c>
      <c r="B81" s="4" t="inlineStr">
        <is>
          <t>F4</t>
        </is>
      </c>
    </row>
    <row r="82">
      <c r="A82" s="4" t="inlineStr">
        <is>
          <t>Shishishun (Jiangsu) E-Commerce Co., Ltd. | Subsidiaries | Peoples Republic of China</t>
        </is>
      </c>
      <c r="B82" s="4" t="inlineStr">
        <is>
          <t xml:space="preserve"> </t>
        </is>
      </c>
    </row>
    <row r="83">
      <c r="A83" s="3" t="inlineStr">
        <is>
          <t>Schedule Of Major Subsidiaries [Line Items]</t>
        </is>
      </c>
      <c r="B83" s="4" t="inlineStr">
        <is>
          <t xml:space="preserve"> </t>
        </is>
      </c>
    </row>
    <row r="84">
      <c r="A84" s="4" t="inlineStr">
        <is>
          <t>Percentage of Ownership</t>
        </is>
      </c>
      <c r="B84" s="12" t="n">
        <v>1</v>
      </c>
    </row>
    <row r="85">
      <c r="A85" s="4" t="inlineStr">
        <is>
          <t>Major Operation</t>
        </is>
      </c>
      <c r="B85" s="4" t="inlineStr">
        <is>
          <t>E-commerce</t>
        </is>
      </c>
    </row>
    <row r="86">
      <c r="A86" s="4" t="inlineStr">
        <is>
          <t>Chao Lizhi (Jiangsu) E-Commerce Co., Ltd. | Subsidiaries</t>
        </is>
      </c>
      <c r="B86" s="4" t="inlineStr">
        <is>
          <t xml:space="preserve"> </t>
        </is>
      </c>
    </row>
    <row r="87">
      <c r="A87" s="3" t="inlineStr">
        <is>
          <t>Schedule Of Major Subsidiaries [Line Items]</t>
        </is>
      </c>
      <c r="B87" s="4" t="inlineStr">
        <is>
          <t xml:space="preserve"> </t>
        </is>
      </c>
    </row>
    <row r="88">
      <c r="A88" s="4" t="inlineStr">
        <is>
          <t>Major subsidiaries</t>
        </is>
      </c>
      <c r="B88" s="4" t="inlineStr">
        <is>
          <t>Chao Lizhi (Jiangsu) E-Commerce Co., Ltd.</t>
        </is>
      </c>
    </row>
    <row r="89">
      <c r="A89" s="4" t="inlineStr">
        <is>
          <t>Date of Incorporation</t>
        </is>
      </c>
      <c r="B89" s="4" t="inlineStr">
        <is>
          <t>Nov. 14,  2019</t>
        </is>
      </c>
    </row>
    <row r="90">
      <c r="A90" s="4" t="inlineStr">
        <is>
          <t>Place of Incorporation</t>
        </is>
      </c>
      <c r="B90" s="4" t="inlineStr">
        <is>
          <t>F4</t>
        </is>
      </c>
    </row>
    <row r="91">
      <c r="A91" s="4" t="inlineStr">
        <is>
          <t>Chao Lizhi (Jiangsu) E-Commerce Co., Ltd. | Subsidiaries | Peoples Republic of China</t>
        </is>
      </c>
      <c r="B91" s="4" t="inlineStr">
        <is>
          <t xml:space="preserve"> </t>
        </is>
      </c>
    </row>
    <row r="92">
      <c r="A92" s="3" t="inlineStr">
        <is>
          <t>Schedule Of Major Subsidiaries [Line Items]</t>
        </is>
      </c>
      <c r="B92" s="4" t="inlineStr">
        <is>
          <t xml:space="preserve"> </t>
        </is>
      </c>
    </row>
    <row r="93">
      <c r="A93" s="4" t="inlineStr">
        <is>
          <t>Percentage of Ownership</t>
        </is>
      </c>
      <c r="B93" s="12" t="n">
        <v>1</v>
      </c>
    </row>
    <row r="94">
      <c r="A94" s="4" t="inlineStr">
        <is>
          <t>Major Operation</t>
        </is>
      </c>
      <c r="B94" s="4" t="inlineStr">
        <is>
          <t>E-commerce</t>
        </is>
      </c>
    </row>
    <row r="95">
      <c r="A95" s="4" t="inlineStr">
        <is>
          <t>Beijing Bujiangjiu E-Commerce Co., Ltd. | Subsidiaries</t>
        </is>
      </c>
      <c r="B95" s="4" t="inlineStr">
        <is>
          <t xml:space="preserve"> </t>
        </is>
      </c>
    </row>
    <row r="96">
      <c r="A96" s="3" t="inlineStr">
        <is>
          <t>Schedule Of Major Subsidiaries [Line Items]</t>
        </is>
      </c>
      <c r="B96" s="4" t="inlineStr">
        <is>
          <t xml:space="preserve"> </t>
        </is>
      </c>
    </row>
    <row r="97">
      <c r="A97" s="4" t="inlineStr">
        <is>
          <t>Major subsidiaries</t>
        </is>
      </c>
      <c r="B97" s="4" t="inlineStr">
        <is>
          <t>Beijing Bujiangjiu E-Commerce Co., Ltd.</t>
        </is>
      </c>
    </row>
    <row r="98">
      <c r="A98" s="4" t="inlineStr">
        <is>
          <t>Date of Incorporation</t>
        </is>
      </c>
      <c r="B98" s="4" t="inlineStr">
        <is>
          <t>Feb. 28,  2020</t>
        </is>
      </c>
    </row>
    <row r="99">
      <c r="A99" s="4" t="inlineStr">
        <is>
          <t>Place of Incorporation</t>
        </is>
      </c>
      <c r="B99" s="4" t="inlineStr">
        <is>
          <t>F4</t>
        </is>
      </c>
    </row>
    <row r="100">
      <c r="A100" s="4" t="inlineStr">
        <is>
          <t>Beijing Bujiangjiu E-Commerce Co., Ltd. | Subsidiaries | Peoples Republic of China</t>
        </is>
      </c>
      <c r="B100" s="4" t="inlineStr">
        <is>
          <t xml:space="preserve"> </t>
        </is>
      </c>
    </row>
    <row r="101">
      <c r="A101" s="3" t="inlineStr">
        <is>
          <t>Schedule Of Major Subsidiaries [Line Items]</t>
        </is>
      </c>
      <c r="B101" s="4" t="inlineStr">
        <is>
          <t xml:space="preserve"> </t>
        </is>
      </c>
    </row>
    <row r="102">
      <c r="A102" s="4" t="inlineStr">
        <is>
          <t>Percentage of Ownership</t>
        </is>
      </c>
      <c r="B102" s="12" t="n">
        <v>1</v>
      </c>
    </row>
    <row r="103">
      <c r="A103" s="4" t="inlineStr">
        <is>
          <t>Major Operation</t>
        </is>
      </c>
      <c r="B103" s="4" t="inlineStr">
        <is>
          <t>E-commerce</t>
        </is>
      </c>
    </row>
    <row r="104">
      <c r="A104" s="4" t="inlineStr">
        <is>
          <t>Shanghai Yushengbaigu Food Co., Ltd. | Subsidiaries</t>
        </is>
      </c>
      <c r="B104" s="4" t="inlineStr">
        <is>
          <t xml:space="preserve"> </t>
        </is>
      </c>
    </row>
    <row r="105">
      <c r="A105" s="3" t="inlineStr">
        <is>
          <t>Schedule Of Major Subsidiaries [Line Items]</t>
        </is>
      </c>
      <c r="B105" s="4" t="inlineStr">
        <is>
          <t xml:space="preserve"> </t>
        </is>
      </c>
    </row>
    <row r="106">
      <c r="A106" s="4" t="inlineStr">
        <is>
          <t>Major subsidiaries</t>
        </is>
      </c>
      <c r="B106" s="4" t="inlineStr">
        <is>
          <t>Shanghai Yushengbaigu Food Co., Ltd.</t>
        </is>
      </c>
    </row>
    <row r="107">
      <c r="A107" s="4" t="inlineStr">
        <is>
          <t>Date of Incorporation</t>
        </is>
      </c>
      <c r="B107" s="4" t="inlineStr">
        <is>
          <t>Oct. 21,  2020</t>
        </is>
      </c>
    </row>
    <row r="108">
      <c r="A108" s="4" t="inlineStr">
        <is>
          <t>Place of Incorporation</t>
        </is>
      </c>
      <c r="B108" s="4" t="inlineStr">
        <is>
          <t>F4</t>
        </is>
      </c>
    </row>
    <row r="109">
      <c r="A109" s="4" t="inlineStr">
        <is>
          <t>Shanghai Yushengbaigu Food Co., Ltd. | Subsidiaries | Peoples Republic of China</t>
        </is>
      </c>
      <c r="B109" s="4" t="inlineStr">
        <is>
          <t xml:space="preserve"> </t>
        </is>
      </c>
    </row>
    <row r="110">
      <c r="A110" s="3" t="inlineStr">
        <is>
          <t>Schedule Of Major Subsidiaries [Line Items]</t>
        </is>
      </c>
      <c r="B110" s="4" t="inlineStr">
        <is>
          <t xml:space="preserve"> </t>
        </is>
      </c>
    </row>
    <row r="111">
      <c r="A111" s="4" t="inlineStr">
        <is>
          <t>Percentage of Ownership</t>
        </is>
      </c>
      <c r="B111" s="13" t="n">
        <v>0.9167</v>
      </c>
    </row>
    <row r="112">
      <c r="A112" s="4" t="inlineStr">
        <is>
          <t>Major Operation</t>
        </is>
      </c>
      <c r="B112" s="4" t="inlineStr">
        <is>
          <t>Production ofprivate labelproducts</t>
        </is>
      </c>
    </row>
    <row r="113">
      <c r="A113" s="4" t="inlineStr">
        <is>
          <t>Chizhiyiheng (Nanjing) Supply Chain Co., Ltd. | Subsidiaries</t>
        </is>
      </c>
      <c r="B113" s="4" t="inlineStr">
        <is>
          <t xml:space="preserve"> </t>
        </is>
      </c>
    </row>
    <row r="114">
      <c r="A114" s="3" t="inlineStr">
        <is>
          <t>Schedule Of Major Subsidiaries [Line Items]</t>
        </is>
      </c>
      <c r="B114" s="4" t="inlineStr">
        <is>
          <t xml:space="preserve"> </t>
        </is>
      </c>
    </row>
    <row r="115">
      <c r="A115" s="4" t="inlineStr">
        <is>
          <t>Major subsidiaries</t>
        </is>
      </c>
      <c r="B115" s="4" t="inlineStr">
        <is>
          <t>Chizhiyiheng (Nanjing) Supply Chain Co., Ltd.</t>
        </is>
      </c>
    </row>
    <row r="116">
      <c r="A116" s="4" t="inlineStr">
        <is>
          <t>Date of Incorporation</t>
        </is>
      </c>
      <c r="B116" s="4" t="inlineStr">
        <is>
          <t>Aug. 30,  2021</t>
        </is>
      </c>
    </row>
    <row r="117">
      <c r="A117" s="4" t="inlineStr">
        <is>
          <t>Place of Incorporation</t>
        </is>
      </c>
      <c r="B117" s="4" t="inlineStr">
        <is>
          <t>F4</t>
        </is>
      </c>
    </row>
    <row r="118">
      <c r="A118" s="4" t="inlineStr">
        <is>
          <t>Chizhiyiheng (Nanjing) Supply Chain Co., Ltd. | Subsidiaries | Peoples Republic of China</t>
        </is>
      </c>
      <c r="B118" s="4" t="inlineStr">
        <is>
          <t xml:space="preserve"> </t>
        </is>
      </c>
    </row>
    <row r="119">
      <c r="A119" s="3" t="inlineStr">
        <is>
          <t>Schedule Of Major Subsidiaries [Line Items]</t>
        </is>
      </c>
      <c r="B119" s="4" t="inlineStr">
        <is>
          <t xml:space="preserve"> </t>
        </is>
      </c>
    </row>
    <row r="120">
      <c r="A120" s="4" t="inlineStr">
        <is>
          <t>Percentage of Ownership</t>
        </is>
      </c>
      <c r="B120" s="12" t="n">
        <v>1</v>
      </c>
    </row>
    <row r="121">
      <c r="A121" s="4" t="inlineStr">
        <is>
          <t>Major Operation</t>
        </is>
      </c>
      <c r="B121" s="4" t="inlineStr">
        <is>
          <t>E-commer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mmary Of Principal Accounting Policies - Additional Information (Detail) ¥ in Million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c r="H2" s="2" t="inlineStr">
        <is>
          <t>Dec. 31, 2023 CNY (¥)</t>
        </is>
      </c>
      <c r="I2" s="2" t="inlineStr">
        <is>
          <t>Dec. 29, 2023</t>
        </is>
      </c>
    </row>
    <row r="3">
      <c r="A3" s="4" t="inlineStr">
        <is>
          <t>Foreign currency exchange rate,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row>
    <row r="4">
      <c r="A4" s="4" t="inlineStr">
        <is>
          <t>Restricted cash term period</t>
        </is>
      </c>
      <c r="B4" s="4" t="inlineStr">
        <is>
          <t>12 months</t>
        </is>
      </c>
      <c r="C4" s="4" t="inlineStr">
        <is>
          <t>12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liabilities for return allowances | ¥</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row>
    <row r="6">
      <c r="A6" s="4" t="inlineStr">
        <is>
          <t>Outsourcing expenses</t>
        </is>
      </c>
      <c r="B6" s="7" t="n">
        <v>366700000</v>
      </c>
      <c r="C6" s="11" t="n">
        <v>2603.5</v>
      </c>
      <c r="D6" s="4" t="inlineStr">
        <is>
          <t xml:space="preserve"> </t>
        </is>
      </c>
      <c r="E6" s="14" t="n">
        <v>3382.1</v>
      </c>
      <c r="F6" s="4" t="inlineStr">
        <is>
          <t xml:space="preserve"> </t>
        </is>
      </c>
      <c r="G6" s="6" t="n">
        <v>4266</v>
      </c>
      <c r="H6" s="4" t="inlineStr">
        <is>
          <t xml:space="preserve"> </t>
        </is>
      </c>
      <c r="I6" s="4" t="inlineStr">
        <is>
          <t xml:space="preserve"> </t>
        </is>
      </c>
    </row>
    <row r="7">
      <c r="A7" s="4" t="inlineStr">
        <is>
          <t>Advertising expense</t>
        </is>
      </c>
      <c r="B7" s="5" t="n">
        <v>22100000</v>
      </c>
      <c r="C7" s="14" t="n">
        <v>156.8</v>
      </c>
      <c r="D7" s="4" t="inlineStr">
        <is>
          <t xml:space="preserve"> </t>
        </is>
      </c>
      <c r="E7" s="14" t="n">
        <v>306.1</v>
      </c>
      <c r="F7" s="4" t="inlineStr">
        <is>
          <t xml:space="preserve"> </t>
        </is>
      </c>
      <c r="G7" s="14" t="n">
        <v>1023.6</v>
      </c>
      <c r="H7" s="4" t="inlineStr">
        <is>
          <t xml:space="preserve"> </t>
        </is>
      </c>
      <c r="I7" s="4" t="inlineStr">
        <is>
          <t xml:space="preserve"> </t>
        </is>
      </c>
    </row>
    <row r="8">
      <c r="A8" s="4" t="inlineStr">
        <is>
          <t>Impairment loss on long-lived assets | $</t>
        </is>
      </c>
      <c r="B8" s="5" t="n">
        <v>0</v>
      </c>
      <c r="C8" s="4" t="inlineStr">
        <is>
          <t xml:space="preserve"> </t>
        </is>
      </c>
      <c r="D8" s="7" t="n">
        <v>0</v>
      </c>
      <c r="E8" s="4" t="inlineStr">
        <is>
          <t xml:space="preserve"> </t>
        </is>
      </c>
      <c r="F8" s="7" t="n">
        <v>0</v>
      </c>
      <c r="G8" s="4" t="inlineStr">
        <is>
          <t xml:space="preserve"> </t>
        </is>
      </c>
      <c r="H8" s="4" t="inlineStr">
        <is>
          <t xml:space="preserve"> </t>
        </is>
      </c>
      <c r="I8" s="4" t="inlineStr">
        <is>
          <t xml:space="preserve"> </t>
        </is>
      </c>
    </row>
    <row r="9">
      <c r="A9" s="4" t="inlineStr">
        <is>
          <t>Referral services</t>
        </is>
      </c>
      <c r="B9" s="5" t="n">
        <v>400000</v>
      </c>
      <c r="C9" s="14" t="n">
        <v>2.8</v>
      </c>
      <c r="D9" s="4" t="inlineStr">
        <is>
          <t xml:space="preserve"> </t>
        </is>
      </c>
      <c r="E9" s="14" t="n">
        <v>17.6</v>
      </c>
      <c r="F9" s="4" t="inlineStr">
        <is>
          <t xml:space="preserve"> </t>
        </is>
      </c>
      <c r="G9" s="14" t="n">
        <v>122.3</v>
      </c>
      <c r="H9" s="4" t="inlineStr">
        <is>
          <t xml:space="preserve"> </t>
        </is>
      </c>
      <c r="I9" s="4" t="inlineStr">
        <is>
          <t xml:space="preserve"> </t>
        </is>
      </c>
    </row>
    <row r="10">
      <c r="A10" s="4" t="inlineStr">
        <is>
          <t>Employee benefits expenses</t>
        </is>
      </c>
      <c r="B10" s="5" t="n">
        <v>34100000</v>
      </c>
      <c r="C10" s="14" t="n">
        <v>241.9</v>
      </c>
      <c r="D10" s="4" t="inlineStr">
        <is>
          <t xml:space="preserve"> </t>
        </is>
      </c>
      <c r="E10" s="14" t="n">
        <v>238.7</v>
      </c>
      <c r="F10" s="4" t="inlineStr">
        <is>
          <t xml:space="preserve"> </t>
        </is>
      </c>
      <c r="G10" s="11" t="n">
        <v>231.3</v>
      </c>
      <c r="H10" s="4" t="inlineStr">
        <is>
          <t xml:space="preserve"> </t>
        </is>
      </c>
      <c r="I10" s="4" t="inlineStr">
        <is>
          <t xml:space="preserve"> </t>
        </is>
      </c>
    </row>
    <row r="11">
      <c r="A11" s="4" t="inlineStr">
        <is>
          <t>Cash and bank deposits</t>
        </is>
      </c>
      <c r="B11" s="7" t="n">
        <v>742500000</v>
      </c>
      <c r="C11" s="4" t="inlineStr">
        <is>
          <t xml:space="preserve"> </t>
        </is>
      </c>
      <c r="D11" s="4" t="inlineStr">
        <is>
          <t xml:space="preserve"> </t>
        </is>
      </c>
      <c r="E11" s="11" t="n">
        <v>6495.7</v>
      </c>
      <c r="F11" s="4" t="inlineStr">
        <is>
          <t xml:space="preserve"> </t>
        </is>
      </c>
      <c r="G11" s="4" t="inlineStr">
        <is>
          <t xml:space="preserve"> </t>
        </is>
      </c>
      <c r="H11" s="11" t="n">
        <v>5271.9</v>
      </c>
      <c r="I11" s="4" t="inlineStr">
        <is>
          <t xml:space="preserve"> </t>
        </is>
      </c>
    </row>
    <row r="12">
      <c r="A12" s="4" t="inlineStr">
        <is>
          <t>Foreign currency exchange rate risk</t>
        </is>
      </c>
      <c r="B12" s="13" t="n">
        <v>0.017</v>
      </c>
      <c r="C12" s="4" t="inlineStr">
        <is>
          <t xml:space="preserve"> </t>
        </is>
      </c>
      <c r="D12" s="4" t="inlineStr">
        <is>
          <t xml:space="preserve"> </t>
        </is>
      </c>
      <c r="E12" s="13" t="n">
        <v>0.092</v>
      </c>
      <c r="F12" s="13" t="n">
        <v>0.023</v>
      </c>
      <c r="G12" s="13" t="n">
        <v>0.023</v>
      </c>
      <c r="H12" s="13" t="n">
        <v>0.017</v>
      </c>
      <c r="I12" s="4" t="inlineStr">
        <is>
          <t xml:space="preserve"> </t>
        </is>
      </c>
    </row>
    <row r="13">
      <c r="A13" s="4" t="inlineStr">
        <is>
          <t>Other comprehensive income (loss), foreign currency transaction and translation adjustment, net of tax</t>
        </is>
      </c>
      <c r="B13" s="7" t="n">
        <v>4700000</v>
      </c>
      <c r="C13" s="14" t="n">
        <v>33.1</v>
      </c>
      <c r="D13" s="4" t="inlineStr">
        <is>
          <t xml:space="preserve"> </t>
        </is>
      </c>
      <c r="E13" s="11" t="n">
        <v>172.4</v>
      </c>
      <c r="F13" s="4" t="inlineStr">
        <is>
          <t xml:space="preserve"> </t>
        </is>
      </c>
      <c r="G13" s="11" t="n">
        <v>161.3</v>
      </c>
      <c r="H13" s="4" t="inlineStr">
        <is>
          <t xml:space="preserve"> </t>
        </is>
      </c>
      <c r="I13" s="4" t="inlineStr">
        <is>
          <t xml:space="preserve"> </t>
        </is>
      </c>
    </row>
    <row r="14">
      <c r="A14" s="4" t="inlineStr">
        <is>
          <t>Income from government subsidies</t>
        </is>
      </c>
      <c r="B14" s="5" t="n">
        <v>2600000</v>
      </c>
      <c r="C14" s="11" t="n">
        <v>18.1</v>
      </c>
      <c r="D14" s="4" t="inlineStr">
        <is>
          <t xml:space="preserve"> </t>
        </is>
      </c>
      <c r="E14" s="5" t="n">
        <v>15</v>
      </c>
      <c r="F14" s="4" t="inlineStr">
        <is>
          <t xml:space="preserve"> </t>
        </is>
      </c>
      <c r="G14" s="11" t="n">
        <v>16.8</v>
      </c>
      <c r="H14" s="4" t="inlineStr">
        <is>
          <t xml:space="preserve"> </t>
        </is>
      </c>
      <c r="I14" s="4" t="inlineStr">
        <is>
          <t xml:space="preserve"> </t>
        </is>
      </c>
    </row>
    <row r="15">
      <c r="A15" s="4" t="inlineStr">
        <is>
          <t>Government subsidies</t>
        </is>
      </c>
      <c r="B15" s="7" t="n">
        <v>13000000</v>
      </c>
      <c r="C15" s="4" t="inlineStr">
        <is>
          <t xml:space="preserve"> </t>
        </is>
      </c>
      <c r="D15" s="4" t="inlineStr">
        <is>
          <t xml:space="preserve"> </t>
        </is>
      </c>
      <c r="E15" s="6" t="n">
        <v>60</v>
      </c>
      <c r="F15" s="4" t="inlineStr">
        <is>
          <t xml:space="preserve"> </t>
        </is>
      </c>
      <c r="G15" s="4" t="inlineStr">
        <is>
          <t xml:space="preserve"> </t>
        </is>
      </c>
      <c r="H15" s="6" t="n">
        <v>92</v>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ial Lease Term</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2 months</t>
        </is>
      </c>
      <c r="I17" s="4" t="inlineStr">
        <is>
          <t xml:space="preserve"> </t>
        </is>
      </c>
    </row>
    <row r="18">
      <c r="A18" s="4" t="inlineStr">
        <is>
          <t>R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exchange rate,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0.07099900000000001</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Summary Of Principal Accounting Policies - Schedule of Property and equipment, net (Detail)</t>
        </is>
      </c>
      <c r="B1" s="2" t="inlineStr">
        <is>
          <t>12 Months Ended</t>
        </is>
      </c>
    </row>
    <row r="2">
      <c r="B2" s="2" t="inlineStr">
        <is>
          <t>Dec. 31, 2023</t>
        </is>
      </c>
    </row>
    <row r="3">
      <c r="A3" s="4" t="inlineStr">
        <is>
          <t>Furniture, fixtures and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fixtures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Electronic office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Electronic office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Over the shorter of the lease term or estimated useful lif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Summary Of Contract With Customer Asset And Liability (Detail) ¥ in Thousands, $ in Thousands</t>
        </is>
      </c>
      <c r="B1" s="2" t="inlineStr">
        <is>
          <t>Dec. 31, 2023 CNY (¥)</t>
        </is>
      </c>
      <c r="C1" s="2" t="inlineStr">
        <is>
          <t>Dec. 31, 2023 USD ($)</t>
        </is>
      </c>
      <c r="D1" s="2" t="inlineStr">
        <is>
          <t>Dec. 31, 2022 CNY (¥)</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Customer advances and prepaid cards</t>
        </is>
      </c>
      <c r="B3" s="6" t="n">
        <v>100502</v>
      </c>
      <c r="C3" s="7" t="n">
        <v>14155</v>
      </c>
      <c r="D3" s="6" t="n">
        <v>103680</v>
      </c>
    </row>
    <row r="4">
      <c r="A4" s="4" t="inlineStr">
        <is>
          <t>Deferred Income, Current</t>
        </is>
      </c>
      <c r="B4" s="5" t="n">
        <v>200</v>
      </c>
      <c r="C4" s="5" t="n">
        <v>30</v>
      </c>
      <c r="D4" s="5" t="n">
        <v>700</v>
      </c>
    </row>
    <row r="5">
      <c r="A5" s="4" t="inlineStr">
        <is>
          <t>Total</t>
        </is>
      </c>
      <c r="B5" s="5" t="n">
        <v>240280</v>
      </c>
      <c r="C5" s="5" t="n">
        <v>33843</v>
      </c>
      <c r="D5" s="5" t="n">
        <v>253010</v>
      </c>
    </row>
    <row r="6">
      <c r="A6" s="4" t="inlineStr">
        <is>
          <t>Revenue Related To Loyalty Points [Member]</t>
        </is>
      </c>
      <c r="B6" s="4" t="inlineStr">
        <is>
          <t xml:space="preserve"> </t>
        </is>
      </c>
      <c r="C6" s="4" t="inlineStr">
        <is>
          <t xml:space="preserve"> </t>
        </is>
      </c>
      <c r="D6" s="4" t="inlineStr">
        <is>
          <t xml:space="preserve"> </t>
        </is>
      </c>
    </row>
    <row r="7">
      <c r="A7" s="3" t="inlineStr">
        <is>
          <t>Contract With Customer Asset And Liability [Line Items]</t>
        </is>
      </c>
      <c r="B7" s="4" t="inlineStr">
        <is>
          <t xml:space="preserve"> </t>
        </is>
      </c>
      <c r="C7" s="4" t="inlineStr">
        <is>
          <t xml:space="preserve"> </t>
        </is>
      </c>
      <c r="D7" s="4" t="inlineStr">
        <is>
          <t xml:space="preserve"> </t>
        </is>
      </c>
    </row>
    <row r="8">
      <c r="A8" s="4" t="inlineStr">
        <is>
          <t>Deferred Income, Current</t>
        </is>
      </c>
      <c r="B8" s="5" t="n">
        <v>181</v>
      </c>
      <c r="C8" s="5" t="n">
        <v>26</v>
      </c>
      <c r="D8" s="5" t="n">
        <v>685</v>
      </c>
    </row>
    <row r="9">
      <c r="A9" s="4" t="inlineStr">
        <is>
          <t>Membership [Member]</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Deferred Income, Current</t>
        </is>
      </c>
      <c r="B11" s="6" t="n">
        <v>139600</v>
      </c>
      <c r="C11" s="7" t="n">
        <v>19700</v>
      </c>
      <c r="D11" s="6" t="n">
        <v>148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Revenue From Contracts With Customers - Additional Informational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131300</v>
      </c>
      <c r="C4" s="7" t="n">
        <v>18500</v>
      </c>
      <c r="D4" s="6" t="n">
        <v>148600</v>
      </c>
      <c r="E4" s="6" t="n">
        <v>117800</v>
      </c>
      <c r="F4" s="4" t="inlineStr">
        <is>
          <t xml:space="preserve"> </t>
        </is>
      </c>
    </row>
    <row r="5">
      <c r="A5" s="4" t="inlineStr">
        <is>
          <t>Deferred income,current</t>
        </is>
      </c>
      <c r="B5" s="6" t="n">
        <v>200</v>
      </c>
      <c r="C5" s="4" t="inlineStr">
        <is>
          <t xml:space="preserve"> </t>
        </is>
      </c>
      <c r="D5" s="5" t="n">
        <v>700</v>
      </c>
      <c r="E5" s="4" t="inlineStr">
        <is>
          <t xml:space="preserve"> </t>
        </is>
      </c>
      <c r="F5" s="7" t="n">
        <v>30</v>
      </c>
    </row>
    <row r="6">
      <c r="A6" s="4" t="inlineStr">
        <is>
          <t>Revenue, remaining performance obligation, expected timing of satisfaction, explanation</t>
        </is>
      </c>
      <c r="B6" s="4" t="inlineStr">
        <is>
          <t>future periods upon the usage of the prepaid card balances to purchase the Group’s products</t>
        </is>
      </c>
      <c r="C6" s="4" t="inlineStr">
        <is>
          <t>future periods upon the usage of the prepaid card balances to purchase the Group’s products</t>
        </is>
      </c>
      <c r="D6" s="4" t="inlineStr">
        <is>
          <t xml:space="preserve"> </t>
        </is>
      </c>
      <c r="E6" s="4" t="inlineStr">
        <is>
          <t xml:space="preserve"> </t>
        </is>
      </c>
      <c r="F6" s="4" t="inlineStr">
        <is>
          <t xml:space="preserve"> </t>
        </is>
      </c>
    </row>
    <row r="7">
      <c r="A7" s="4" t="inlineStr">
        <is>
          <t>Contract with customer liability, current</t>
        </is>
      </c>
      <c r="B7" s="6" t="n">
        <v>100500</v>
      </c>
      <c r="C7" s="4" t="inlineStr">
        <is>
          <t xml:space="preserve"> </t>
        </is>
      </c>
      <c r="D7" s="5" t="n">
        <v>103700</v>
      </c>
      <c r="E7" s="4" t="inlineStr">
        <is>
          <t xml:space="preserve"> </t>
        </is>
      </c>
      <c r="F7" s="5" t="n">
        <v>14200</v>
      </c>
    </row>
    <row r="8">
      <c r="A8" s="4" t="inlineStr">
        <is>
          <t>Loyalty Points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expected timing of satisfaction, explanation</t>
        </is>
      </c>
      <c r="B10" s="4" t="inlineStr">
        <is>
          <t>will be recognized as revenues when the points are redeemed</t>
        </is>
      </c>
      <c r="C10" s="4" t="inlineStr">
        <is>
          <t>will be recognized as revenues when the points are redeemed</t>
        </is>
      </c>
      <c r="D10" s="4" t="inlineStr">
        <is>
          <t xml:space="preserve"> </t>
        </is>
      </c>
      <c r="E10" s="4" t="inlineStr">
        <is>
          <t xml:space="preserve"> </t>
        </is>
      </c>
      <c r="F10" s="4" t="inlineStr">
        <is>
          <t xml:space="preserve"> </t>
        </is>
      </c>
    </row>
    <row r="11">
      <c r="A11" s="4" t="inlineStr">
        <is>
          <t>Membershi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income,current</t>
        </is>
      </c>
      <c r="B13" s="6" t="n">
        <v>139600</v>
      </c>
      <c r="C13" s="4" t="inlineStr">
        <is>
          <t xml:space="preserve"> </t>
        </is>
      </c>
      <c r="D13" s="6" t="n">
        <v>148645</v>
      </c>
      <c r="E13" s="4" t="inlineStr">
        <is>
          <t xml:space="preserve"> </t>
        </is>
      </c>
      <c r="F13" s="7" t="n">
        <v>19700</v>
      </c>
    </row>
    <row r="14">
      <c r="A14" s="4" t="inlineStr">
        <is>
          <t>Membership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With Customer Asset And Liab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expected timing of satisfaction, period</t>
        </is>
      </c>
      <c r="B16" s="4" t="inlineStr">
        <is>
          <t>1 month</t>
        </is>
      </c>
      <c r="C16" s="4" t="inlineStr">
        <is>
          <t xml:space="preserve"> </t>
        </is>
      </c>
      <c r="D16" s="4" t="inlineStr">
        <is>
          <t xml:space="preserve"> </t>
        </is>
      </c>
      <c r="E16" s="4" t="inlineStr">
        <is>
          <t xml:space="preserve"> </t>
        </is>
      </c>
      <c r="F16" s="4" t="inlineStr">
        <is>
          <t>1 month</t>
        </is>
      </c>
    </row>
    <row r="17">
      <c r="A17" s="4" t="inlineStr">
        <is>
          <t>Membership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With Customer Asset And Liab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expected timing of satisfaction, period</t>
        </is>
      </c>
      <c r="B19" s="4" t="inlineStr">
        <is>
          <t>12 months</t>
        </is>
      </c>
      <c r="C19" s="4" t="inlineStr">
        <is>
          <t xml:space="preserve"> </t>
        </is>
      </c>
      <c r="D19" s="4" t="inlineStr">
        <is>
          <t xml:space="preserve"> </t>
        </is>
      </c>
      <c r="E19" s="4" t="inlineStr">
        <is>
          <t xml:space="preserve"> </t>
        </is>
      </c>
      <c r="F19" s="4" t="inlineStr">
        <is>
          <t>12 months</t>
        </is>
      </c>
    </row>
    <row r="20">
      <c r="A20" s="4" t="inlineStr">
        <is>
          <t>Corporate Custome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 With Customer Asset And Liab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s, credit terms</t>
        </is>
      </c>
      <c r="B22" s="4" t="inlineStr">
        <is>
          <t>7 days</t>
        </is>
      </c>
      <c r="C22" s="4" t="inlineStr">
        <is>
          <t>7 days</t>
        </is>
      </c>
      <c r="D22" s="4" t="inlineStr">
        <is>
          <t xml:space="preserve"> </t>
        </is>
      </c>
      <c r="E22" s="4" t="inlineStr">
        <is>
          <t xml:space="preserve"> </t>
        </is>
      </c>
      <c r="F22" s="4" t="inlineStr">
        <is>
          <t xml:space="preserve"> </t>
        </is>
      </c>
    </row>
    <row r="23">
      <c r="A23" s="4" t="inlineStr">
        <is>
          <t>Corporate Customer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With Customer Asset And Liab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s, credit terms</t>
        </is>
      </c>
      <c r="B25" s="4" t="inlineStr">
        <is>
          <t>30 days</t>
        </is>
      </c>
      <c r="C25" s="4" t="inlineStr">
        <is>
          <t>30 days</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 - Fair Value, Recurring [Member] - CNY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ime deposits</t>
        </is>
      </c>
      <c r="B3" s="6" t="n">
        <v>3919977</v>
      </c>
      <c r="C3" s="6" t="n">
        <v>4586774</v>
      </c>
    </row>
    <row r="4">
      <c r="A4" s="4" t="inlineStr">
        <is>
          <t>Financial assets fair value</t>
        </is>
      </c>
      <c r="B4" s="5" t="n">
        <v>4099977</v>
      </c>
      <c r="C4" s="5" t="n">
        <v>4636774</v>
      </c>
    </row>
    <row r="5">
      <c r="A5" s="4" t="inlineStr">
        <is>
          <t>Wealth Management Produ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fair value</t>
        </is>
      </c>
      <c r="B7" s="5" t="n">
        <v>180000</v>
      </c>
      <c r="C7" s="5" t="n">
        <v>50000</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ime deposits</t>
        </is>
      </c>
      <c r="B10" s="5" t="n">
        <v>0</v>
      </c>
      <c r="C10" s="5" t="n">
        <v>0</v>
      </c>
    </row>
    <row r="11">
      <c r="A11" s="4" t="inlineStr">
        <is>
          <t>Financial assets fair value</t>
        </is>
      </c>
      <c r="B11" s="5" t="n">
        <v>0</v>
      </c>
      <c r="C11" s="5" t="n">
        <v>0</v>
      </c>
    </row>
    <row r="12">
      <c r="A12" s="4" t="inlineStr">
        <is>
          <t>Fair Value, Inputs, Level 1 [Member] | Wealth Management Produ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assets fair value</t>
        </is>
      </c>
      <c r="B14" s="5" t="n">
        <v>0</v>
      </c>
      <c r="C14" s="5" t="n">
        <v>0</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ime deposits</t>
        </is>
      </c>
      <c r="B17" s="5" t="n">
        <v>3919977</v>
      </c>
      <c r="C17" s="5" t="n">
        <v>4586774</v>
      </c>
    </row>
    <row r="18">
      <c r="A18" s="4" t="inlineStr">
        <is>
          <t>Financial assets fair value</t>
        </is>
      </c>
      <c r="B18" s="5" t="n">
        <v>4099977</v>
      </c>
      <c r="C18" s="5" t="n">
        <v>4636774</v>
      </c>
    </row>
    <row r="19">
      <c r="A19" s="4" t="inlineStr">
        <is>
          <t>Fair Value, Inputs, Level 2 [Member] | Wealth Management Produ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fair value</t>
        </is>
      </c>
      <c r="B21" s="5" t="n">
        <v>180000</v>
      </c>
      <c r="C21" s="5" t="n">
        <v>50000</v>
      </c>
    </row>
    <row r="22">
      <c r="A22" s="4" t="inlineStr">
        <is>
          <t>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ime deposits</t>
        </is>
      </c>
      <c r="B24" s="5" t="n">
        <v>0</v>
      </c>
      <c r="C24" s="5" t="n">
        <v>0</v>
      </c>
    </row>
    <row r="25">
      <c r="A25" s="4" t="inlineStr">
        <is>
          <t>Financial assets fair value</t>
        </is>
      </c>
      <c r="B25" s="5" t="n">
        <v>0</v>
      </c>
      <c r="C25" s="5" t="n">
        <v>0</v>
      </c>
    </row>
    <row r="26">
      <c r="A26" s="4" t="inlineStr">
        <is>
          <t>Fair Value, Inputs, Level 3 [Member] | Wealth Management Produ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fair value</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Summary Of Schedule Of Inventory Current (Detail) ¥ in Thousands, $ in Thousands</t>
        </is>
      </c>
      <c r="B1" s="2" t="inlineStr">
        <is>
          <t>Dec. 31, 2023 CNY (¥)</t>
        </is>
      </c>
      <c r="C1" s="2" t="inlineStr">
        <is>
          <t>Dec. 31, 2023 USD ($)</t>
        </is>
      </c>
      <c r="D1" s="2" t="inlineStr">
        <is>
          <t>Dec. 31, 2022 CNY (¥)</t>
        </is>
      </c>
    </row>
    <row r="2">
      <c r="A2" s="3" t="inlineStr">
        <is>
          <t>Inventory [Line Items]</t>
        </is>
      </c>
      <c r="B2" s="4" t="inlineStr">
        <is>
          <t xml:space="preserve"> </t>
        </is>
      </c>
      <c r="C2" s="4" t="inlineStr">
        <is>
          <t xml:space="preserve"> </t>
        </is>
      </c>
      <c r="D2" s="4" t="inlineStr">
        <is>
          <t xml:space="preserve"> </t>
        </is>
      </c>
    </row>
    <row r="3">
      <c r="A3" s="4" t="inlineStr">
        <is>
          <t>Products</t>
        </is>
      </c>
      <c r="B3" s="6" t="n">
        <v>454548</v>
      </c>
      <c r="C3" s="7" t="n">
        <v>64022</v>
      </c>
      <c r="D3" s="6" t="n">
        <v>554441</v>
      </c>
    </row>
    <row r="4">
      <c r="A4" s="4" t="inlineStr">
        <is>
          <t>Packing materials and others</t>
        </is>
      </c>
      <c r="B4" s="5" t="n">
        <v>17324</v>
      </c>
      <c r="C4" s="5" t="n">
        <v>2440</v>
      </c>
      <c r="D4" s="5" t="n">
        <v>50443</v>
      </c>
    </row>
    <row r="5">
      <c r="A5" s="4" t="inlineStr">
        <is>
          <t>Inventories</t>
        </is>
      </c>
      <c r="B5" s="6" t="n">
        <v>471872</v>
      </c>
      <c r="C5" s="7" t="n">
        <v>66462</v>
      </c>
      <c r="D5" s="6" t="n">
        <v>6048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Other Current Assets (Detail) ¥ in Thousands, $ in Thousands</t>
        </is>
      </c>
      <c r="B1" s="2" t="inlineStr">
        <is>
          <t>Dec. 31, 2023 CNY (¥)</t>
        </is>
      </c>
      <c r="C1" s="2" t="inlineStr">
        <is>
          <t>Dec. 31, 2023 USD ($)</t>
        </is>
      </c>
      <c r="D1" s="2" t="inlineStr">
        <is>
          <t>Dec. 31, 2022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ductible VAT</t>
        </is>
      </c>
      <c r="B3" s="6" t="n">
        <v>10647</v>
      </c>
      <c r="C3" s="7" t="n">
        <v>1500</v>
      </c>
      <c r="D3" s="6" t="n">
        <v>8635</v>
      </c>
    </row>
    <row r="4">
      <c r="A4" s="4" t="inlineStr">
        <is>
          <t>Rental deposits</t>
        </is>
      </c>
      <c r="B4" s="5" t="n">
        <v>64708</v>
      </c>
      <c r="C4" s="5" t="n">
        <v>9114</v>
      </c>
      <c r="D4" s="5" t="n">
        <v>68204</v>
      </c>
    </row>
    <row r="5">
      <c r="A5" s="4" t="inlineStr">
        <is>
          <t>Interest receivables</t>
        </is>
      </c>
      <c r="B5" s="5" t="n">
        <v>62159</v>
      </c>
      <c r="C5" s="5" t="n">
        <v>8755</v>
      </c>
      <c r="D5" s="5" t="n">
        <v>49491</v>
      </c>
    </row>
    <row r="6">
      <c r="A6" s="4" t="inlineStr">
        <is>
          <t>Others</t>
        </is>
      </c>
      <c r="B6" s="5" t="n">
        <v>49972</v>
      </c>
      <c r="C6" s="5" t="n">
        <v>7037</v>
      </c>
      <c r="D6" s="5" t="n">
        <v>44006</v>
      </c>
    </row>
    <row r="7">
      <c r="A7" s="4" t="inlineStr">
        <is>
          <t>Total</t>
        </is>
      </c>
      <c r="B7" s="6" t="n">
        <v>187486</v>
      </c>
      <c r="C7" s="7" t="n">
        <v>26406</v>
      </c>
      <c r="D7" s="6" t="n">
        <v>1703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682781</v>
      </c>
      <c r="C3" s="7" t="n">
        <v>96168</v>
      </c>
      <c r="D3" s="6" t="n">
        <v>733570</v>
      </c>
    </row>
    <row r="4">
      <c r="A4" s="4" t="inlineStr">
        <is>
          <t>Less: Accumulated depreciation</t>
        </is>
      </c>
      <c r="B4" s="5" t="n">
        <v>-511863</v>
      </c>
      <c r="C4" s="5" t="n">
        <v>-72095</v>
      </c>
      <c r="D4" s="5" t="n">
        <v>-446678</v>
      </c>
    </row>
    <row r="5">
      <c r="A5" s="4" t="inlineStr">
        <is>
          <t>Property, Plant and Equipment, Net</t>
        </is>
      </c>
      <c r="B5" s="5" t="n">
        <v>189084</v>
      </c>
      <c r="C5" s="5" t="n">
        <v>26632</v>
      </c>
      <c r="D5" s="5" t="n">
        <v>314980</v>
      </c>
    </row>
    <row r="6">
      <c r="A6" s="4" t="inlineStr">
        <is>
          <t>Electronic office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59780</v>
      </c>
      <c r="C8" s="5" t="n">
        <v>8420</v>
      </c>
      <c r="D8" s="5" t="n">
        <v>68027</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68265</v>
      </c>
      <c r="C11" s="5" t="n">
        <v>65954</v>
      </c>
      <c r="D11" s="5" t="n">
        <v>506501</v>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54736</v>
      </c>
      <c r="C14" s="5" t="n">
        <v>21794</v>
      </c>
      <c r="D14" s="5" t="n">
        <v>159042</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Net</t>
        </is>
      </c>
      <c r="B17" s="6" t="n">
        <v>18166</v>
      </c>
      <c r="C17" s="7" t="n">
        <v>2559</v>
      </c>
      <c r="D17" s="6" t="n">
        <v>280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5001</v>
      </c>
      <c r="C4" s="7" t="n">
        <v>21831</v>
      </c>
      <c r="D4" s="6" t="n">
        <v>204207</v>
      </c>
      <c r="E4" s="6" t="n">
        <v>21308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Deficit)/ Equity (Parentheticals) - shares</t>
        </is>
      </c>
      <c r="B1" s="2" t="inlineStr">
        <is>
          <t>Dec. 31, 2023</t>
        </is>
      </c>
      <c r="C1" s="2" t="inlineStr">
        <is>
          <t>Dec. 31, 2022</t>
        </is>
      </c>
      <c r="D1" s="2" t="inlineStr">
        <is>
          <t>Dec. 31, 2021</t>
        </is>
      </c>
    </row>
    <row r="2">
      <c r="A2" s="4" t="inlineStr">
        <is>
          <t>Common Shares Held</t>
        </is>
      </c>
      <c r="B2" s="5" t="n">
        <v>28384149</v>
      </c>
      <c r="C2" s="5" t="n">
        <v>29701893</v>
      </c>
      <c r="D2" s="5" t="n">
        <v>29633200</v>
      </c>
    </row>
    <row r="3">
      <c r="A3" s="4" t="inlineStr">
        <is>
          <t>EatBetter Holding Limited [Member]</t>
        </is>
      </c>
      <c r="B3" s="4" t="inlineStr">
        <is>
          <t xml:space="preserve"> </t>
        </is>
      </c>
      <c r="C3" s="4" t="inlineStr">
        <is>
          <t xml:space="preserve"> </t>
        </is>
      </c>
      <c r="D3" s="4" t="inlineStr">
        <is>
          <t xml:space="preserve"> </t>
        </is>
      </c>
    </row>
    <row r="4">
      <c r="A4" s="4" t="inlineStr">
        <is>
          <t>Common Shares Held</t>
        </is>
      </c>
      <c r="B4" s="5" t="n">
        <v>28384149</v>
      </c>
      <c r="C4" s="5" t="n">
        <v>29701893</v>
      </c>
      <c r="D4" s="5" t="n">
        <v>29633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Schedule of Depreciation Included in Consolidated Statements of Income and Comprehensive Incom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Depreciation Included In Consolidated Statements Of Income And Comprehensive Income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55001</v>
      </c>
      <c r="C4" s="7" t="n">
        <v>21831</v>
      </c>
      <c r="D4" s="6" t="n">
        <v>204207</v>
      </c>
      <c r="E4" s="6" t="n">
        <v>213082</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chedule Of Depreciation Included In Consolidated Statements Of Income And Comprehensive Income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36086</v>
      </c>
      <c r="C7" s="5" t="n">
        <v>5083</v>
      </c>
      <c r="D7" s="5" t="n">
        <v>13026</v>
      </c>
      <c r="E7" s="5" t="n">
        <v>0</v>
      </c>
    </row>
    <row r="8">
      <c r="A8" s="4" t="inlineStr">
        <is>
          <t>Fulfillment expenses</t>
        </is>
      </c>
      <c r="B8" s="4" t="inlineStr">
        <is>
          <t xml:space="preserve"> </t>
        </is>
      </c>
      <c r="C8" s="4" t="inlineStr">
        <is>
          <t xml:space="preserve"> </t>
        </is>
      </c>
      <c r="D8" s="4" t="inlineStr">
        <is>
          <t xml:space="preserve"> </t>
        </is>
      </c>
      <c r="E8" s="4" t="inlineStr">
        <is>
          <t xml:space="preserve"> </t>
        </is>
      </c>
    </row>
    <row r="9">
      <c r="A9" s="3" t="inlineStr">
        <is>
          <t>Schedule Of Depreciation Included In Consolidated Statements Of Income And Comprehensive Income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104009</v>
      </c>
      <c r="C10" s="5" t="n">
        <v>14648</v>
      </c>
      <c r="D10" s="5" t="n">
        <v>168374</v>
      </c>
      <c r="E10" s="5" t="n">
        <v>195022</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chedule Of Depreciation Included In Consolidated Statements Of Income And Comprehensive Income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1304</v>
      </c>
      <c r="C13" s="5" t="n">
        <v>184</v>
      </c>
      <c r="D13" s="5" t="n">
        <v>1907</v>
      </c>
      <c r="E13" s="5" t="n">
        <v>2666</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chedule Of Depreciation Included In Consolidated Statements Of Income And Comprehensive Income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2492</v>
      </c>
      <c r="C16" s="5" t="n">
        <v>351</v>
      </c>
      <c r="D16" s="5" t="n">
        <v>6804</v>
      </c>
      <c r="E16" s="5" t="n">
        <v>7395</v>
      </c>
    </row>
    <row r="17">
      <c r="A17" s="4" t="inlineStr">
        <is>
          <t>Product development expenses</t>
        </is>
      </c>
      <c r="B17" s="4" t="inlineStr">
        <is>
          <t xml:space="preserve"> </t>
        </is>
      </c>
      <c r="C17" s="4" t="inlineStr">
        <is>
          <t xml:space="preserve"> </t>
        </is>
      </c>
      <c r="D17" s="4" t="inlineStr">
        <is>
          <t xml:space="preserve"> </t>
        </is>
      </c>
      <c r="E17" s="4" t="inlineStr">
        <is>
          <t xml:space="preserve"> </t>
        </is>
      </c>
    </row>
    <row r="18">
      <c r="A18" s="3" t="inlineStr">
        <is>
          <t>Schedule Of Depreciation Included In Consolidated Statements Of Income And Comprehensive Income [Line Items]</t>
        </is>
      </c>
      <c r="B18" s="4" t="inlineStr">
        <is>
          <t xml:space="preserve"> </t>
        </is>
      </c>
      <c r="C18" s="4" t="inlineStr">
        <is>
          <t xml:space="preserve"> </t>
        </is>
      </c>
      <c r="D18" s="4" t="inlineStr">
        <is>
          <t xml:space="preserve"> </t>
        </is>
      </c>
      <c r="E18" s="4" t="inlineStr">
        <is>
          <t xml:space="preserve"> </t>
        </is>
      </c>
    </row>
    <row r="19">
      <c r="A19" s="4" t="inlineStr">
        <is>
          <t>Depreciation</t>
        </is>
      </c>
      <c r="B19" s="6" t="n">
        <v>11110</v>
      </c>
      <c r="C19" s="7" t="n">
        <v>1565</v>
      </c>
      <c r="D19" s="6" t="n">
        <v>14096</v>
      </c>
      <c r="E19" s="6" t="n">
        <v>799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Dec. 31, 2023 CNY (¥)</t>
        </is>
      </c>
      <c r="C1" s="2" t="inlineStr">
        <is>
          <t>Dec. 31, 2023 USD ($)</t>
        </is>
      </c>
      <c r="D1" s="2" t="inlineStr">
        <is>
          <t>Dec. 31, 2022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ental deposits</t>
        </is>
      </c>
      <c r="B3" s="6" t="n">
        <v>79533</v>
      </c>
      <c r="C3" s="7" t="n">
        <v>11202</v>
      </c>
      <c r="D3" s="6" t="n">
        <v>109272</v>
      </c>
    </row>
    <row r="4">
      <c r="A4" s="4" t="inlineStr">
        <is>
          <t>Others</t>
        </is>
      </c>
      <c r="B4" s="5" t="n">
        <v>17154</v>
      </c>
      <c r="C4" s="5" t="n">
        <v>2416</v>
      </c>
      <c r="D4" s="5" t="n">
        <v>36291</v>
      </c>
    </row>
    <row r="5">
      <c r="A5" s="4" t="inlineStr">
        <is>
          <t>Total</t>
        </is>
      </c>
      <c r="B5" s="6" t="n">
        <v>96687</v>
      </c>
      <c r="C5" s="7" t="n">
        <v>13618</v>
      </c>
      <c r="D5" s="6" t="n">
        <v>145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Additional Information (Detail) ¥ in Thousands, $ in Thousands</t>
        </is>
      </c>
      <c r="B1" s="2" t="inlineStr">
        <is>
          <t>Dec. 31, 2023 CNY (¥)</t>
        </is>
      </c>
      <c r="C1" s="2" t="inlineStr">
        <is>
          <t>Dec. 31, 2023 USD ($)</t>
        </is>
      </c>
      <c r="D1" s="2" t="inlineStr">
        <is>
          <t>Dec. 31, 2022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non-current assets, net of allowance for credit losses</t>
        </is>
      </c>
      <c r="B3" s="6" t="n">
        <v>881</v>
      </c>
      <c r="C3" s="7" t="n">
        <v>100</v>
      </c>
      <c r="D3" s="6" t="n">
        <v>2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Schedule of Short-term Debt (Detail) ¥ in Thousands, $ in Thousands</t>
        </is>
      </c>
      <c r="B1" s="2" t="inlineStr">
        <is>
          <t>Dec. 31, 2023 CNY (¥)</t>
        </is>
      </c>
      <c r="C1" s="2" t="inlineStr">
        <is>
          <t>Dec. 31, 2023 USD ($)</t>
        </is>
      </c>
      <c r="D1" s="2" t="inlineStr">
        <is>
          <t>Dec. 31, 2022 CNY (¥)</t>
        </is>
      </c>
    </row>
    <row r="2">
      <c r="A2" s="3" t="inlineStr">
        <is>
          <t>Short-term Debt [Line Items]</t>
        </is>
      </c>
      <c r="B2" s="4" t="inlineStr">
        <is>
          <t xml:space="preserve"> </t>
        </is>
      </c>
      <c r="C2" s="4" t="inlineStr">
        <is>
          <t xml:space="preserve"> </t>
        </is>
      </c>
      <c r="D2" s="4" t="inlineStr">
        <is>
          <t xml:space="preserve"> </t>
        </is>
      </c>
    </row>
    <row r="3">
      <c r="A3" s="4" t="inlineStr">
        <is>
          <t>Short-term borrowings</t>
        </is>
      </c>
      <c r="B3" s="6" t="n">
        <v>3300214</v>
      </c>
      <c r="C3" s="7" t="n">
        <v>464825</v>
      </c>
      <c r="D3" s="6" t="n">
        <v>4237978</v>
      </c>
    </row>
    <row r="4">
      <c r="A4" s="4" t="inlineStr">
        <is>
          <t>Short-term bank loan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Bank Loans and Notes Payable</t>
        </is>
      </c>
      <c r="B6" s="5" t="n">
        <v>230000</v>
      </c>
      <c r="C6" s="5" t="n">
        <v>32395</v>
      </c>
      <c r="D6" s="5" t="n">
        <v>665000</v>
      </c>
    </row>
    <row r="7">
      <c r="A7" s="4" t="inlineStr">
        <is>
          <t>Reversed factoring arrangement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ort-term Bank Loans and Notes Payable</t>
        </is>
      </c>
      <c r="B9" s="5" t="n">
        <v>2099273</v>
      </c>
      <c r="C9" s="5" t="n">
        <v>295676</v>
      </c>
      <c r="D9" s="5" t="n">
        <v>3572978</v>
      </c>
    </row>
    <row r="10">
      <c r="A10" s="4" t="inlineStr">
        <is>
          <t>Short-term borrowings</t>
        </is>
      </c>
      <c r="B10" s="5" t="n">
        <v>7499800</v>
      </c>
      <c r="C10" s="5" t="n">
        <v>1056300</v>
      </c>
      <c r="D10" s="5" t="n">
        <v>5827000</v>
      </c>
    </row>
    <row r="11">
      <c r="A11" s="4" t="inlineStr">
        <is>
          <t>Notes payabl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ort-term Bank Loans and Notes Payable</t>
        </is>
      </c>
      <c r="B13" s="6" t="n">
        <v>970941</v>
      </c>
      <c r="C13" s="7" t="n">
        <v>136754</v>
      </c>
      <c r="D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Short-Term Borrowing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6" t="n">
        <v>3300214</v>
      </c>
      <c r="C4" s="4" t="inlineStr">
        <is>
          <t xml:space="preserve"> </t>
        </is>
      </c>
      <c r="D4" s="6" t="n">
        <v>4237978</v>
      </c>
      <c r="E4" s="4" t="inlineStr">
        <is>
          <t xml:space="preserve"> </t>
        </is>
      </c>
      <c r="F4" s="7" t="n">
        <v>464825</v>
      </c>
    </row>
    <row r="5">
      <c r="A5" s="4" t="inlineStr">
        <is>
          <t>Short term debt, Weighted average interest rate</t>
        </is>
      </c>
      <c r="B5" s="13" t="n">
        <v>0.0232</v>
      </c>
      <c r="C5" s="4" t="inlineStr">
        <is>
          <t xml:space="preserve"> </t>
        </is>
      </c>
      <c r="D5" s="13" t="n">
        <v>0.0317</v>
      </c>
      <c r="E5" s="4" t="inlineStr">
        <is>
          <t xml:space="preserve"> </t>
        </is>
      </c>
      <c r="F5" s="13" t="n">
        <v>0.0232</v>
      </c>
    </row>
    <row r="6">
      <c r="A6" s="4" t="inlineStr">
        <is>
          <t>Repayment of short term borrowings</t>
        </is>
      </c>
      <c r="B6" s="6" t="n">
        <v>12824324</v>
      </c>
      <c r="C6" s="7" t="n">
        <v>1806268</v>
      </c>
      <c r="D6" s="6" t="n">
        <v>12665941</v>
      </c>
      <c r="E6" s="6" t="n">
        <v>7672124</v>
      </c>
      <c r="F6" s="4" t="inlineStr">
        <is>
          <t xml:space="preserve"> </t>
        </is>
      </c>
    </row>
    <row r="7">
      <c r="A7" s="4" t="inlineStr">
        <is>
          <t>Proceeds from short-term borrowings</t>
        </is>
      </c>
      <c r="B7" s="6" t="n">
        <v>11886559</v>
      </c>
      <c r="C7" s="7" t="n">
        <v>1674186</v>
      </c>
      <c r="D7" s="6" t="n">
        <v>13782873</v>
      </c>
      <c r="E7" s="6" t="n">
        <v>9558649</v>
      </c>
      <c r="F7" s="4" t="inlineStr">
        <is>
          <t xml:space="preserve"> </t>
        </is>
      </c>
    </row>
    <row r="8">
      <c r="A8" s="4" t="inlineStr">
        <is>
          <t>Not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 term debt, Weighted average interest rate</t>
        </is>
      </c>
      <c r="B10" s="13" t="n">
        <v>0.0153</v>
      </c>
      <c r="C10" s="4" t="inlineStr">
        <is>
          <t xml:space="preserve"> </t>
        </is>
      </c>
      <c r="D10" s="4" t="inlineStr">
        <is>
          <t xml:space="preserve"> </t>
        </is>
      </c>
      <c r="E10" s="4" t="inlineStr">
        <is>
          <t xml:space="preserve"> </t>
        </is>
      </c>
      <c r="F10" s="13" t="n">
        <v>0.0153</v>
      </c>
    </row>
    <row r="11">
      <c r="A11" s="4" t="inlineStr">
        <is>
          <t>Collateral from bank</t>
        </is>
      </c>
      <c r="B11" s="6" t="n">
        <v>770900</v>
      </c>
      <c r="C11" s="4" t="inlineStr">
        <is>
          <t xml:space="preserve"> </t>
        </is>
      </c>
      <c r="D11" s="4" t="inlineStr">
        <is>
          <t xml:space="preserve"> </t>
        </is>
      </c>
      <c r="E11" s="4" t="inlineStr">
        <is>
          <t xml:space="preserve"> </t>
        </is>
      </c>
      <c r="F11" s="7" t="n">
        <v>108600</v>
      </c>
    </row>
    <row r="12">
      <c r="A12" s="4" t="inlineStr">
        <is>
          <t>Notes Payable</t>
        </is>
      </c>
      <c r="B12" s="5" t="n">
        <v>3860000</v>
      </c>
      <c r="C12" s="4" t="inlineStr">
        <is>
          <t xml:space="preserve"> </t>
        </is>
      </c>
      <c r="D12" s="4" t="inlineStr">
        <is>
          <t xml:space="preserve"> </t>
        </is>
      </c>
      <c r="E12" s="4" t="inlineStr">
        <is>
          <t xml:space="preserve"> </t>
        </is>
      </c>
      <c r="F12" s="5" t="n">
        <v>543600</v>
      </c>
    </row>
    <row r="13">
      <c r="A13" s="4" t="inlineStr">
        <is>
          <t>Note Arrangement | Period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5" t="n">
        <v>2450000</v>
      </c>
      <c r="C15" s="4" t="inlineStr">
        <is>
          <t xml:space="preserve"> </t>
        </is>
      </c>
      <c r="D15" s="4" t="inlineStr">
        <is>
          <t xml:space="preserve"> </t>
        </is>
      </c>
      <c r="E15" s="4" t="inlineStr">
        <is>
          <t xml:space="preserve"> </t>
        </is>
      </c>
      <c r="F15" s="5" t="n">
        <v>345100</v>
      </c>
    </row>
    <row r="16">
      <c r="A16" s="4" t="inlineStr">
        <is>
          <t>Note Arrangement | Period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5" t="n">
        <v>400000</v>
      </c>
      <c r="C18" s="4" t="inlineStr">
        <is>
          <t xml:space="preserve"> </t>
        </is>
      </c>
      <c r="D18" s="4" t="inlineStr">
        <is>
          <t xml:space="preserve"> </t>
        </is>
      </c>
      <c r="E18" s="4" t="inlineStr">
        <is>
          <t xml:space="preserve"> </t>
        </is>
      </c>
      <c r="F18" s="5" t="n">
        <v>56300</v>
      </c>
    </row>
    <row r="19">
      <c r="A19" s="4" t="inlineStr">
        <is>
          <t>Note Arrangement | Period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t>
        </is>
      </c>
      <c r="B21" s="6" t="n">
        <v>1010000</v>
      </c>
      <c r="C21" s="4" t="inlineStr">
        <is>
          <t xml:space="preserve"> </t>
        </is>
      </c>
      <c r="D21" s="4" t="inlineStr">
        <is>
          <t xml:space="preserve"> </t>
        </is>
      </c>
      <c r="E21" s="4" t="inlineStr">
        <is>
          <t xml:space="preserve"> </t>
        </is>
      </c>
      <c r="F21" s="7" t="n">
        <v>142200</v>
      </c>
    </row>
    <row r="22">
      <c r="A22" s="4" t="inlineStr">
        <is>
          <t>Short-term bank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ort term debt, Description</t>
        </is>
      </c>
      <c r="B24" s="4" t="inlineStr">
        <is>
          <t>RMB denominated borrowings that are repayable within one year from their issuance dates.</t>
        </is>
      </c>
      <c r="C24" s="4" t="inlineStr">
        <is>
          <t>RMB denominated borrowings that are repayable within one year from their issuance dates.</t>
        </is>
      </c>
      <c r="D24" s="4" t="inlineStr">
        <is>
          <t xml:space="preserve"> </t>
        </is>
      </c>
      <c r="E24" s="4" t="inlineStr">
        <is>
          <t xml:space="preserve"> </t>
        </is>
      </c>
      <c r="F24" s="4" t="inlineStr">
        <is>
          <t xml:space="preserve"> </t>
        </is>
      </c>
    </row>
    <row r="25">
      <c r="A25" s="4" t="inlineStr">
        <is>
          <t>Short term debt, Weighted average interest rate</t>
        </is>
      </c>
      <c r="B25" s="13" t="n">
        <v>0.0336</v>
      </c>
      <c r="C25" s="4" t="inlineStr">
        <is>
          <t xml:space="preserve"> </t>
        </is>
      </c>
      <c r="D25" s="13" t="n">
        <v>0.0397</v>
      </c>
      <c r="E25" s="4" t="inlineStr">
        <is>
          <t xml:space="preserve"> </t>
        </is>
      </c>
      <c r="F25" s="13" t="n">
        <v>0.0336</v>
      </c>
    </row>
    <row r="26">
      <c r="A26" s="4" t="inlineStr">
        <is>
          <t>Reversed Factoring Arrang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term Debt</t>
        </is>
      </c>
      <c r="B28" s="6" t="n">
        <v>7499800</v>
      </c>
      <c r="C28" s="4" t="inlineStr">
        <is>
          <t xml:space="preserve"> </t>
        </is>
      </c>
      <c r="D28" s="6" t="n">
        <v>5827000</v>
      </c>
      <c r="E28" s="4" t="inlineStr">
        <is>
          <t xml:space="preserve"> </t>
        </is>
      </c>
      <c r="F28" s="7" t="n">
        <v>1056300</v>
      </c>
    </row>
    <row r="29">
      <c r="A29" s="4" t="inlineStr">
        <is>
          <t>Short term debt, Weighted average interest rate</t>
        </is>
      </c>
      <c r="B29" s="13" t="n">
        <v>0.0258</v>
      </c>
      <c r="C29" s="4" t="inlineStr">
        <is>
          <t xml:space="preserve"> </t>
        </is>
      </c>
      <c r="D29" s="13" t="n">
        <v>0.0302</v>
      </c>
      <c r="E29" s="4" t="inlineStr">
        <is>
          <t xml:space="preserve"> </t>
        </is>
      </c>
      <c r="F29" s="13" t="n">
        <v>0.0258</v>
      </c>
    </row>
    <row r="30">
      <c r="A30" s="4" t="inlineStr">
        <is>
          <t>Collateral from bank</t>
        </is>
      </c>
      <c r="B30" s="6" t="n">
        <v>2582000</v>
      </c>
      <c r="C30" s="4" t="inlineStr">
        <is>
          <t xml:space="preserve"> </t>
        </is>
      </c>
      <c r="D30" s="6" t="n">
        <v>3864900</v>
      </c>
      <c r="E30" s="4" t="inlineStr">
        <is>
          <t xml:space="preserve"> </t>
        </is>
      </c>
      <c r="F30" s="7" t="n">
        <v>363700</v>
      </c>
    </row>
    <row r="31">
      <c r="A31" s="4" t="inlineStr">
        <is>
          <t>Line of Credit [Member] | Short-term bank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ort term debt, Unused borrowing capacity</t>
        </is>
      </c>
      <c r="B33" s="5" t="n">
        <v>870000</v>
      </c>
      <c r="C33" s="4" t="inlineStr">
        <is>
          <t xml:space="preserve"> </t>
        </is>
      </c>
      <c r="D33" s="4" t="inlineStr">
        <is>
          <t xml:space="preserve"> </t>
        </is>
      </c>
      <c r="E33" s="4" t="inlineStr">
        <is>
          <t xml:space="preserve"> </t>
        </is>
      </c>
      <c r="F33" s="5" t="n">
        <v>122600</v>
      </c>
    </row>
    <row r="34">
      <c r="A34" s="4" t="inlineStr">
        <is>
          <t>Line of Credit [Member] | Short-term bank loans [Member] | Period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ort term debt, Unused borrowing capacity</t>
        </is>
      </c>
      <c r="B36" s="5" t="n">
        <v>770000</v>
      </c>
      <c r="C36" s="4" t="inlineStr">
        <is>
          <t xml:space="preserve"> </t>
        </is>
      </c>
      <c r="D36" s="4" t="inlineStr">
        <is>
          <t xml:space="preserve"> </t>
        </is>
      </c>
      <c r="E36" s="4" t="inlineStr">
        <is>
          <t xml:space="preserve"> </t>
        </is>
      </c>
      <c r="F36" s="5" t="n">
        <v>108500</v>
      </c>
    </row>
    <row r="37">
      <c r="A37" s="4" t="inlineStr">
        <is>
          <t>Line of Credit [Member] | Short-term bank loans [Member] | Period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ort term debt, Unused borrowing capacity</t>
        </is>
      </c>
      <c r="B39" s="5" t="n">
        <v>100000</v>
      </c>
      <c r="C39" s="4" t="inlineStr">
        <is>
          <t xml:space="preserve"> </t>
        </is>
      </c>
      <c r="D39" s="4" t="inlineStr">
        <is>
          <t xml:space="preserve"> </t>
        </is>
      </c>
      <c r="E39" s="4" t="inlineStr">
        <is>
          <t xml:space="preserve"> </t>
        </is>
      </c>
      <c r="F39" s="5" t="n">
        <v>14100</v>
      </c>
    </row>
    <row r="40">
      <c r="A40" s="4" t="inlineStr">
        <is>
          <t>Bank Loans and Notes Payable [Member] | Reversed Factoring Arrange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ort-term Debt</t>
        </is>
      </c>
      <c r="B42" s="5" t="n">
        <v>15530000</v>
      </c>
      <c r="C42" s="4" t="inlineStr">
        <is>
          <t xml:space="preserve"> </t>
        </is>
      </c>
      <c r="D42" s="4" t="inlineStr">
        <is>
          <t xml:space="preserve"> </t>
        </is>
      </c>
      <c r="E42" s="4" t="inlineStr">
        <is>
          <t xml:space="preserve"> </t>
        </is>
      </c>
      <c r="F42" s="5" t="n">
        <v>2187400</v>
      </c>
    </row>
    <row r="43">
      <c r="A43" s="4" t="inlineStr">
        <is>
          <t>Short term debt, Unused borrowing capacity</t>
        </is>
      </c>
      <c r="B43" s="6" t="n">
        <v>12229800</v>
      </c>
      <c r="C43" s="4" t="inlineStr">
        <is>
          <t xml:space="preserve"> </t>
        </is>
      </c>
      <c r="D43" s="4" t="inlineStr">
        <is>
          <t xml:space="preserve"> </t>
        </is>
      </c>
      <c r="E43" s="4" t="inlineStr">
        <is>
          <t xml:space="preserve"> </t>
        </is>
      </c>
      <c r="F43" s="7" t="n">
        <v>17225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Borrowing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payments of long term debt</t>
        </is>
      </c>
      <c r="B3" s="6" t="n">
        <v>0</v>
      </c>
      <c r="C3" s="7" t="n">
        <v>0</v>
      </c>
      <c r="D3" s="6" t="n">
        <v>57875</v>
      </c>
      <c r="E3" s="6" t="n">
        <v>87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Supplemental Information Related to Operating Lease (Detail) ¥ in Thousands, $ in Thousands</t>
        </is>
      </c>
      <c r="B1" s="2" t="inlineStr">
        <is>
          <t>Dec. 31, 2023 CNY (¥)</t>
        </is>
      </c>
      <c r="C1" s="2" t="inlineStr">
        <is>
          <t>Dec. 31, 2023 USD ($)</t>
        </is>
      </c>
      <c r="D1" s="2" t="inlineStr">
        <is>
          <t>Dec. 31, 2022 CNY (¥)</t>
        </is>
      </c>
    </row>
    <row r="2">
      <c r="A2" s="3" t="inlineStr">
        <is>
          <t>Schedule Of Supplemental Information Related To Operating Leases [Abstract]</t>
        </is>
      </c>
      <c r="B2" s="4" t="inlineStr">
        <is>
          <t xml:space="preserve"> </t>
        </is>
      </c>
      <c r="C2" s="4" t="inlineStr">
        <is>
          <t xml:space="preserve"> </t>
        </is>
      </c>
      <c r="D2" s="4" t="inlineStr">
        <is>
          <t xml:space="preserve"> </t>
        </is>
      </c>
    </row>
    <row r="3">
      <c r="A3" s="4" t="inlineStr">
        <is>
          <t>Operating lease right-of-use assets</t>
        </is>
      </c>
      <c r="B3" s="6" t="n">
        <v>1262134</v>
      </c>
      <c r="C3" s="7" t="n">
        <v>177768</v>
      </c>
      <c r="D3" s="6" t="n">
        <v>1425117</v>
      </c>
    </row>
    <row r="4">
      <c r="A4" s="4" t="inlineStr">
        <is>
          <t>Operating lease liabilities, current</t>
        </is>
      </c>
      <c r="B4" s="5" t="n">
        <v>653529</v>
      </c>
      <c r="C4" s="5" t="n">
        <v>92048</v>
      </c>
      <c r="D4" s="5" t="n">
        <v>693496</v>
      </c>
    </row>
    <row r="5">
      <c r="A5" s="4" t="inlineStr">
        <is>
          <t>Operating lease liabilities, non-current</t>
        </is>
      </c>
      <c r="B5" s="5" t="n">
        <v>568039</v>
      </c>
      <c r="C5" s="5" t="n">
        <v>80007</v>
      </c>
      <c r="D5" s="5" t="n">
        <v>678000</v>
      </c>
    </row>
    <row r="6">
      <c r="A6" s="4" t="inlineStr">
        <is>
          <t>Total operating lease liabilities</t>
        </is>
      </c>
      <c r="B6" s="6" t="n">
        <v>1221568</v>
      </c>
      <c r="C6" s="7" t="n">
        <v>172055</v>
      </c>
      <c r="D6" s="6" t="n">
        <v>1371496</v>
      </c>
    </row>
    <row r="7">
      <c r="A7" s="4" t="inlineStr">
        <is>
          <t>Weighted average remaining lease term</t>
        </is>
      </c>
      <c r="B7" s="4" t="inlineStr">
        <is>
          <t>2 years 6 months 21 days</t>
        </is>
      </c>
      <c r="C7" s="4" t="inlineStr">
        <is>
          <t>2 years 6 months 21 days</t>
        </is>
      </c>
      <c r="D7" s="4" t="inlineStr">
        <is>
          <t>2 years 6 months 14 days</t>
        </is>
      </c>
    </row>
    <row r="8">
      <c r="A8" s="4" t="inlineStr">
        <is>
          <t>Weighted average discount rate</t>
        </is>
      </c>
      <c r="B8" s="13" t="n">
        <v>0.081</v>
      </c>
      <c r="C8" s="13" t="n">
        <v>0.081</v>
      </c>
      <c r="D8" s="13" t="n">
        <v>0.069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Leases - Summary of Lease Cos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7006</v>
      </c>
      <c r="C4" s="7" t="n">
        <v>124932</v>
      </c>
      <c r="D4" s="6" t="n">
        <v>1040862</v>
      </c>
      <c r="E4" s="6" t="n">
        <v>953325</v>
      </c>
    </row>
    <row r="5">
      <c r="A5" s="4" t="inlineStr">
        <is>
          <t>Short-term lease cost</t>
        </is>
      </c>
      <c r="B5" s="5" t="n">
        <v>8285</v>
      </c>
      <c r="C5" s="5" t="n">
        <v>1167</v>
      </c>
      <c r="D5" s="5" t="n">
        <v>11219</v>
      </c>
      <c r="E5" s="5" t="n">
        <v>12227</v>
      </c>
    </row>
    <row r="6">
      <c r="A6" s="4" t="inlineStr">
        <is>
          <t>Variable lease cost</t>
        </is>
      </c>
      <c r="B6" s="5" t="n">
        <v>7073</v>
      </c>
      <c r="C6" s="5" t="n">
        <v>996</v>
      </c>
      <c r="D6" s="5" t="n">
        <v>14896</v>
      </c>
      <c r="E6" s="5" t="n">
        <v>8247</v>
      </c>
    </row>
    <row r="7">
      <c r="A7" s="4" t="inlineStr">
        <is>
          <t>Total</t>
        </is>
      </c>
      <c r="B7" s="5" t="n">
        <v>902364</v>
      </c>
      <c r="C7" s="5" t="n">
        <v>127095</v>
      </c>
      <c r="D7" s="5" t="n">
        <v>1066977</v>
      </c>
      <c r="E7" s="5" t="n">
        <v>973799</v>
      </c>
    </row>
    <row r="8">
      <c r="A8" s="4" t="inlineStr">
        <is>
          <t>Cash paid for operating leases</t>
        </is>
      </c>
      <c r="B8" s="5" t="n">
        <v>904637</v>
      </c>
      <c r="C8" s="5" t="n">
        <v>127415</v>
      </c>
      <c r="D8" s="5" t="n">
        <v>1046689</v>
      </c>
      <c r="E8" s="5" t="n">
        <v>1002511</v>
      </c>
    </row>
    <row r="9">
      <c r="A9" s="4" t="inlineStr">
        <is>
          <t>Right-of-use assets obtained in exchange for operating lease liabilities</t>
        </is>
      </c>
      <c r="B9" s="6" t="n">
        <v>537700</v>
      </c>
      <c r="C9" s="7" t="n">
        <v>75733</v>
      </c>
      <c r="D9" s="6" t="n">
        <v>393755</v>
      </c>
      <c r="E9" s="6" t="n">
        <v>167166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Maturity of Operating Lease Liabilities (Detail) ¥ in Thousands, $ in Thousands</t>
        </is>
      </c>
      <c r="B1" s="2" t="inlineStr">
        <is>
          <t>Dec. 31, 2023 CNY (¥)</t>
        </is>
      </c>
      <c r="C1" s="2" t="inlineStr">
        <is>
          <t>Dec. 31, 2023 USD ($)</t>
        </is>
      </c>
      <c r="D1" s="2" t="inlineStr">
        <is>
          <t>Dec. 31, 2022 CNY (¥)</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6" t="n">
        <v>719243</v>
      </c>
      <c r="C3" s="7" t="n">
        <v>101304</v>
      </c>
      <c r="D3" s="4" t="inlineStr">
        <is>
          <t xml:space="preserve"> </t>
        </is>
      </c>
    </row>
    <row r="4">
      <c r="A4" s="4" t="inlineStr">
        <is>
          <t>2025</t>
        </is>
      </c>
      <c r="B4" s="5" t="n">
        <v>363603</v>
      </c>
      <c r="C4" s="5" t="n">
        <v>51212</v>
      </c>
      <c r="D4" s="4" t="inlineStr">
        <is>
          <t xml:space="preserve"> </t>
        </is>
      </c>
    </row>
    <row r="5">
      <c r="A5" s="4" t="inlineStr">
        <is>
          <t>2026</t>
        </is>
      </c>
      <c r="B5" s="5" t="n">
        <v>167135</v>
      </c>
      <c r="C5" s="5" t="n">
        <v>23540</v>
      </c>
      <c r="D5" s="4" t="inlineStr">
        <is>
          <t xml:space="preserve"> </t>
        </is>
      </c>
    </row>
    <row r="6">
      <c r="A6" s="4" t="inlineStr">
        <is>
          <t>2027</t>
        </is>
      </c>
      <c r="B6" s="5" t="n">
        <v>50222</v>
      </c>
      <c r="C6" s="5" t="n">
        <v>7074</v>
      </c>
      <c r="D6" s="4" t="inlineStr">
        <is>
          <t xml:space="preserve"> </t>
        </is>
      </c>
    </row>
    <row r="7">
      <c r="A7" s="4" t="inlineStr">
        <is>
          <t>2028</t>
        </is>
      </c>
      <c r="B7" s="5" t="n">
        <v>24788</v>
      </c>
      <c r="C7" s="5" t="n">
        <v>3491</v>
      </c>
      <c r="D7" s="4" t="inlineStr">
        <is>
          <t xml:space="preserve"> </t>
        </is>
      </c>
    </row>
    <row r="8">
      <c r="A8" s="4" t="inlineStr">
        <is>
          <t>Thereafter</t>
        </is>
      </c>
      <c r="B8" s="5" t="n">
        <v>12299</v>
      </c>
      <c r="C8" s="5" t="n">
        <v>1732</v>
      </c>
      <c r="D8" s="4" t="inlineStr">
        <is>
          <t xml:space="preserve"> </t>
        </is>
      </c>
    </row>
    <row r="9">
      <c r="A9" s="4" t="inlineStr">
        <is>
          <t>Total future lease payments</t>
        </is>
      </c>
      <c r="B9" s="5" t="n">
        <v>1337290</v>
      </c>
      <c r="C9" s="5" t="n">
        <v>188353</v>
      </c>
      <c r="D9" s="4" t="inlineStr">
        <is>
          <t xml:space="preserve"> </t>
        </is>
      </c>
    </row>
    <row r="10">
      <c r="A10" s="4" t="inlineStr">
        <is>
          <t>Less: imputed interest</t>
        </is>
      </c>
      <c r="B10" s="5" t="n">
        <v>-115722</v>
      </c>
      <c r="C10" s="5" t="n">
        <v>-16298</v>
      </c>
      <c r="D10" s="4" t="inlineStr">
        <is>
          <t xml:space="preserve"> </t>
        </is>
      </c>
    </row>
    <row r="11">
      <c r="A11" s="4" t="inlineStr">
        <is>
          <t>Total operating lease liabilities</t>
        </is>
      </c>
      <c r="B11" s="6" t="n">
        <v>1221568</v>
      </c>
      <c r="C11" s="7" t="n">
        <v>172055</v>
      </c>
      <c r="D11" s="6" t="n">
        <v>1371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Liabilities And Other Liabilities Current (Detail) ¥ in Thousands, $ in Thousands</t>
        </is>
      </c>
      <c r="B1" s="2" t="inlineStr">
        <is>
          <t>Dec. 31, 2023 CNY (¥)</t>
        </is>
      </c>
      <c r="C1" s="2" t="inlineStr">
        <is>
          <t>Dec. 31, 2023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Accrued outsourcing expenses</t>
        </is>
      </c>
      <c r="B3" s="6" t="n">
        <v>290101</v>
      </c>
      <c r="C3" s="7" t="n">
        <v>40860</v>
      </c>
      <c r="D3" s="6" t="n">
        <v>376073</v>
      </c>
    </row>
    <row r="4">
      <c r="A4" s="4" t="inlineStr">
        <is>
          <t>Accrued utilities and other expenses</t>
        </is>
      </c>
      <c r="B4" s="5" t="n">
        <v>131775</v>
      </c>
      <c r="C4" s="5" t="n">
        <v>18560</v>
      </c>
      <c r="D4" s="5" t="n">
        <v>160913</v>
      </c>
    </row>
    <row r="5">
      <c r="A5" s="4" t="inlineStr">
        <is>
          <t>Accrued transportation and logistic expenses</t>
        </is>
      </c>
      <c r="B5" s="5" t="n">
        <v>64066</v>
      </c>
      <c r="C5" s="5" t="n">
        <v>9024</v>
      </c>
      <c r="D5" s="5" t="n">
        <v>78155</v>
      </c>
    </row>
    <row r="6">
      <c r="A6" s="4" t="inlineStr">
        <is>
          <t>VAT and other tax payable</t>
        </is>
      </c>
      <c r="B6" s="5" t="n">
        <v>98662</v>
      </c>
      <c r="C6" s="5" t="n">
        <v>13896</v>
      </c>
      <c r="D6" s="5" t="n">
        <v>94409</v>
      </c>
    </row>
    <row r="7">
      <c r="A7" s="4" t="inlineStr">
        <is>
          <t>Deposit from suppliers</t>
        </is>
      </c>
      <c r="B7" s="5" t="n">
        <v>35516</v>
      </c>
      <c r="C7" s="5" t="n">
        <v>5002</v>
      </c>
      <c r="D7" s="5" t="n">
        <v>31775</v>
      </c>
    </row>
    <row r="8">
      <c r="A8" s="4" t="inlineStr">
        <is>
          <t>Interest payable</t>
        </is>
      </c>
      <c r="B8" s="5" t="n">
        <v>3546</v>
      </c>
      <c r="C8" s="5" t="n">
        <v>500</v>
      </c>
      <c r="D8" s="5" t="n">
        <v>14732</v>
      </c>
    </row>
    <row r="9">
      <c r="A9" s="4" t="inlineStr">
        <is>
          <t>Accrued advertising expenses</t>
        </is>
      </c>
      <c r="B9" s="5" t="n">
        <v>11126</v>
      </c>
      <c r="C9" s="5" t="n">
        <v>1567</v>
      </c>
      <c r="D9" s="5" t="n">
        <v>13360</v>
      </c>
    </row>
    <row r="10">
      <c r="A10" s="4" t="inlineStr">
        <is>
          <t>Accrued professional fees</t>
        </is>
      </c>
      <c r="B10" s="5" t="n">
        <v>21616</v>
      </c>
      <c r="C10" s="5" t="n">
        <v>3044</v>
      </c>
      <c r="D10" s="5" t="n">
        <v>41546</v>
      </c>
    </row>
    <row r="11">
      <c r="A11" s="4" t="inlineStr">
        <is>
          <t>Total</t>
        </is>
      </c>
      <c r="B11" s="6" t="n">
        <v>656408</v>
      </c>
      <c r="C11" s="7" t="n">
        <v>92453</v>
      </c>
      <c r="D11" s="6" t="n">
        <v>810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1279</v>
      </c>
      <c r="C4" s="7" t="n">
        <v>-12856</v>
      </c>
      <c r="D4" s="6" t="n">
        <v>-806883</v>
      </c>
      <c r="E4" s="6" t="n">
        <v>-6429059</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55001</v>
      </c>
      <c r="C6" s="5" t="n">
        <v>21831</v>
      </c>
      <c r="D6" s="5" t="n">
        <v>204207</v>
      </c>
      <c r="E6" s="5" t="n">
        <v>213082</v>
      </c>
    </row>
    <row r="7">
      <c r="A7" s="4" t="inlineStr">
        <is>
          <t>Foreign exchange (gain)/loss</t>
        </is>
      </c>
      <c r="B7" s="5" t="n">
        <v>1963</v>
      </c>
      <c r="C7" s="5" t="n">
        <v>276</v>
      </c>
      <c r="D7" s="5" t="n">
        <v>-36937</v>
      </c>
      <c r="E7" s="5" t="n">
        <v>-7689</v>
      </c>
    </row>
    <row r="8">
      <c r="A8" s="4" t="inlineStr">
        <is>
          <t>Share-based compensation</t>
        </is>
      </c>
      <c r="B8" s="5" t="n">
        <v>136646</v>
      </c>
      <c r="C8" s="5" t="n">
        <v>19246</v>
      </c>
      <c r="D8" s="5" t="n">
        <v>235876</v>
      </c>
      <c r="E8" s="5" t="n">
        <v>315362</v>
      </c>
    </row>
    <row r="9">
      <c r="A9" s="4" t="inlineStr">
        <is>
          <t>Loss on disposal of property and equipment</t>
        </is>
      </c>
      <c r="B9" s="5" t="n">
        <v>40862</v>
      </c>
      <c r="C9" s="5" t="n">
        <v>5755</v>
      </c>
      <c r="D9" s="5" t="n">
        <v>67056</v>
      </c>
      <c r="E9" s="5" t="n">
        <v>35483</v>
      </c>
    </row>
    <row r="10">
      <c r="A10" s="4" t="inlineStr">
        <is>
          <t>Changes in fair value of warrant liabilities</t>
        </is>
      </c>
      <c r="B10" s="5" t="n">
        <v>0</v>
      </c>
      <c r="C10" s="5" t="n">
        <v>0</v>
      </c>
      <c r="D10" s="5" t="n">
        <v>0</v>
      </c>
      <c r="E10" s="5" t="n">
        <v>44457</v>
      </c>
    </row>
    <row r="11">
      <c r="A11" s="4" t="inlineStr">
        <is>
          <t>Allowance for credit losses</t>
        </is>
      </c>
      <c r="B11" s="5" t="n">
        <v>3980</v>
      </c>
      <c r="C11" s="5" t="n">
        <v>561</v>
      </c>
      <c r="D11" s="5" t="n">
        <v>26228</v>
      </c>
      <c r="E11" s="5" t="n">
        <v>0</v>
      </c>
    </row>
    <row r="12">
      <c r="A12" s="4" t="inlineStr">
        <is>
          <t>Other non-cash charges</t>
        </is>
      </c>
      <c r="B12" s="5" t="n">
        <v>0</v>
      </c>
      <c r="C12" s="5" t="n">
        <v>0</v>
      </c>
      <c r="D12" s="5" t="n">
        <v>5838</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36216</v>
      </c>
      <c r="C14" s="5" t="n">
        <v>5101</v>
      </c>
      <c r="D14" s="5" t="n">
        <v>26753</v>
      </c>
      <c r="E14" s="5" t="n">
        <v>-152714</v>
      </c>
    </row>
    <row r="15">
      <c r="A15" s="4" t="inlineStr">
        <is>
          <t>Inventories</t>
        </is>
      </c>
      <c r="B15" s="5" t="n">
        <v>133012</v>
      </c>
      <c r="C15" s="5" t="n">
        <v>18734</v>
      </c>
      <c r="D15" s="5" t="n">
        <v>-67412</v>
      </c>
      <c r="E15" s="5" t="n">
        <v>-151041</v>
      </c>
    </row>
    <row r="16">
      <c r="A16" s="4" t="inlineStr">
        <is>
          <t>Advance to suppliers</t>
        </is>
      </c>
      <c r="B16" s="5" t="n">
        <v>10103</v>
      </c>
      <c r="C16" s="5" t="n">
        <v>1423</v>
      </c>
      <c r="D16" s="5" t="n">
        <v>2876</v>
      </c>
      <c r="E16" s="5" t="n">
        <v>-49578</v>
      </c>
    </row>
    <row r="17">
      <c r="A17" s="4" t="inlineStr">
        <is>
          <t>Prepayments and other current assets</t>
        </is>
      </c>
      <c r="B17" s="5" t="n">
        <v>-26611</v>
      </c>
      <c r="C17" s="5" t="n">
        <v>-3748</v>
      </c>
      <c r="D17" s="5" t="n">
        <v>292312</v>
      </c>
      <c r="E17" s="5" t="n">
        <v>-363965</v>
      </c>
    </row>
    <row r="18">
      <c r="A18" s="4" t="inlineStr">
        <is>
          <t>Operating lease right-of-use assets</t>
        </is>
      </c>
      <c r="B18" s="5" t="n">
        <v>139909</v>
      </c>
      <c r="C18" s="5" t="n">
        <v>19706</v>
      </c>
      <c r="D18" s="5" t="n">
        <v>820454</v>
      </c>
      <c r="E18" s="5" t="n">
        <v>-742349</v>
      </c>
    </row>
    <row r="19">
      <c r="A19" s="4" t="inlineStr">
        <is>
          <t>Other non-current assets</t>
        </is>
      </c>
      <c r="B19" s="5" t="n">
        <v>32984</v>
      </c>
      <c r="C19" s="5" t="n">
        <v>4646</v>
      </c>
      <c r="D19" s="5" t="n">
        <v>78870</v>
      </c>
      <c r="E19" s="5" t="n">
        <v>-49175</v>
      </c>
    </row>
    <row r="20">
      <c r="A20" s="4" t="inlineStr">
        <is>
          <t>Accounts payable</t>
        </is>
      </c>
      <c r="B20" s="5" t="n">
        <v>-464506</v>
      </c>
      <c r="C20" s="5" t="n">
        <v>-65424</v>
      </c>
      <c r="D20" s="5" t="n">
        <v>-171935</v>
      </c>
      <c r="E20" s="5" t="n">
        <v>478676</v>
      </c>
    </row>
    <row r="21">
      <c r="A21" s="4" t="inlineStr">
        <is>
          <t>Salary and welfare payable</t>
        </is>
      </c>
      <c r="B21" s="5" t="n">
        <v>-96031</v>
      </c>
      <c r="C21" s="5" t="n">
        <v>-13526</v>
      </c>
      <c r="D21" s="5" t="n">
        <v>84364</v>
      </c>
      <c r="E21" s="5" t="n">
        <v>107780</v>
      </c>
    </row>
    <row r="22">
      <c r="A22" s="4" t="inlineStr">
        <is>
          <t>Advances from customers and deferred revenue</t>
        </is>
      </c>
      <c r="B22" s="5" t="n">
        <v>-12730</v>
      </c>
      <c r="C22" s="5" t="n">
        <v>-1793</v>
      </c>
      <c r="D22" s="5" t="n">
        <v>9530</v>
      </c>
      <c r="E22" s="5" t="n">
        <v>103076</v>
      </c>
    </row>
    <row r="23">
      <c r="A23" s="4" t="inlineStr">
        <is>
          <t>Accrued expenses and other current liabilities</t>
        </is>
      </c>
      <c r="B23" s="5" t="n">
        <v>-135403</v>
      </c>
      <c r="C23" s="5" t="n">
        <v>-19071</v>
      </c>
      <c r="D23" s="5" t="n">
        <v>152636</v>
      </c>
      <c r="E23" s="5" t="n">
        <v>164625</v>
      </c>
    </row>
    <row r="24">
      <c r="A24" s="4" t="inlineStr">
        <is>
          <t>Operating lease liabilities</t>
        </is>
      </c>
      <c r="B24" s="5" t="n">
        <v>-149928</v>
      </c>
      <c r="C24" s="5" t="n">
        <v>-21117</v>
      </c>
      <c r="D24" s="5" t="n">
        <v>-842094</v>
      </c>
      <c r="E24" s="5" t="n">
        <v>747118</v>
      </c>
    </row>
    <row r="25">
      <c r="A25" s="4" t="inlineStr">
        <is>
          <t>Other non-current liabilities</t>
        </is>
      </c>
      <c r="B25" s="5" t="n">
        <v>51206</v>
      </c>
      <c r="C25" s="5" t="n">
        <v>7212</v>
      </c>
      <c r="D25" s="5" t="n">
        <v>5627</v>
      </c>
      <c r="E25" s="5" t="n">
        <v>69373</v>
      </c>
    </row>
    <row r="26">
      <c r="A26" s="4" t="inlineStr">
        <is>
          <t>Net cash (used in)/generated from operating activities</t>
        </is>
      </c>
      <c r="B26" s="5" t="n">
        <v>-234606</v>
      </c>
      <c r="C26" s="5" t="n">
        <v>-33044</v>
      </c>
      <c r="D26" s="5" t="n">
        <v>87366</v>
      </c>
      <c r="E26" s="5" t="n">
        <v>-5666538</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s of property and equipment</t>
        </is>
      </c>
      <c r="B28" s="5" t="n">
        <v>-83326</v>
      </c>
      <c r="C28" s="5" t="n">
        <v>-11736</v>
      </c>
      <c r="D28" s="5" t="n">
        <v>-126887</v>
      </c>
      <c r="E28" s="5" t="n">
        <v>-451608</v>
      </c>
    </row>
    <row r="29">
      <c r="A29" s="4" t="inlineStr">
        <is>
          <t>Proceeds from disposal of property and equipment</t>
        </is>
      </c>
      <c r="B29" s="5" t="n">
        <v>26241</v>
      </c>
      <c r="C29" s="5" t="n">
        <v>3696</v>
      </c>
      <c r="D29" s="5" t="n">
        <v>5785</v>
      </c>
      <c r="E29" s="5" t="n">
        <v>547</v>
      </c>
    </row>
    <row r="30">
      <c r="A30" s="4" t="inlineStr">
        <is>
          <t>Purchases of short-term investments</t>
        </is>
      </c>
      <c r="B30" s="5" t="n">
        <v>-8167389</v>
      </c>
      <c r="C30" s="5" t="n">
        <v>-1150353</v>
      </c>
      <c r="D30" s="5" t="n">
        <v>-6469060</v>
      </c>
      <c r="E30" s="5" t="n">
        <v>-9078466</v>
      </c>
    </row>
    <row r="31">
      <c r="A31" s="4" t="inlineStr">
        <is>
          <t>Maturities of short-term investments</t>
        </is>
      </c>
      <c r="B31" s="5" t="n">
        <v>8734823</v>
      </c>
      <c r="C31" s="5" t="n">
        <v>1230274</v>
      </c>
      <c r="D31" s="5" t="n">
        <v>6574015</v>
      </c>
      <c r="E31" s="5" t="n">
        <v>5454087</v>
      </c>
    </row>
    <row r="32">
      <c r="A32" s="4" t="inlineStr">
        <is>
          <t>Purchases of debt and equity investments</t>
        </is>
      </c>
      <c r="B32" s="5" t="n">
        <v>0</v>
      </c>
      <c r="C32" s="5" t="n">
        <v>0</v>
      </c>
      <c r="D32" s="5" t="n">
        <v>-30980</v>
      </c>
      <c r="E32" s="5" t="n">
        <v>0</v>
      </c>
    </row>
    <row r="33">
      <c r="A33" s="4" t="inlineStr">
        <is>
          <t>Proceeds from redemption of debt and equity investments</t>
        </is>
      </c>
      <c r="B33" s="5" t="n">
        <v>8980</v>
      </c>
      <c r="C33" s="5" t="n">
        <v>1265</v>
      </c>
      <c r="D33" s="5" t="n">
        <v>0</v>
      </c>
      <c r="E33" s="5" t="n">
        <v>0</v>
      </c>
    </row>
    <row r="34">
      <c r="A34" s="4" t="inlineStr">
        <is>
          <t>Loans to related parties</t>
        </is>
      </c>
      <c r="B34" s="5" t="n">
        <v>0</v>
      </c>
      <c r="C34" s="5" t="n">
        <v>0</v>
      </c>
      <c r="D34" s="5" t="n">
        <v>0</v>
      </c>
      <c r="E34" s="5" t="n">
        <v>-2500</v>
      </c>
    </row>
    <row r="35">
      <c r="A35" s="4" t="inlineStr">
        <is>
          <t>Repayment of loans from related parties</t>
        </is>
      </c>
      <c r="B35" s="5" t="n">
        <v>0</v>
      </c>
      <c r="C35" s="5" t="n">
        <v>0</v>
      </c>
      <c r="D35" s="5" t="n">
        <v>0</v>
      </c>
      <c r="E35" s="5" t="n">
        <v>12600</v>
      </c>
    </row>
    <row r="36">
      <c r="A36" s="4" t="inlineStr">
        <is>
          <t>Net cash (used in)/generated from investing activities</t>
        </is>
      </c>
      <c r="B36" s="5" t="n">
        <v>519329</v>
      </c>
      <c r="C36" s="5" t="n">
        <v>73146</v>
      </c>
      <c r="D36" s="5" t="n">
        <v>-47127</v>
      </c>
      <c r="E36" s="5" t="n">
        <v>-4065340</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Proceeds from short-term borrowings</t>
        </is>
      </c>
      <c r="B38" s="5" t="n">
        <v>11886559</v>
      </c>
      <c r="C38" s="5" t="n">
        <v>1674186</v>
      </c>
      <c r="D38" s="5" t="n">
        <v>13782873</v>
      </c>
      <c r="E38" s="5" t="n">
        <v>9558649</v>
      </c>
    </row>
    <row r="39">
      <c r="A39" s="4" t="inlineStr">
        <is>
          <t>Repayment of short-term borrowings</t>
        </is>
      </c>
      <c r="B39" s="5" t="n">
        <v>-12824324</v>
      </c>
      <c r="C39" s="5" t="n">
        <v>-1806268</v>
      </c>
      <c r="D39" s="5" t="n">
        <v>-12665941</v>
      </c>
      <c r="E39" s="5" t="n">
        <v>-7672124</v>
      </c>
    </row>
    <row r="40">
      <c r="A40" s="4" t="inlineStr">
        <is>
          <t>Repayment of long-term borrowings</t>
        </is>
      </c>
      <c r="B40" s="5" t="n">
        <v>0</v>
      </c>
      <c r="C40" s="5" t="n">
        <v>0</v>
      </c>
      <c r="D40" s="5" t="n">
        <v>-57875</v>
      </c>
      <c r="E40" s="5" t="n">
        <v>-87000</v>
      </c>
    </row>
    <row r="41">
      <c r="A41" s="4" t="inlineStr">
        <is>
          <t>Issuance of redeemable convertible preferred shares, net of issuance costs</t>
        </is>
      </c>
      <c r="B41" s="5" t="n">
        <v>0</v>
      </c>
      <c r="C41" s="5" t="n">
        <v>0</v>
      </c>
      <c r="D41" s="5" t="n">
        <v>0</v>
      </c>
      <c r="E41" s="5" t="n">
        <v>6646458</v>
      </c>
    </row>
    <row r="42">
      <c r="A42" s="4" t="inlineStr">
        <is>
          <t>Issuance of redeemable noncontrolling interests</t>
        </is>
      </c>
      <c r="B42" s="5" t="n">
        <v>0</v>
      </c>
      <c r="C42" s="5" t="n">
        <v>0</v>
      </c>
      <c r="D42" s="5" t="n">
        <v>70000</v>
      </c>
      <c r="E42" s="5" t="n">
        <v>30000</v>
      </c>
    </row>
    <row r="43">
      <c r="A43" s="4" t="inlineStr">
        <is>
          <t>Proceeds from initial public offering, net of issuance costs</t>
        </is>
      </c>
      <c r="B43" s="5" t="n">
        <v>0</v>
      </c>
      <c r="C43" s="4" t="inlineStr">
        <is>
          <t xml:space="preserve"> </t>
        </is>
      </c>
      <c r="D43" s="5" t="n">
        <v>0</v>
      </c>
      <c r="E43" s="5" t="n">
        <v>589959</v>
      </c>
    </row>
    <row r="44">
      <c r="A44" s="4" t="inlineStr">
        <is>
          <t>Repurchase of ordinary shares</t>
        </is>
      </c>
      <c r="B44" s="5" t="n">
        <v>0</v>
      </c>
      <c r="C44" s="5" t="n">
        <v>0</v>
      </c>
      <c r="D44" s="5" t="n">
        <v>-17742</v>
      </c>
      <c r="E44" s="5" t="n">
        <v>-2912</v>
      </c>
    </row>
    <row r="45">
      <c r="A45" s="4" t="inlineStr">
        <is>
          <t>Repayment of advance from shareholders</t>
        </is>
      </c>
      <c r="B45" s="5" t="n">
        <v>0</v>
      </c>
      <c r="C45" s="5" t="n">
        <v>0</v>
      </c>
      <c r="D45" s="5" t="n">
        <v>0</v>
      </c>
      <c r="E45" s="5" t="n">
        <v>-20390</v>
      </c>
    </row>
    <row r="46">
      <c r="A46" s="4" t="inlineStr">
        <is>
          <t>Proceeds from exercise of share-based awards</t>
        </is>
      </c>
      <c r="B46" s="5" t="n">
        <v>3341</v>
      </c>
      <c r="C46" s="5" t="n">
        <v>471</v>
      </c>
      <c r="D46" s="5" t="n">
        <v>1068</v>
      </c>
      <c r="E46" s="5" t="n">
        <v>0</v>
      </c>
    </row>
    <row r="47">
      <c r="A47" s="4" t="inlineStr">
        <is>
          <t>Net cash generated from/(used in) financing activities</t>
        </is>
      </c>
      <c r="B47" s="5" t="n">
        <v>-934424</v>
      </c>
      <c r="C47" s="5" t="n">
        <v>-131611</v>
      </c>
      <c r="D47" s="5" t="n">
        <v>1112383</v>
      </c>
      <c r="E47" s="5" t="n">
        <v>9042640</v>
      </c>
    </row>
    <row r="48">
      <c r="A48" s="4" t="inlineStr">
        <is>
          <t>Effect of exchange rate changes on cash and cash equivalents and restricted cash</t>
        </is>
      </c>
      <c r="B48" s="5" t="n">
        <v>456</v>
      </c>
      <c r="C48" s="5" t="n">
        <v>65</v>
      </c>
      <c r="D48" s="5" t="n">
        <v>35896</v>
      </c>
      <c r="E48" s="5" t="n">
        <v>-90778</v>
      </c>
    </row>
    <row r="49">
      <c r="A49" s="4" t="inlineStr">
        <is>
          <t>Net (decrease)/increase in cash and cash equivalents</t>
        </is>
      </c>
      <c r="B49" s="5" t="n">
        <v>-649245</v>
      </c>
      <c r="C49" s="5" t="n">
        <v>-91444</v>
      </c>
      <c r="D49" s="5" t="n">
        <v>1188518</v>
      </c>
      <c r="E49" s="5" t="n">
        <v>-780016</v>
      </c>
    </row>
    <row r="50">
      <c r="A50" s="4" t="inlineStr">
        <is>
          <t>Cash and cash equivalents and restricted cash at the beginning of the year</t>
        </is>
      </c>
      <c r="B50" s="5" t="n">
        <v>1858950</v>
      </c>
      <c r="C50" s="5" t="n">
        <v>261828</v>
      </c>
      <c r="D50" s="5" t="n">
        <v>670432</v>
      </c>
      <c r="E50" s="5" t="n">
        <v>1450448</v>
      </c>
    </row>
    <row r="51">
      <c r="A51" s="4" t="inlineStr">
        <is>
          <t>Cash and cash equivalents and restricted cash at the end of the year</t>
        </is>
      </c>
      <c r="B51" s="5" t="n">
        <v>1209705</v>
      </c>
      <c r="C51" s="5" t="n">
        <v>170384</v>
      </c>
      <c r="D51" s="5" t="n">
        <v>1858950</v>
      </c>
      <c r="E51" s="5" t="n">
        <v>670432</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terest paid</t>
        </is>
      </c>
      <c r="B53" s="5" t="n">
        <v>103848</v>
      </c>
      <c r="C53" s="5" t="n">
        <v>14627</v>
      </c>
      <c r="D53" s="5" t="n">
        <v>133731</v>
      </c>
      <c r="E53" s="5" t="n">
        <v>77100</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Purchase of property and equipment included in accrued expenses and other liabilities</t>
        </is>
      </c>
      <c r="B55" s="5" t="n">
        <v>31975</v>
      </c>
      <c r="C55" s="5" t="n">
        <v>4503</v>
      </c>
      <c r="D55" s="5" t="n">
        <v>9196</v>
      </c>
      <c r="E55" s="5" t="n">
        <v>12341</v>
      </c>
    </row>
    <row r="56">
      <c r="A56" s="4" t="inlineStr">
        <is>
          <t>Issuance of Series B4 redeemable convertible preferred shares upon exercise of warrants</t>
        </is>
      </c>
      <c r="B56" s="5" t="n">
        <v>0</v>
      </c>
      <c r="C56" s="5" t="n">
        <v>0</v>
      </c>
      <c r="D56" s="5" t="n">
        <v>0</v>
      </c>
      <c r="E56" s="5" t="n">
        <v>359832</v>
      </c>
    </row>
    <row r="57">
      <c r="A57" s="4" t="inlineStr">
        <is>
          <t>Issuance of Series C1 redeemable convertible preferred shares upon the extinguishment of advance from shareholders</t>
        </is>
      </c>
      <c r="B57" s="5" t="n">
        <v>0</v>
      </c>
      <c r="C57" s="5" t="n">
        <v>0</v>
      </c>
      <c r="D57" s="5" t="n">
        <v>0</v>
      </c>
      <c r="E57" s="5" t="n">
        <v>158506</v>
      </c>
    </row>
    <row r="58">
      <c r="A58" s="3" t="inlineStr">
        <is>
          <t>Reconciliation of cash and cash equivalents and restricted cash:</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1209225</v>
      </c>
      <c r="C59" s="5" t="n">
        <v>170316</v>
      </c>
      <c r="D59" s="5" t="n">
        <v>1856187</v>
      </c>
      <c r="E59" s="5" t="n">
        <v>662768</v>
      </c>
    </row>
    <row r="60">
      <c r="A60" s="4" t="inlineStr">
        <is>
          <t>Restricted cash</t>
        </is>
      </c>
      <c r="B60" s="5" t="n">
        <v>480</v>
      </c>
      <c r="C60" s="7" t="n">
        <v>68</v>
      </c>
      <c r="D60" s="5" t="n">
        <v>2763</v>
      </c>
      <c r="E60" s="5" t="n">
        <v>7664</v>
      </c>
    </row>
    <row r="61">
      <c r="A61" s="4" t="inlineStr">
        <is>
          <t>Cash and cash equivalents and restricted cash at the end of the year</t>
        </is>
      </c>
      <c r="B61" s="6" t="n">
        <v>1209705</v>
      </c>
      <c r="C61" s="4" t="inlineStr">
        <is>
          <t xml:space="preserve"> </t>
        </is>
      </c>
      <c r="D61" s="6" t="n">
        <v>1858950</v>
      </c>
      <c r="E61" s="6" t="n">
        <v>67043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14" customWidth="1" min="2" max="2"/>
    <col width="21" customWidth="1" min="3" max="3"/>
    <col width="40"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Ordinary Shares - Additional Information (Detail)</t>
        </is>
      </c>
      <c r="C1" s="2" t="inlineStr">
        <is>
          <t>1 Months Ended</t>
        </is>
      </c>
      <c r="G1" s="2" t="inlineStr">
        <is>
          <t>12 Months Ended</t>
        </is>
      </c>
    </row>
    <row r="2">
      <c r="B2" s="2" t="inlineStr">
        <is>
          <t>Jun. 08, 2021</t>
        </is>
      </c>
      <c r="C2" s="2" t="inlineStr">
        <is>
          <t>Jun. 30, 2022 shares</t>
        </is>
      </c>
      <c r="D2" s="2" t="inlineStr">
        <is>
          <t>Jul. 31, 2021 USD ($) $ / shares shares</t>
        </is>
      </c>
      <c r="E2" s="2" t="inlineStr">
        <is>
          <t>May 31, 2021 CNY (¥) shares</t>
        </is>
      </c>
      <c r="F2" s="2" t="inlineStr">
        <is>
          <t>Mar. 31, 2021 shares</t>
        </is>
      </c>
      <c r="G2" s="2" t="inlineStr">
        <is>
          <t>Dec. 31, 2022 shares</t>
        </is>
      </c>
      <c r="H2" s="2" t="inlineStr">
        <is>
          <t>Dec. 31, 2021 shares</t>
        </is>
      </c>
      <c r="I2" s="2" t="inlineStr">
        <is>
          <t>Dec. 31, 2023 shares</t>
        </is>
      </c>
      <c r="J2" s="2" t="inlineStr">
        <is>
          <t>Aug. 31, 2021 shares</t>
        </is>
      </c>
    </row>
    <row r="3">
      <c r="A3" s="4" t="inlineStr">
        <is>
          <t>Common Stock, Value | $</t>
        </is>
      </c>
      <c r="B3" s="4" t="inlineStr">
        <is>
          <t xml:space="preserve"> </t>
        </is>
      </c>
      <c r="C3" s="4" t="inlineStr">
        <is>
          <t xml:space="preserve"> </t>
        </is>
      </c>
      <c r="D3" s="7" t="n">
        <v>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25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holders' Equity Note, Stock Split</t>
        </is>
      </c>
      <c r="B5" s="4" t="inlineStr">
        <is>
          <t>1:5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Held</t>
        </is>
      </c>
      <c r="B6" s="4" t="inlineStr">
        <is>
          <t xml:space="preserve"> </t>
        </is>
      </c>
      <c r="C6" s="4" t="inlineStr">
        <is>
          <t xml:space="preserve"> </t>
        </is>
      </c>
      <c r="D6" s="4" t="inlineStr">
        <is>
          <t xml:space="preserve"> </t>
        </is>
      </c>
      <c r="E6" s="4" t="inlineStr">
        <is>
          <t xml:space="preserve"> </t>
        </is>
      </c>
      <c r="F6" s="4" t="inlineStr">
        <is>
          <t xml:space="preserve"> </t>
        </is>
      </c>
      <c r="G6" s="5" t="n">
        <v>29701893</v>
      </c>
      <c r="H6" s="5" t="n">
        <v>29633200</v>
      </c>
      <c r="I6" s="5" t="n">
        <v>28384149</v>
      </c>
      <c r="J6" s="4" t="inlineStr">
        <is>
          <t xml:space="preserve"> </t>
        </is>
      </c>
    </row>
    <row r="7">
      <c r="A7" s="4" t="inlineStr">
        <is>
          <t>EatBetter Holding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5" t="n">
        <v>260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Issued for Services | ¥</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Held</t>
        </is>
      </c>
      <c r="B10" s="4" t="inlineStr">
        <is>
          <t xml:space="preserve"> </t>
        </is>
      </c>
      <c r="C10" s="4" t="inlineStr">
        <is>
          <t xml:space="preserve"> </t>
        </is>
      </c>
      <c r="D10" s="4" t="inlineStr">
        <is>
          <t xml:space="preserve"> </t>
        </is>
      </c>
      <c r="E10" s="4" t="inlineStr">
        <is>
          <t xml:space="preserve"> </t>
        </is>
      </c>
      <c r="F10" s="4" t="inlineStr">
        <is>
          <t xml:space="preserve"> </t>
        </is>
      </c>
      <c r="G10" s="5" t="n">
        <v>29701893</v>
      </c>
      <c r="H10" s="5" t="n">
        <v>29633200</v>
      </c>
      <c r="I10" s="5" t="n">
        <v>28384149</v>
      </c>
      <c r="J10" s="4" t="inlineStr">
        <is>
          <t xml:space="preserve"> </t>
        </is>
      </c>
    </row>
    <row r="11">
      <c r="A11" s="4" t="inlineStr">
        <is>
          <t>ESOP Platform [Member] | EatBetter Holding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5" t="n">
        <v>17398450</v>
      </c>
      <c r="F12" s="5" t="n">
        <v>22782950</v>
      </c>
      <c r="G12" s="4" t="inlineStr">
        <is>
          <t xml:space="preserve"> </t>
        </is>
      </c>
      <c r="H12" s="4" t="inlineStr">
        <is>
          <t xml:space="preserve"> </t>
        </is>
      </c>
      <c r="I12" s="4" t="inlineStr">
        <is>
          <t xml:space="preserve"> </t>
        </is>
      </c>
      <c r="J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5" t="n">
        <v>6108000</v>
      </c>
      <c r="E14" s="4" t="inlineStr">
        <is>
          <t xml:space="preserve"> </t>
        </is>
      </c>
      <c r="F14" s="4" t="inlineStr">
        <is>
          <t xml:space="preserve"> </t>
        </is>
      </c>
      <c r="G14" s="4" t="inlineStr">
        <is>
          <t xml:space="preserve"> </t>
        </is>
      </c>
      <c r="H14" s="4" t="inlineStr">
        <is>
          <t xml:space="preserve"> </t>
        </is>
      </c>
      <c r="I14" s="4" t="inlineStr">
        <is>
          <t xml:space="preserve"> </t>
        </is>
      </c>
      <c r="J14" s="5" t="n">
        <v>264528</v>
      </c>
    </row>
    <row r="15">
      <c r="A15" s="4" t="inlineStr">
        <is>
          <t>Conversion of stock, shares issued</t>
        </is>
      </c>
      <c r="B15" s="4" t="inlineStr">
        <is>
          <t xml:space="preserve"> </t>
        </is>
      </c>
      <c r="C15" s="4" t="inlineStr">
        <is>
          <t xml:space="preserve"> </t>
        </is>
      </c>
      <c r="D15" s="5" t="n">
        <v>10364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Voting Rights</t>
        </is>
      </c>
      <c r="B16" s="4" t="inlineStr">
        <is>
          <t xml:space="preserve"> </t>
        </is>
      </c>
      <c r="C16" s="4" t="inlineStr">
        <is>
          <t xml:space="preserve"> </t>
        </is>
      </c>
      <c r="D16" s="4" t="inlineStr">
        <is>
          <t>one vote per shar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conversion features</t>
        </is>
      </c>
      <c r="B17" s="4" t="inlineStr">
        <is>
          <t xml:space="preserve"> </t>
        </is>
      </c>
      <c r="C17" s="4" t="inlineStr">
        <is>
          <t xml:space="preserve"> </t>
        </is>
      </c>
      <c r="D17" s="4" t="inlineStr">
        <is>
          <t>one</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5" t="n">
        <v>406717</v>
      </c>
      <c r="H18" s="5" t="n">
        <v>109944</v>
      </c>
      <c r="I18" s="4" t="inlineStr">
        <is>
          <t xml:space="preserve"> </t>
        </is>
      </c>
      <c r="J18" s="4" t="inlineStr">
        <is>
          <t xml:space="preserve"> </t>
        </is>
      </c>
    </row>
    <row r="19">
      <c r="A19" s="4" t="inlineStr">
        <is>
          <t>Common Class A [Member] | EatBetter Holding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633200</v>
      </c>
      <c r="I20" s="4" t="inlineStr">
        <is>
          <t xml:space="preserve"> </t>
        </is>
      </c>
      <c r="J20" s="4" t="inlineStr">
        <is>
          <t xml:space="preserve"> </t>
        </is>
      </c>
    </row>
    <row r="21">
      <c r="A21" s="4" t="inlineStr">
        <is>
          <t>Common Class A [Member] | ESOP Platfo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repurchased during period</t>
        </is>
      </c>
      <c r="B22" s="4" t="inlineStr">
        <is>
          <t xml:space="preserve"> </t>
        </is>
      </c>
      <c r="C22" s="5" t="n">
        <v>3633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A [Member] | Conversion of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t>
        </is>
      </c>
      <c r="B24" s="4" t="inlineStr">
        <is>
          <t xml:space="preserve"> </t>
        </is>
      </c>
      <c r="C24" s="4" t="inlineStr">
        <is>
          <t xml:space="preserve"> </t>
        </is>
      </c>
      <c r="D24" s="5" t="n">
        <v>250826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tock, shares issued</t>
        </is>
      </c>
      <c r="B26" s="4" t="inlineStr">
        <is>
          <t xml:space="preserve"> </t>
        </is>
      </c>
      <c r="C26" s="4" t="inlineStr">
        <is>
          <t xml:space="preserve"> </t>
        </is>
      </c>
      <c r="D26" s="5" t="n">
        <v>54543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Voting Rights</t>
        </is>
      </c>
      <c r="B27" s="4" t="inlineStr">
        <is>
          <t xml:space="preserve"> </t>
        </is>
      </c>
      <c r="C27" s="4" t="inlineStr">
        <is>
          <t xml:space="preserve"> </t>
        </is>
      </c>
      <c r="D27" s="4" t="inlineStr">
        <is>
          <t>twenty votes per share</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rican Deposit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t>
        </is>
      </c>
      <c r="B29" s="4" t="inlineStr">
        <is>
          <t xml:space="preserve"> </t>
        </is>
      </c>
      <c r="C29" s="4" t="inlineStr">
        <is>
          <t xml:space="preserve"> </t>
        </is>
      </c>
      <c r="D29" s="5" t="n">
        <v>4072000</v>
      </c>
      <c r="E29" s="4" t="inlineStr">
        <is>
          <t xml:space="preserve"> </t>
        </is>
      </c>
      <c r="F29" s="4" t="inlineStr">
        <is>
          <t xml:space="preserve"> </t>
        </is>
      </c>
      <c r="G29" s="4" t="inlineStr">
        <is>
          <t xml:space="preserve"> </t>
        </is>
      </c>
      <c r="H29" s="4" t="inlineStr">
        <is>
          <t xml:space="preserve"> </t>
        </is>
      </c>
      <c r="I29" s="4" t="inlineStr">
        <is>
          <t xml:space="preserve"> </t>
        </is>
      </c>
      <c r="J29" s="5" t="n">
        <v>176352</v>
      </c>
    </row>
    <row r="30">
      <c r="A30" s="4" t="inlineStr">
        <is>
          <t>Other Designated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or stated value per share | $ / shares</t>
        </is>
      </c>
      <c r="B31" s="4" t="inlineStr">
        <is>
          <t xml:space="preserve"> </t>
        </is>
      </c>
      <c r="C31" s="4" t="inlineStr">
        <is>
          <t xml:space="preserve"> </t>
        </is>
      </c>
      <c r="D31" s="8" t="n">
        <v>2e-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shares reserved</t>
        </is>
      </c>
      <c r="B32" s="4" t="inlineStr">
        <is>
          <t xml:space="preserve"> </t>
        </is>
      </c>
      <c r="C32" s="4" t="inlineStr">
        <is>
          <t xml:space="preserve"> </t>
        </is>
      </c>
      <c r="D32" s="5" t="n">
        <v>25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Designated Common Share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or stated value per share | $ / shares</t>
        </is>
      </c>
      <c r="B34" s="4" t="inlineStr">
        <is>
          <t xml:space="preserve"> </t>
        </is>
      </c>
      <c r="C34" s="4" t="inlineStr">
        <is>
          <t xml:space="preserve"> </t>
        </is>
      </c>
      <c r="D34" s="8" t="n">
        <v>2e-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t>
        </is>
      </c>
      <c r="B35" s="4" t="inlineStr">
        <is>
          <t xml:space="preserve"> </t>
        </is>
      </c>
      <c r="C35" s="4" t="inlineStr">
        <is>
          <t xml:space="preserve"> </t>
        </is>
      </c>
      <c r="D35" s="5" t="n">
        <v>200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Designated Common Shares [Member] | 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or stated value per share | $ / shares</t>
        </is>
      </c>
      <c r="B37" s="4" t="inlineStr">
        <is>
          <t xml:space="preserve"> </t>
        </is>
      </c>
      <c r="C37" s="4" t="inlineStr">
        <is>
          <t xml:space="preserve"> </t>
        </is>
      </c>
      <c r="D37" s="8" t="n">
        <v>2e-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t>
        </is>
      </c>
      <c r="B38" s="4" t="inlineStr">
        <is>
          <t xml:space="preserve"> </t>
        </is>
      </c>
      <c r="C38" s="4" t="inlineStr">
        <is>
          <t xml:space="preserve"> </t>
        </is>
      </c>
      <c r="D38" s="5" t="n">
        <v>25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372528</v>
      </c>
      <c r="I40" s="4" t="inlineStr">
        <is>
          <t xml:space="preserve"> </t>
        </is>
      </c>
      <c r="J40" s="4" t="inlineStr">
        <is>
          <t xml:space="preserve"> </t>
        </is>
      </c>
    </row>
  </sheetData>
  <mergeCells count="3">
    <mergeCell ref="A1:A2"/>
    <mergeCell ref="C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Share Based Compensation - Summary of Option Activities (Detail) - USD ($) $ / shares in Units, $ in Thousands</t>
        </is>
      </c>
      <c r="B1" s="2" t="inlineStr">
        <is>
          <t>1 Months Ended</t>
        </is>
      </c>
      <c r="C1" s="2" t="inlineStr">
        <is>
          <t>12 Months Ended</t>
        </is>
      </c>
    </row>
    <row r="2">
      <c r="B2" s="2" t="inlineStr">
        <is>
          <t>Jun. 30,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Contractual Life</t>
        </is>
      </c>
      <c r="B4" s="4" t="inlineStr">
        <is>
          <t xml:space="preserve"> </t>
        </is>
      </c>
      <c r="C4" s="4" t="inlineStr">
        <is>
          <t>3 years</t>
        </is>
      </c>
      <c r="D4" s="4" t="inlineStr">
        <is>
          <t xml:space="preserve"> </t>
        </is>
      </c>
    </row>
    <row r="5">
      <c r="A5" s="4" t="inlineStr">
        <is>
          <t>Second A&amp;R 2020 Share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Beginning balance</t>
        </is>
      </c>
      <c r="B7" s="4" t="inlineStr">
        <is>
          <t xml:space="preserve"> </t>
        </is>
      </c>
      <c r="C7" s="5" t="n">
        <v>499985297</v>
      </c>
      <c r="D7" s="4" t="inlineStr">
        <is>
          <t xml:space="preserve"> </t>
        </is>
      </c>
    </row>
    <row r="8">
      <c r="A8" s="4" t="inlineStr">
        <is>
          <t>Number of Options, Granted</t>
        </is>
      </c>
      <c r="B8" s="4" t="inlineStr">
        <is>
          <t xml:space="preserve"> </t>
        </is>
      </c>
      <c r="C8" s="5" t="n">
        <v>86624310</v>
      </c>
      <c r="D8" s="4" t="inlineStr">
        <is>
          <t xml:space="preserve"> </t>
        </is>
      </c>
    </row>
    <row r="9">
      <c r="A9" s="4" t="inlineStr">
        <is>
          <t>Number of Options, Forfeited</t>
        </is>
      </c>
      <c r="B9" s="4" t="inlineStr">
        <is>
          <t xml:space="preserve"> </t>
        </is>
      </c>
      <c r="C9" s="5" t="n">
        <v>-72086216</v>
      </c>
      <c r="D9" s="4" t="inlineStr">
        <is>
          <t xml:space="preserve"> </t>
        </is>
      </c>
    </row>
    <row r="10">
      <c r="A10" s="4" t="inlineStr">
        <is>
          <t>Number of Options, Exercised</t>
        </is>
      </c>
      <c r="B10" s="4" t="inlineStr">
        <is>
          <t xml:space="preserve"> </t>
        </is>
      </c>
      <c r="C10" s="5" t="n">
        <v>-26354740</v>
      </c>
      <c r="D10" s="4" t="inlineStr">
        <is>
          <t xml:space="preserve"> </t>
        </is>
      </c>
    </row>
    <row r="11">
      <c r="A11" s="4" t="inlineStr">
        <is>
          <t>Number of Options, Ending balance</t>
        </is>
      </c>
      <c r="B11" s="4" t="inlineStr">
        <is>
          <t xml:space="preserve"> </t>
        </is>
      </c>
      <c r="C11" s="5" t="n">
        <v>488168651</v>
      </c>
      <c r="D11" s="5" t="n">
        <v>499985297</v>
      </c>
    </row>
    <row r="12">
      <c r="A12" s="4" t="inlineStr">
        <is>
          <t>Number of Options, Vested and expected to vest</t>
        </is>
      </c>
      <c r="B12" s="4" t="inlineStr">
        <is>
          <t xml:space="preserve"> </t>
        </is>
      </c>
      <c r="C12" s="5" t="n">
        <v>488168651</v>
      </c>
      <c r="D12" s="4" t="inlineStr">
        <is>
          <t xml:space="preserve"> </t>
        </is>
      </c>
    </row>
    <row r="13">
      <c r="A13" s="4" t="inlineStr">
        <is>
          <t>Number of Options, Exercisable</t>
        </is>
      </c>
      <c r="B13" s="4" t="inlineStr">
        <is>
          <t xml:space="preserve"> </t>
        </is>
      </c>
      <c r="C13" s="5" t="n">
        <v>216098033</v>
      </c>
      <c r="D13" s="4" t="inlineStr">
        <is>
          <t xml:space="preserve"> </t>
        </is>
      </c>
    </row>
    <row r="14">
      <c r="A14" s="4" t="inlineStr">
        <is>
          <t>Weighted Average Exercise Price per option, Beginning balance</t>
        </is>
      </c>
      <c r="B14" s="4" t="inlineStr">
        <is>
          <t xml:space="preserve"> </t>
        </is>
      </c>
      <c r="C14" s="16" t="n">
        <v>0.1732</v>
      </c>
      <c r="D14" s="4" t="inlineStr">
        <is>
          <t xml:space="preserve"> </t>
        </is>
      </c>
    </row>
    <row r="15">
      <c r="A15" s="4" t="inlineStr">
        <is>
          <t>Weighted Average Exercise Price per option, Granted</t>
        </is>
      </c>
      <c r="B15" s="4" t="inlineStr">
        <is>
          <t xml:space="preserve"> </t>
        </is>
      </c>
      <c r="C15" s="17" t="n">
        <v>0.0053</v>
      </c>
      <c r="D15" s="4" t="inlineStr">
        <is>
          <t xml:space="preserve"> </t>
        </is>
      </c>
    </row>
    <row r="16">
      <c r="A16" s="4" t="inlineStr">
        <is>
          <t>Weighted Average Exercise Price per option, Forfeited</t>
        </is>
      </c>
      <c r="B16" s="4" t="inlineStr">
        <is>
          <t xml:space="preserve"> </t>
        </is>
      </c>
      <c r="C16" s="17" t="n">
        <v>0.2071</v>
      </c>
      <c r="D16" s="4" t="inlineStr">
        <is>
          <t xml:space="preserve"> </t>
        </is>
      </c>
    </row>
    <row r="17">
      <c r="A17" s="4" t="inlineStr">
        <is>
          <t>Weighted Average Exercise Price per option, Exercised</t>
        </is>
      </c>
      <c r="B17" s="4" t="inlineStr">
        <is>
          <t xml:space="preserve"> </t>
        </is>
      </c>
      <c r="C17" s="17" t="n">
        <v>0.0153</v>
      </c>
      <c r="D17" s="4" t="inlineStr">
        <is>
          <t xml:space="preserve"> </t>
        </is>
      </c>
    </row>
    <row r="18">
      <c r="A18" s="4" t="inlineStr">
        <is>
          <t>Weighted Average Exercise Price per option, Ending balance</t>
        </is>
      </c>
      <c r="B18" s="4" t="inlineStr">
        <is>
          <t xml:space="preserve"> </t>
        </is>
      </c>
      <c r="C18" s="18" t="n">
        <v>0.147</v>
      </c>
      <c r="D18" s="16" t="n">
        <v>0.1732</v>
      </c>
    </row>
    <row r="19">
      <c r="A19" s="4" t="inlineStr">
        <is>
          <t>Weighted Average Exercise Price per option, Vested and expected to vest</t>
        </is>
      </c>
      <c r="B19" s="4" t="inlineStr">
        <is>
          <t xml:space="preserve"> </t>
        </is>
      </c>
      <c r="C19" s="18" t="n">
        <v>0.147</v>
      </c>
      <c r="D19" s="4" t="inlineStr">
        <is>
          <t xml:space="preserve"> </t>
        </is>
      </c>
    </row>
    <row r="20">
      <c r="A20" s="4" t="inlineStr">
        <is>
          <t>Weighted Average Exercise Price per option, Exercisable</t>
        </is>
      </c>
      <c r="B20" s="4" t="inlineStr">
        <is>
          <t xml:space="preserve"> </t>
        </is>
      </c>
      <c r="C20" s="17" t="n">
        <v>0.1462</v>
      </c>
      <c r="D20" s="4" t="inlineStr">
        <is>
          <t xml:space="preserve"> </t>
        </is>
      </c>
    </row>
    <row r="21">
      <c r="A21" s="4" t="inlineStr">
        <is>
          <t>Weighted Average grant date fair value per option, Beginning balance</t>
        </is>
      </c>
      <c r="B21" s="4" t="inlineStr">
        <is>
          <t xml:space="preserve"> </t>
        </is>
      </c>
      <c r="C21" s="17" t="n">
        <v>0.2162</v>
      </c>
      <c r="D21" s="4" t="inlineStr">
        <is>
          <t xml:space="preserve"> </t>
        </is>
      </c>
    </row>
    <row r="22">
      <c r="A22" s="4" t="inlineStr">
        <is>
          <t>Weighted Average grant date fair value per option, Granted</t>
        </is>
      </c>
      <c r="B22" s="4" t="inlineStr">
        <is>
          <t xml:space="preserve"> </t>
        </is>
      </c>
      <c r="C22" s="17" t="n">
        <v>0.0979</v>
      </c>
      <c r="D22" s="4" t="inlineStr">
        <is>
          <t xml:space="preserve"> </t>
        </is>
      </c>
    </row>
    <row r="23">
      <c r="A23" s="4" t="inlineStr">
        <is>
          <t>Weighted Average grant date fair value per option, Forfeited</t>
        </is>
      </c>
      <c r="B23" s="4" t="inlineStr">
        <is>
          <t xml:space="preserve"> </t>
        </is>
      </c>
      <c r="C23" s="17" t="n">
        <v>0.2731</v>
      </c>
      <c r="D23" s="4" t="inlineStr">
        <is>
          <t xml:space="preserve"> </t>
        </is>
      </c>
    </row>
    <row r="24">
      <c r="A24" s="4" t="inlineStr">
        <is>
          <t>Weighted Average grant date fair value per option, Exercised</t>
        </is>
      </c>
      <c r="B24" s="4" t="inlineStr">
        <is>
          <t xml:space="preserve"> </t>
        </is>
      </c>
      <c r="C24" s="17" t="n">
        <v>0.0551</v>
      </c>
      <c r="D24" s="4" t="inlineStr">
        <is>
          <t xml:space="preserve"> </t>
        </is>
      </c>
    </row>
    <row r="25">
      <c r="A25" s="4" t="inlineStr">
        <is>
          <t>Weighted Average grant date fair value per option, Ending balance</t>
        </is>
      </c>
      <c r="B25" s="4" t="inlineStr">
        <is>
          <t xml:space="preserve"> </t>
        </is>
      </c>
      <c r="C25" s="17" t="n">
        <v>0.1955</v>
      </c>
      <c r="D25" s="16" t="n">
        <v>0.2162</v>
      </c>
    </row>
    <row r="26">
      <c r="A26" s="4" t="inlineStr">
        <is>
          <t>Weighted Average grant date fair value per option, Vested and expected to vest</t>
        </is>
      </c>
      <c r="B26" s="4" t="inlineStr">
        <is>
          <t xml:space="preserve"> </t>
        </is>
      </c>
      <c r="C26" s="17" t="n">
        <v>0.1955</v>
      </c>
      <c r="D26" s="4" t="inlineStr">
        <is>
          <t xml:space="preserve"> </t>
        </is>
      </c>
    </row>
    <row r="27">
      <c r="A27" s="4" t="inlineStr">
        <is>
          <t>Weighted Average grant date fair value per option, Exercisable</t>
        </is>
      </c>
      <c r="B27" s="4" t="inlineStr">
        <is>
          <t xml:space="preserve"> </t>
        </is>
      </c>
      <c r="C27" s="16" t="n">
        <v>0.1556</v>
      </c>
      <c r="D27" s="4" t="inlineStr">
        <is>
          <t xml:space="preserve"> </t>
        </is>
      </c>
    </row>
    <row r="28">
      <c r="A28" s="4" t="inlineStr">
        <is>
          <t>Weighted Average Remaining Contractual Life</t>
        </is>
      </c>
      <c r="B28" s="4" t="inlineStr">
        <is>
          <t>10 years</t>
        </is>
      </c>
      <c r="C28" s="4" t="inlineStr">
        <is>
          <t>7 years 3 months 29 days</t>
        </is>
      </c>
      <c r="D28" s="4" t="inlineStr">
        <is>
          <t>7 years 11 months 26 days</t>
        </is>
      </c>
    </row>
    <row r="29">
      <c r="A29" s="4" t="inlineStr">
        <is>
          <t>Weighted Average Remaining Contractual Life, Vested and expected to vest</t>
        </is>
      </c>
      <c r="B29" s="4" t="inlineStr">
        <is>
          <t xml:space="preserve"> </t>
        </is>
      </c>
      <c r="C29" s="4" t="inlineStr">
        <is>
          <t>7 years 3 months 29 days</t>
        </is>
      </c>
      <c r="D29" s="4" t="inlineStr">
        <is>
          <t xml:space="preserve"> </t>
        </is>
      </c>
    </row>
    <row r="30">
      <c r="A30" s="4" t="inlineStr">
        <is>
          <t>Weighted Average Remaining Contractual Life, Exercisable</t>
        </is>
      </c>
      <c r="B30" s="4" t="inlineStr">
        <is>
          <t xml:space="preserve"> </t>
        </is>
      </c>
      <c r="C30" s="4" t="inlineStr">
        <is>
          <t>5 years 10 months 28 days</t>
        </is>
      </c>
      <c r="D30" s="4" t="inlineStr">
        <is>
          <t xml:space="preserve"> </t>
        </is>
      </c>
    </row>
    <row r="31">
      <c r="A31" s="4" t="inlineStr">
        <is>
          <t>Aggregate Intrinsic Value, Beginning balance</t>
        </is>
      </c>
      <c r="B31" s="4" t="inlineStr">
        <is>
          <t xml:space="preserve"> </t>
        </is>
      </c>
      <c r="C31" s="7" t="n">
        <v>21612</v>
      </c>
      <c r="D31" s="4" t="inlineStr">
        <is>
          <t xml:space="preserve"> </t>
        </is>
      </c>
    </row>
    <row r="32">
      <c r="A32" s="4" t="inlineStr">
        <is>
          <t>Aggregate Intrinsic Value, Ending balance</t>
        </is>
      </c>
      <c r="B32" s="4" t="inlineStr">
        <is>
          <t xml:space="preserve"> </t>
        </is>
      </c>
      <c r="C32" s="5" t="n">
        <v>7266</v>
      </c>
      <c r="D32" s="7" t="n">
        <v>21612</v>
      </c>
    </row>
    <row r="33">
      <c r="A33" s="4" t="inlineStr">
        <is>
          <t>Aggregate Intrinsic Value, Vested and expected to vest</t>
        </is>
      </c>
      <c r="B33" s="4" t="inlineStr">
        <is>
          <t xml:space="preserve"> </t>
        </is>
      </c>
      <c r="C33" s="5" t="n">
        <v>7266</v>
      </c>
      <c r="D33" s="4" t="inlineStr">
        <is>
          <t xml:space="preserve"> </t>
        </is>
      </c>
    </row>
    <row r="34">
      <c r="A34" s="4" t="inlineStr">
        <is>
          <t>Aggregate Intrinsic Value, Exercisable</t>
        </is>
      </c>
      <c r="B34" s="4" t="inlineStr">
        <is>
          <t xml:space="preserve"> </t>
        </is>
      </c>
      <c r="C34" s="7" t="n">
        <v>3123</v>
      </c>
      <c r="D3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ssumptions Used to Value the Share Options (Detail) - Binomial Tree Option Pricing Model [Member] - $ / share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isk-free interest rate (%) Minimum</t>
        </is>
      </c>
      <c r="B4" s="13" t="n">
        <v>0.0352</v>
      </c>
      <c r="C4" s="13" t="n">
        <v>0.0152</v>
      </c>
      <c r="D4" s="13" t="n">
        <v>0.009299999999999999</v>
      </c>
    </row>
    <row r="5">
      <c r="A5" s="4" t="inlineStr">
        <is>
          <t>Risk-free interest rate (%) Maximum</t>
        </is>
      </c>
      <c r="B5" s="13" t="n">
        <v>0.0477</v>
      </c>
      <c r="C5" s="13" t="n">
        <v>0.041</v>
      </c>
      <c r="D5" s="13" t="n">
        <v>0.0171</v>
      </c>
    </row>
    <row r="6">
      <c r="A6" s="4" t="inlineStr">
        <is>
          <t>Expected volatility (%) Minimum</t>
        </is>
      </c>
      <c r="B6" s="12" t="n">
        <v>0.54</v>
      </c>
      <c r="C6" s="12" t="n">
        <v>0.48</v>
      </c>
      <c r="D6" s="4" t="inlineStr">
        <is>
          <t xml:space="preserve"> </t>
        </is>
      </c>
    </row>
    <row r="7">
      <c r="A7" s="4" t="inlineStr">
        <is>
          <t>Expected volatility (%) Maximum</t>
        </is>
      </c>
      <c r="B7" s="12" t="n">
        <v>0.5600000000000001</v>
      </c>
      <c r="C7" s="12" t="n">
        <v>0.55</v>
      </c>
      <c r="D7" s="12" t="n">
        <v>0.48</v>
      </c>
    </row>
    <row r="8">
      <c r="A8" s="4" t="inlineStr">
        <is>
          <t>Expected dividend yield</t>
        </is>
      </c>
      <c r="B8" s="12" t="n">
        <v>0</v>
      </c>
      <c r="C8" s="12" t="n">
        <v>0</v>
      </c>
      <c r="D8" s="12" t="n">
        <v>0</v>
      </c>
    </row>
    <row r="9">
      <c r="A9" s="4" t="inlineStr">
        <is>
          <t>Life of option</t>
        </is>
      </c>
      <c r="B9" s="4" t="inlineStr">
        <is>
          <t>10 years</t>
        </is>
      </c>
      <c r="C9" s="4" t="inlineStr">
        <is>
          <t>10 years</t>
        </is>
      </c>
      <c r="D9" s="4" t="inlineStr">
        <is>
          <t>10 years</t>
        </is>
      </c>
    </row>
    <row r="10">
      <c r="A10" s="4" t="inlineStr">
        <is>
          <t>Exercise multiple</t>
        </is>
      </c>
      <c r="B10" s="19" t="n">
        <v>2.5</v>
      </c>
      <c r="C10" s="19" t="n">
        <v>2.5</v>
      </c>
      <c r="D10" s="19" t="n">
        <v>2.5</v>
      </c>
    </row>
    <row r="11">
      <c r="A11" s="4" t="inlineStr">
        <is>
          <t>Post-vesting forfeiture rate</t>
        </is>
      </c>
      <c r="B11" s="12" t="n">
        <v>0</v>
      </c>
      <c r="C11" s="12" t="n">
        <v>0</v>
      </c>
      <c r="D11" s="12" t="n">
        <v>0</v>
      </c>
    </row>
    <row r="12">
      <c r="A12" s="4" t="inlineStr">
        <is>
          <t>Minimum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Fair value of ordinary shares (US$)</t>
        </is>
      </c>
      <c r="B14" s="19" t="n">
        <v>1.3</v>
      </c>
      <c r="C14" s="10" t="n">
        <v>1.75</v>
      </c>
      <c r="D14" s="10" t="n">
        <v>4.78</v>
      </c>
    </row>
    <row r="15">
      <c r="A15" s="4" t="inlineStr">
        <is>
          <t>Maximum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Fair value of ordinary shares (US$)</t>
        </is>
      </c>
      <c r="B17" s="10" t="n">
        <v>3.37</v>
      </c>
      <c r="C17" s="10" t="n">
        <v>10.78</v>
      </c>
      <c r="D17" s="10" t="n">
        <v>15.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Summary of Recognized Share Based Compensation Expen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s</t>
        </is>
      </c>
      <c r="B4" s="6" t="n">
        <v>136646</v>
      </c>
      <c r="C4" s="7" t="n">
        <v>19246</v>
      </c>
      <c r="D4" s="6" t="n">
        <v>235876</v>
      </c>
      <c r="E4" s="6" t="n">
        <v>315362</v>
      </c>
    </row>
    <row r="5">
      <c r="A5" s="4" t="inlineStr">
        <is>
          <t>Fulfillment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s</t>
        </is>
      </c>
      <c r="B7" s="5" t="n">
        <v>28573</v>
      </c>
      <c r="C7" s="5" t="n">
        <v>4024</v>
      </c>
      <c r="D7" s="5" t="n">
        <v>45979</v>
      </c>
      <c r="E7" s="5" t="n">
        <v>32673</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s</t>
        </is>
      </c>
      <c r="B10" s="5" t="n">
        <v>2872</v>
      </c>
      <c r="C10" s="5" t="n">
        <v>405</v>
      </c>
      <c r="D10" s="5" t="n">
        <v>8138</v>
      </c>
      <c r="E10" s="5" t="n">
        <v>6927</v>
      </c>
    </row>
    <row r="11">
      <c r="A11" s="4" t="inlineStr">
        <is>
          <t>Product Development Expens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s</t>
        </is>
      </c>
      <c r="B13" s="5" t="n">
        <v>70164</v>
      </c>
      <c r="C13" s="5" t="n">
        <v>9882</v>
      </c>
      <c r="D13" s="5" t="n">
        <v>113965</v>
      </c>
      <c r="E13" s="5" t="n">
        <v>42666</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s</t>
        </is>
      </c>
      <c r="B16" s="6" t="n">
        <v>35037</v>
      </c>
      <c r="C16" s="7" t="n">
        <v>4935</v>
      </c>
      <c r="D16" s="6" t="n">
        <v>67794</v>
      </c>
      <c r="E16" s="6" t="n">
        <v>23309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8" customWidth="1" min="5" max="5"/>
    <col width="21" customWidth="1" min="6" max="6"/>
    <col width="21" customWidth="1" min="7" max="7"/>
    <col width="21" customWidth="1" min="8" max="8"/>
    <col width="29" customWidth="1" min="9" max="9"/>
    <col width="40" customWidth="1" min="10" max="10"/>
    <col width="25" customWidth="1" min="11" max="11"/>
    <col width="26" customWidth="1" min="12" max="12"/>
    <col width="25" customWidth="1" min="13" max="13"/>
    <col width="22" customWidth="1" min="14" max="14"/>
    <col width="21" customWidth="1" min="15" max="15"/>
    <col width="22" customWidth="1" min="16" max="16"/>
  </cols>
  <sheetData>
    <row r="1">
      <c r="A1" s="1" t="inlineStr">
        <is>
          <t>Share Based Compensation - Additional Information (Detail) $ / shares in Units, $ in Thousands</t>
        </is>
      </c>
      <c r="B1" s="2" t="inlineStr">
        <is>
          <t>1 Months Ended</t>
        </is>
      </c>
      <c r="I1" s="2" t="inlineStr">
        <is>
          <t>12 Months Ended</t>
        </is>
      </c>
    </row>
    <row r="2">
      <c r="B2" s="2" t="inlineStr">
        <is>
          <t>Jun. 30, 2022 $ / shares shares</t>
        </is>
      </c>
      <c r="C2" s="2" t="inlineStr">
        <is>
          <t>Dec. 31, 2021 shares</t>
        </is>
      </c>
      <c r="D2" s="2" t="inlineStr">
        <is>
          <t>Sep. 30, 2021 shares</t>
        </is>
      </c>
      <c r="E2" s="2" t="inlineStr">
        <is>
          <t>May 31, 2021 CNY (¥) shares</t>
        </is>
      </c>
      <c r="F2" s="2" t="inlineStr">
        <is>
          <t>Apr. 30, 2021 shares</t>
        </is>
      </c>
      <c r="G2" s="2" t="inlineStr">
        <is>
          <t>Mar. 31, 2021 shares</t>
        </is>
      </c>
      <c r="H2" s="2" t="inlineStr">
        <is>
          <t>Jan. 31, 2021 shares</t>
        </is>
      </c>
      <c r="I2" s="2" t="inlineStr">
        <is>
          <t>Dec. 31, 2023 CNY (¥) shares</t>
        </is>
      </c>
      <c r="J2" s="2" t="inlineStr">
        <is>
          <t>Dec. 31, 2023 USD ($) $ / shares shares</t>
        </is>
      </c>
      <c r="K2" s="2" t="inlineStr">
        <is>
          <t>Dec. 31, 2022 $ / shares</t>
        </is>
      </c>
      <c r="L2" s="2" t="inlineStr">
        <is>
          <t>Dec. 31, 2022 CNY (¥)</t>
        </is>
      </c>
      <c r="M2" s="2" t="inlineStr">
        <is>
          <t>Dec. 31, 2021 $ / shares</t>
        </is>
      </c>
      <c r="N2" s="2" t="inlineStr">
        <is>
          <t>Dec. 31, 2021 CNY (¥)</t>
        </is>
      </c>
      <c r="O2" s="2" t="inlineStr">
        <is>
          <t>Dec. 31, 2020 shares</t>
        </is>
      </c>
      <c r="P2" s="2" t="inlineStr">
        <is>
          <t>Dec. 31, 2023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based compensation arrangement weighted average contractual lif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3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llocated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6646000</v>
      </c>
      <c r="J5" s="7" t="n">
        <v>19246</v>
      </c>
      <c r="K5" s="4" t="inlineStr">
        <is>
          <t xml:space="preserve"> </t>
        </is>
      </c>
      <c r="L5" s="6" t="n">
        <v>235876000</v>
      </c>
      <c r="M5" s="4" t="inlineStr">
        <is>
          <t xml:space="preserve"> </t>
        </is>
      </c>
      <c r="N5" s="6" t="n">
        <v>315362000</v>
      </c>
      <c r="O5" s="4" t="inlineStr">
        <is>
          <t xml:space="preserve"> </t>
        </is>
      </c>
      <c r="P5" s="4" t="inlineStr">
        <is>
          <t xml:space="preserve"> </t>
        </is>
      </c>
    </row>
    <row r="6">
      <c r="A6" s="4" t="inlineStr">
        <is>
          <t>Senior Management Awards Two Thousand Twen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llocated share-based compensation expense | ¥</t>
        </is>
      </c>
      <c r="B8" s="4" t="inlineStr">
        <is>
          <t xml:space="preserve"> </t>
        </is>
      </c>
      <c r="C8" s="4" t="inlineStr">
        <is>
          <t xml:space="preserve"> </t>
        </is>
      </c>
      <c r="D8" s="4" t="inlineStr">
        <is>
          <t xml:space="preserve"> </t>
        </is>
      </c>
      <c r="E8" s="6" t="n">
        <v>197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nior Management Awards Two Thousand Twenty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Received</t>
        </is>
      </c>
      <c r="B11" s="4" t="inlineStr">
        <is>
          <t xml:space="preserve"> </t>
        </is>
      </c>
      <c r="C11" s="4" t="inlineStr">
        <is>
          <t xml:space="preserve"> </t>
        </is>
      </c>
      <c r="D11" s="4" t="inlineStr">
        <is>
          <t xml:space="preserve"> </t>
        </is>
      </c>
      <c r="E11" s="5" t="n">
        <v>260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ffshore Share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arrangement share options ves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7000000</v>
      </c>
      <c r="J14" s="7" t="n">
        <v>22100</v>
      </c>
      <c r="K14" s="4" t="inlineStr">
        <is>
          <t xml:space="preserve"> </t>
        </is>
      </c>
      <c r="L14" s="5" t="n">
        <v>49500000</v>
      </c>
      <c r="M14" s="4" t="inlineStr">
        <is>
          <t xml:space="preserve"> </t>
        </is>
      </c>
      <c r="N14" s="5" t="n">
        <v>31400000</v>
      </c>
      <c r="O14" s="4" t="inlineStr">
        <is>
          <t xml:space="preserve"> </t>
        </is>
      </c>
      <c r="P14" s="4" t="inlineStr">
        <is>
          <t xml:space="preserve"> </t>
        </is>
      </c>
    </row>
    <row r="15">
      <c r="A15" s="4" t="inlineStr">
        <is>
          <t>Share-based compensation arrangement unrecognized 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88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25200</v>
      </c>
    </row>
    <row r="16">
      <c r="A16" s="4" t="inlineStr">
        <is>
          <t>Weighted Average grant date fair value per option, Grant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9" t="n">
        <v>0.1</v>
      </c>
      <c r="K16" s="10" t="n">
        <v>0.13</v>
      </c>
      <c r="L16" s="4" t="inlineStr">
        <is>
          <t xml:space="preserve"> </t>
        </is>
      </c>
      <c r="M16" s="10" t="n">
        <v>0.51</v>
      </c>
      <c r="N16" s="4" t="inlineStr">
        <is>
          <t xml:space="preserve"> </t>
        </is>
      </c>
      <c r="O16" s="4" t="inlineStr">
        <is>
          <t xml:space="preserve"> </t>
        </is>
      </c>
      <c r="P16" s="4" t="inlineStr">
        <is>
          <t xml:space="preserve"> </t>
        </is>
      </c>
    </row>
    <row r="17">
      <c r="A17" s="4" t="inlineStr">
        <is>
          <t>Share based compensation arrangement intrinsic value of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000000</v>
      </c>
      <c r="J17" s="7" t="n">
        <v>1000</v>
      </c>
      <c r="K17" s="4" t="inlineStr">
        <is>
          <t xml:space="preserve"> </t>
        </is>
      </c>
      <c r="L17" s="6" t="n">
        <v>4000000</v>
      </c>
      <c r="M17" s="4" t="inlineStr">
        <is>
          <t xml:space="preserve"> </t>
        </is>
      </c>
      <c r="N17" s="6" t="n">
        <v>0</v>
      </c>
      <c r="O17" s="4" t="inlineStr">
        <is>
          <t xml:space="preserve"> </t>
        </is>
      </c>
      <c r="P17" s="4" t="inlineStr">
        <is>
          <t xml:space="preserve"> </t>
        </is>
      </c>
    </row>
    <row r="18">
      <c r="A18" s="4" t="inlineStr">
        <is>
          <t>Offshore Share Incentive Plan Two Thousand Nineteen Pla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based compensation arrangement number share option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1001793</v>
      </c>
      <c r="P20" s="4" t="inlineStr">
        <is>
          <t xml:space="preserve"> </t>
        </is>
      </c>
    </row>
    <row r="21">
      <c r="A21" s="4" t="inlineStr">
        <is>
          <t>Share based compensation arrangement number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71001793</v>
      </c>
      <c r="P21" s="4" t="inlineStr">
        <is>
          <t xml:space="preserve"> </t>
        </is>
      </c>
    </row>
    <row r="22">
      <c r="A22" s="4" t="inlineStr">
        <is>
          <t>Offshore Share Incentive Plan Two Thousand Twenty Plan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based compensation arrangement number share option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786197</v>
      </c>
      <c r="P24" s="4" t="inlineStr">
        <is>
          <t xml:space="preserve"> </t>
        </is>
      </c>
    </row>
    <row r="25">
      <c r="A25" s="4" t="inlineStr">
        <is>
          <t>Offshore Share Incentive Plan Two Thousand Twenty Plan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based compensation arrangement number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3096715</v>
      </c>
      <c r="P27" s="4" t="inlineStr">
        <is>
          <t xml:space="preserve"> </t>
        </is>
      </c>
    </row>
    <row r="28">
      <c r="A28" s="4" t="inlineStr">
        <is>
          <t>Two Thousand And Twenty Share Incentive Plan Four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821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wo Thousand And Twenty One Share Incentive Plan One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5" t="n">
        <v>85460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wo Thousand And Twenty One Share Incentive Plan Five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4" t="inlineStr">
        <is>
          <t xml:space="preserve"> </t>
        </is>
      </c>
      <c r="F36" s="5" t="n">
        <v>1486275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Incentive Plan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5" t="n">
        <v>1473156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amp;R 2020 Share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Options, Grants in Period, Gross</t>
        </is>
      </c>
      <c r="B42" s="4" t="inlineStr">
        <is>
          <t xml:space="preserve"> </t>
        </is>
      </c>
      <c r="C42" s="5" t="n">
        <v>40181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amp;R 2020 Share Incentive Plan [Member] |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Options, Grants in Period, Gross</t>
        </is>
      </c>
      <c r="B45" s="4" t="inlineStr">
        <is>
          <t xml:space="preserve"> </t>
        </is>
      </c>
      <c r="C45" s="5" t="n">
        <v>308087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ond A&amp;R 2020 Share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based compensation arrangement awards, vesting period</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based compensation arrangement weighted average contractual life of shares</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7 years 3 months 29 days</t>
        </is>
      </c>
      <c r="J49" s="4" t="inlineStr">
        <is>
          <t>7 years 3 months 29 days</t>
        </is>
      </c>
      <c r="K49" s="4" t="inlineStr">
        <is>
          <t xml:space="preserve"> </t>
        </is>
      </c>
      <c r="L49" s="4" t="inlineStr">
        <is>
          <t>7 years 11 months 26 days</t>
        </is>
      </c>
      <c r="M49" s="4" t="inlineStr">
        <is>
          <t xml:space="preserve"> </t>
        </is>
      </c>
      <c r="N49" s="4" t="inlineStr">
        <is>
          <t xml:space="preserve"> </t>
        </is>
      </c>
      <c r="O49" s="4" t="inlineStr">
        <is>
          <t xml:space="preserve"> </t>
        </is>
      </c>
      <c r="P49" s="4" t="inlineStr">
        <is>
          <t xml:space="preserve"> </t>
        </is>
      </c>
    </row>
    <row r="50">
      <c r="A50" s="4" t="inlineStr">
        <is>
          <t>Share based compensation arrangement number share options authorized</t>
        </is>
      </c>
      <c r="B50" s="5" t="n">
        <v>3633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Options, Grants in Period,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6624310</v>
      </c>
      <c r="J51" s="5" t="n">
        <v>8662431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based compensation arrangement number shares issued</t>
        </is>
      </c>
      <c r="B52" s="5" t="n">
        <v>405447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grant date fair value per option, Granted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6" t="n">
        <v>0.097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based compensation arrangement awards subscription rate | $ / shares</t>
        </is>
      </c>
      <c r="B54" s="10"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ond A&amp;R 2020 Share Incentive Plan [Member] | Glory Graze Holding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based compensation arrangement number share options authorized</t>
        </is>
      </c>
      <c r="B57" s="5" t="n">
        <v>10329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ond A&amp;R 2020 Share Incentive Plan [Member] | Second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based compensation arrangement awards, vesting rights percentage</t>
        </is>
      </c>
      <c r="B60" s="12"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cond A&amp;R 2020 Share Incentive Plan [Member] | Third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based compensation arrangement awards, vesting rights percentage</t>
        </is>
      </c>
      <c r="B63" s="12"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cond A&amp;R 2020 Share Incentive Plan [Member] | Fourth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based compensation arrangement awards, vesting rights percentage</t>
        </is>
      </c>
      <c r="B66" s="12"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cond A&amp;R 2020 Share Incentive Plan [Member] | Fifth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based compensation arrangement awards, vesting period</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based compensation arrangement awards, vesting rights percentage</t>
        </is>
      </c>
      <c r="B70" s="12" t="n">
        <v>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A1:A2"/>
    <mergeCell ref="B1:H1"/>
    <mergeCell ref="I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omponents Of Income Tax Expense Benefi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6" t="n">
        <v>19420</v>
      </c>
      <c r="C4" s="7" t="n">
        <v>2735</v>
      </c>
      <c r="D4" s="6" t="n">
        <v>6742</v>
      </c>
      <c r="E4" s="6" t="n">
        <v>9373</v>
      </c>
    </row>
    <row r="5">
      <c r="A5" s="4" t="inlineStr">
        <is>
          <t>Deferred tax</t>
        </is>
      </c>
      <c r="B5" s="5" t="n">
        <v>0</v>
      </c>
      <c r="C5" s="5" t="n">
        <v>0</v>
      </c>
      <c r="D5" s="5" t="n">
        <v>0</v>
      </c>
      <c r="E5" s="5" t="n">
        <v>0</v>
      </c>
    </row>
    <row r="6">
      <c r="A6" s="4" t="inlineStr">
        <is>
          <t>Income tax expenses</t>
        </is>
      </c>
      <c r="B6" s="6" t="n">
        <v>19420</v>
      </c>
      <c r="C6" s="7" t="n">
        <v>2735</v>
      </c>
      <c r="D6" s="6" t="n">
        <v>6742</v>
      </c>
      <c r="E6" s="6" t="n">
        <v>937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Loss Before Income Taxes By Jurisdic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Non-PRC</t>
        </is>
      </c>
      <c r="B4" s="6" t="n">
        <v>102245</v>
      </c>
      <c r="C4" s="7" t="n">
        <v>14401</v>
      </c>
      <c r="D4" s="6" t="n">
        <v>-18608</v>
      </c>
      <c r="E4" s="6" t="n">
        <v>20929</v>
      </c>
    </row>
    <row r="5">
      <c r="A5" s="4" t="inlineStr">
        <is>
          <t>PRC</t>
        </is>
      </c>
      <c r="B5" s="5" t="n">
        <v>-174104</v>
      </c>
      <c r="C5" s="5" t="n">
        <v>-24522</v>
      </c>
      <c r="D5" s="5" t="n">
        <v>-781533</v>
      </c>
      <c r="E5" s="5" t="n">
        <v>-6440615</v>
      </c>
    </row>
    <row r="6">
      <c r="A6" s="4" t="inlineStr">
        <is>
          <t>Loss before income tax</t>
        </is>
      </c>
      <c r="B6" s="6" t="n">
        <v>-71859</v>
      </c>
      <c r="C6" s="7" t="n">
        <v>-10121</v>
      </c>
      <c r="D6" s="6" t="n">
        <v>-800141</v>
      </c>
      <c r="E6" s="6" t="n">
        <v>-641968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s of The Income Tax Expen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71859</v>
      </c>
      <c r="C4" s="7" t="n">
        <v>-10121</v>
      </c>
      <c r="D4" s="6" t="n">
        <v>-800141</v>
      </c>
      <c r="E4" s="6" t="n">
        <v>-6419686</v>
      </c>
    </row>
    <row r="5">
      <c r="A5" s="4" t="inlineStr">
        <is>
          <t>PRC statutory tax rate</t>
        </is>
      </c>
      <c r="B5" s="12" t="n">
        <v>0.25</v>
      </c>
      <c r="C5" s="12" t="n">
        <v>0.25</v>
      </c>
      <c r="D5" s="12" t="n">
        <v>0.25</v>
      </c>
      <c r="E5" s="12" t="n">
        <v>0.25</v>
      </c>
    </row>
    <row r="6">
      <c r="A6" s="4" t="inlineStr">
        <is>
          <t>Income tax benefit computed at the statutory income tax rate</t>
        </is>
      </c>
      <c r="B6" s="6" t="n">
        <v>-17965</v>
      </c>
      <c r="C6" s="7" t="n">
        <v>-2530</v>
      </c>
      <c r="D6" s="6" t="n">
        <v>-200035</v>
      </c>
      <c r="E6" s="6" t="n">
        <v>-1604922</v>
      </c>
    </row>
    <row r="7">
      <c r="A7" s="4" t="inlineStr">
        <is>
          <t>Non-deductible expenses</t>
        </is>
      </c>
      <c r="B7" s="5" t="n">
        <v>78409</v>
      </c>
      <c r="C7" s="5" t="n">
        <v>11044</v>
      </c>
      <c r="D7" s="5" t="n">
        <v>65366</v>
      </c>
      <c r="E7" s="5" t="n">
        <v>-8320</v>
      </c>
    </row>
    <row r="8">
      <c r="A8" s="4" t="inlineStr">
        <is>
          <t>Transfer pricing adjustment</t>
        </is>
      </c>
      <c r="B8" s="5" t="n">
        <v>10809</v>
      </c>
      <c r="C8" s="5" t="n">
        <v>1522</v>
      </c>
      <c r="D8" s="5" t="n">
        <v>-102468</v>
      </c>
      <c r="E8" s="5" t="n">
        <v>102468</v>
      </c>
    </row>
    <row r="9">
      <c r="A9" s="4" t="inlineStr">
        <is>
          <t>Non-taxable income</t>
        </is>
      </c>
      <c r="B9" s="5" t="n">
        <v>-40492</v>
      </c>
      <c r="C9" s="5" t="n">
        <v>-5703</v>
      </c>
      <c r="D9" s="5" t="n">
        <v>-79893</v>
      </c>
      <c r="E9" s="5" t="n">
        <v>-1561</v>
      </c>
    </row>
    <row r="10">
      <c r="A10" s="4" t="inlineStr">
        <is>
          <t>Research and development super-deduction</t>
        </is>
      </c>
      <c r="B10" s="5" t="n">
        <v>0</v>
      </c>
      <c r="C10" s="5" t="n">
        <v>0</v>
      </c>
      <c r="D10" s="5" t="n">
        <v>0</v>
      </c>
      <c r="E10" s="5" t="n">
        <v>64806</v>
      </c>
    </row>
    <row r="11">
      <c r="A11" s="4" t="inlineStr">
        <is>
          <t>Statutory (expense)/income</t>
        </is>
      </c>
      <c r="B11" s="5" t="n">
        <v>10017</v>
      </c>
      <c r="C11" s="5" t="n">
        <v>1411</v>
      </c>
      <c r="D11" s="5" t="n">
        <v>-2751</v>
      </c>
      <c r="E11" s="5" t="n">
        <v>-5244</v>
      </c>
    </row>
    <row r="12">
      <c r="A12" s="4" t="inlineStr">
        <is>
          <t>Effect of preferential tax</t>
        </is>
      </c>
      <c r="B12" s="5" t="n">
        <v>268</v>
      </c>
      <c r="C12" s="5" t="n">
        <v>38</v>
      </c>
      <c r="D12" s="5" t="n">
        <v>-2</v>
      </c>
      <c r="E12" s="5" t="n">
        <v>5022</v>
      </c>
    </row>
    <row r="13">
      <c r="A13" s="4" t="inlineStr">
        <is>
          <t>Changes in valuation allowances</t>
        </is>
      </c>
      <c r="B13" s="5" t="n">
        <v>-34680</v>
      </c>
      <c r="C13" s="5" t="n">
        <v>-4886</v>
      </c>
      <c r="D13" s="5" t="n">
        <v>244235</v>
      </c>
      <c r="E13" s="5" t="n">
        <v>1465818</v>
      </c>
    </row>
    <row r="14">
      <c r="A14" s="4" t="inlineStr">
        <is>
          <t>Impact of changes in tax rate on deferred tax</t>
        </is>
      </c>
      <c r="B14" s="5" t="n">
        <v>0</v>
      </c>
      <c r="C14" s="5" t="n">
        <v>0</v>
      </c>
      <c r="D14" s="5" t="n">
        <v>0</v>
      </c>
      <c r="E14" s="5" t="n">
        <v>-5023</v>
      </c>
    </row>
    <row r="15">
      <c r="A15" s="4" t="inlineStr">
        <is>
          <t>Effect of income tax rate difference in other jurisdictions</t>
        </is>
      </c>
      <c r="B15" s="5" t="n">
        <v>13054</v>
      </c>
      <c r="C15" s="5" t="n">
        <v>1839</v>
      </c>
      <c r="D15" s="5" t="n">
        <v>82290</v>
      </c>
      <c r="E15" s="5" t="n">
        <v>-3671</v>
      </c>
    </row>
    <row r="16">
      <c r="A16" s="4" t="inlineStr">
        <is>
          <t>Income tax expenses</t>
        </is>
      </c>
      <c r="B16" s="6" t="n">
        <v>19420</v>
      </c>
      <c r="C16" s="7" t="n">
        <v>2735</v>
      </c>
      <c r="D16" s="6" t="n">
        <v>6742</v>
      </c>
      <c r="E16" s="6" t="n">
        <v>9373</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 Schedule of Deferred Tax Assets And Liabilities (Detail) ¥ in Thousands, $ in Thousands</t>
        </is>
      </c>
      <c r="C1" s="2" t="inlineStr">
        <is>
          <t>Dec. 31, 2023 CNY (¥)</t>
        </is>
      </c>
      <c r="D1" s="2" t="inlineStr">
        <is>
          <t>Dec. 31, 2023 USD ($)</t>
        </is>
      </c>
      <c r="E1" s="2" t="inlineStr">
        <is>
          <t>Dec. 31, 2022 CNY (¥)</t>
        </is>
      </c>
    </row>
    <row r="2">
      <c r="A2" s="3" t="inlineStr">
        <is>
          <t>Deferred tax assets:</t>
        </is>
      </c>
      <c r="C2" s="4" t="inlineStr">
        <is>
          <t xml:space="preserve"> </t>
        </is>
      </c>
      <c r="D2" s="4" t="inlineStr">
        <is>
          <t xml:space="preserve"> </t>
        </is>
      </c>
      <c r="E2" s="4" t="inlineStr">
        <is>
          <t xml:space="preserve"> </t>
        </is>
      </c>
    </row>
    <row r="3">
      <c r="A3" s="4" t="inlineStr">
        <is>
          <t>Operating lease liabilities</t>
        </is>
      </c>
      <c r="C3" s="6" t="n">
        <v>305392</v>
      </c>
      <c r="D3" s="7" t="n">
        <v>43014</v>
      </c>
      <c r="E3" s="6" t="n">
        <v>342874</v>
      </c>
    </row>
    <row r="4">
      <c r="A4" s="4" t="inlineStr">
        <is>
          <t>Allowance for credit losses</t>
        </is>
      </c>
      <c r="C4" s="5" t="n">
        <v>1759</v>
      </c>
      <c r="D4" s="5" t="n">
        <v>248</v>
      </c>
      <c r="E4" s="5" t="n">
        <v>9673</v>
      </c>
    </row>
    <row r="5">
      <c r="A5" s="4" t="inlineStr">
        <is>
          <t>Accrued expenses and other current liabilities</t>
        </is>
      </c>
      <c r="C5" s="5" t="n">
        <v>508</v>
      </c>
      <c r="D5" s="5" t="n">
        <v>72</v>
      </c>
      <c r="E5" s="5" t="n">
        <v>3490</v>
      </c>
    </row>
    <row r="6">
      <c r="A6" s="4" t="inlineStr">
        <is>
          <t>Government subsidies</t>
        </is>
      </c>
      <c r="C6" s="5" t="n">
        <v>22500</v>
      </c>
      <c r="D6" s="5" t="n">
        <v>3169</v>
      </c>
      <c r="E6" s="5" t="n">
        <v>15000</v>
      </c>
    </row>
    <row r="7">
      <c r="A7" s="4" t="inlineStr">
        <is>
          <t>Tax losses carried forward</t>
        </is>
      </c>
      <c r="C7" s="5" t="n">
        <v>2907178</v>
      </c>
      <c r="D7" s="5" t="n">
        <v>409467</v>
      </c>
      <c r="E7" s="5" t="n">
        <v>2939938</v>
      </c>
    </row>
    <row r="8">
      <c r="A8" s="4" t="inlineStr">
        <is>
          <t>Less: valuation allowances</t>
        </is>
      </c>
      <c r="B8" s="4" t="inlineStr">
        <is>
          <t>[1]</t>
        </is>
      </c>
      <c r="C8" s="5" t="n">
        <v>-2928993</v>
      </c>
      <c r="D8" s="5" t="n">
        <v>-412540</v>
      </c>
      <c r="E8" s="5" t="n">
        <v>-2963673</v>
      </c>
    </row>
    <row r="9">
      <c r="A9" s="4" t="inlineStr">
        <is>
          <t>Total deferred tax assets, net</t>
        </is>
      </c>
      <c r="C9" s="5" t="n">
        <v>308344</v>
      </c>
      <c r="D9" s="5" t="n">
        <v>43430</v>
      </c>
      <c r="E9" s="5" t="n">
        <v>347302</v>
      </c>
    </row>
    <row r="10">
      <c r="A10" s="3" t="inlineStr">
        <is>
          <t>Deferred tax liabilities:</t>
        </is>
      </c>
      <c r="C10" s="4" t="inlineStr">
        <is>
          <t xml:space="preserve"> </t>
        </is>
      </c>
      <c r="D10" s="4" t="inlineStr">
        <is>
          <t xml:space="preserve"> </t>
        </is>
      </c>
      <c r="E10" s="4" t="inlineStr">
        <is>
          <t xml:space="preserve"> </t>
        </is>
      </c>
    </row>
    <row r="11">
      <c r="A11" s="4" t="inlineStr">
        <is>
          <t>Operating lease right-of-use assets</t>
        </is>
      </c>
      <c r="C11" s="5" t="n">
        <v>-305392</v>
      </c>
      <c r="D11" s="5" t="n">
        <v>-43014</v>
      </c>
      <c r="E11" s="5" t="n">
        <v>-342874</v>
      </c>
    </row>
    <row r="12">
      <c r="A12" s="4" t="inlineStr">
        <is>
          <t>Accelerated tax depreciation</t>
        </is>
      </c>
      <c r="C12" s="5" t="n">
        <v>-2952</v>
      </c>
      <c r="D12" s="5" t="n">
        <v>-416</v>
      </c>
      <c r="E12" s="5" t="n">
        <v>-4428</v>
      </c>
    </row>
    <row r="13">
      <c r="A13" s="4" t="inlineStr">
        <is>
          <t>Total deferred tax liabilities, net</t>
        </is>
      </c>
      <c r="C13" s="5" t="n">
        <v>-308344</v>
      </c>
      <c r="D13" s="5" t="n">
        <v>-43430</v>
      </c>
      <c r="E13" s="5" t="n">
        <v>-347302</v>
      </c>
    </row>
    <row r="14">
      <c r="A14" s="4" t="inlineStr">
        <is>
          <t>Deferred tax assets/liabilities, net</t>
        </is>
      </c>
      <c r="C14" s="6" t="n">
        <v>0</v>
      </c>
      <c r="D14" s="7" t="n">
        <v>0</v>
      </c>
      <c r="E14" s="6" t="n">
        <v>0</v>
      </c>
    </row>
    <row r="15"/>
    <row r="16">
      <c r="A16" s="4" t="inlineStr">
        <is>
          <t>[1] 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2 and 2023. In making such determination, the Group also evaluates a variety of factors including the Group’s operating history, accumulated deficit, existence of taxable temporary differences and reversal periods.</t>
        </is>
      </c>
    </row>
  </sheetData>
  <mergeCells count="3">
    <mergeCell ref="A1:B1"/>
    <mergeCell ref="A15:D15"/>
    <mergeCell ref="A16:D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Unrecognized Tax Benefits (Detail) ¥ in Thousands, $ in Thousands</t>
        </is>
      </c>
      <c r="B1" s="2" t="inlineStr">
        <is>
          <t>12 Months Ended</t>
        </is>
      </c>
    </row>
    <row r="2">
      <c r="B2" s="2" t="inlineStr">
        <is>
          <t>Dec. 31, 2023 CNY (¥)</t>
        </is>
      </c>
      <c r="C2" s="2" t="inlineStr">
        <is>
          <t>Dec. 31, 2023 USD ($)</t>
        </is>
      </c>
      <c r="D2" s="2" t="inlineStr">
        <is>
          <t>Dec. 31, 2022 CNY (¥)</t>
        </is>
      </c>
    </row>
    <row r="3">
      <c r="A3" s="3" t="inlineStr">
        <is>
          <t>Income Tax Uncertainties [Abstract]</t>
        </is>
      </c>
      <c r="B3" s="4" t="inlineStr">
        <is>
          <t xml:space="preserve"> </t>
        </is>
      </c>
      <c r="C3" s="4" t="inlineStr">
        <is>
          <t xml:space="preserve"> </t>
        </is>
      </c>
      <c r="D3" s="4" t="inlineStr">
        <is>
          <t xml:space="preserve"> </t>
        </is>
      </c>
    </row>
    <row r="4">
      <c r="A4" s="4" t="inlineStr">
        <is>
          <t>Balance at beginning of the year</t>
        </is>
      </c>
      <c r="B4" s="6" t="n">
        <v>15000</v>
      </c>
      <c r="C4" s="7" t="n">
        <v>2113</v>
      </c>
      <c r="D4" s="6" t="n">
        <v>117468</v>
      </c>
    </row>
    <row r="5">
      <c r="A5" s="4" t="inlineStr">
        <is>
          <t>Additions</t>
        </is>
      </c>
      <c r="B5" s="5" t="n">
        <v>15817</v>
      </c>
      <c r="C5" s="5" t="n">
        <v>2228</v>
      </c>
      <c r="D5" s="5" t="n">
        <v>0</v>
      </c>
    </row>
    <row r="6">
      <c r="A6" s="4" t="inlineStr">
        <is>
          <t>Decreases</t>
        </is>
      </c>
      <c r="B6" s="5" t="n">
        <v>0</v>
      </c>
      <c r="C6" s="5" t="n">
        <v>0</v>
      </c>
      <c r="D6" s="5" t="n">
        <v>0</v>
      </c>
    </row>
    <row r="7">
      <c r="A7" s="4" t="inlineStr">
        <is>
          <t>Settlement</t>
        </is>
      </c>
      <c r="B7" s="5" t="n">
        <v>0</v>
      </c>
      <c r="C7" s="5" t="n">
        <v>0</v>
      </c>
      <c r="D7" s="5" t="n">
        <v>-102468</v>
      </c>
    </row>
    <row r="8">
      <c r="A8" s="4" t="inlineStr">
        <is>
          <t>Balance at end of the year</t>
        </is>
      </c>
      <c r="B8" s="6" t="n">
        <v>30800</v>
      </c>
      <c r="C8" s="7" t="n">
        <v>4341</v>
      </c>
      <c r="D8" s="6" t="n">
        <v>1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Dingdong (Cayman) Limited (the “Company”) was incorporated in the Cayman Islands in October 2018 by Mr. Liang Changlin, (the “Founder”) and Chief Executive Officer (“CEO”) of the Company. The Company, through its consolidated subsidiaries (collectively, the “Group”), operates fresh grocery e-commerce business that offers primarily fresh groceries, prepared food and other food products directly delivered to users and households in the People’s Republic of China (the “PRC”). As of December 31, 2023, the Group’s major subsidiaries are as follows:
Major subsidiaries Percentage of Ownership Date of Incorporation Place of Incorporation Major Operation
Dingdong Fresh Holding Limited (“Dingdong Fresh BVI”) 100 % October 30, 2018 British Virgin Islands (“BVI”) Investment holding
Dingdong Fresh (Hong Kong) Limited (“Dingdong HK”) 100 % January 4, 2019 Hong Kong Investment holding
Baqianlilu (Wuxi) Network Technology Co., Ltd. 100 % May 9, 2020 P RC E-commerce
Shanghai 100me Internet Technology Co., Ltd. (“Shanghai 100me”) 100 % March 26, 2014 P RC E-commerce
Yihengyishu (Shanghai) E-Commerce Co., Ltd. 100 % April 12, 2017 P RC E-commerce
Chizhiyiheng (Shanghai) E-commerce Co., Ltd.(“Chizhiyiheng Shanghai”) 100 % July 18, 2018 P RC E-commerce
Shilaiyunzhuan (Hangzhou) E-commerce Co., Ltd. 100 % January 4, 2019 P RC E-commerce
Shishishun (Shenzhen) E-commerce Co., Ltd. 100 % July 12, 2019 P RC E-commerce
Shishishun (Jiangsu) E-Commerce Co., Ltd. 100 % September 18, 2019 P RC E-commerce
Chao Lizhi (Jiangsu) E-Commerce Co., Ltd. 100 % November 14, 2019 P RC E-commerce
Beijing Bujiangjiu E-Commerce Co., Ltd. 100 % February 28, 2020 P RC E-commerce
Shanghai Yushengbaigu Food Co., Ltd. 91.67 % October 21, 2020 P RC Production of private label products
Chizhiyiheng (Nanjing) Supply Chain Co., Ltd. 100.0 % August 30, 2021 P RC E-commerce The Group’s operations are conducted primarily through Shanghai 100me and its subsidiaries. Shanghai 100me is a limited liability company established under the laws of the P RC on March 26, 2014 . Shanghai 100me completed the Angel, Series Pre-A, Series A and Series A+ equity financing rounds between 2014 and 2019. Throughout this period and after completion of each of these rounds of financing, the Founder held a controlling equity interest in Shanghai 100me. Further, certain investor directors on Shanghai 100me’s Board of Directors executed vote in concert agreements with the Founder such that he effectively controlled all decisions made by Shanghai 100me’s Board of Directors. The Company separately completed the Series B, Series B2, Series B3 and Series B4 equity financing rounds from 2018 to the initiation of the Reorganization described below. Throughout this period and after completion of each of these rounds of financing, the Founder held a controlling voting interest in the Company through his directly held equity interests and vote in concert agreements executed between certain shareholders and the Founder. For purposes of the Company’s initial public offering (“IPO”) in the United States, the Company undertook a series of steps (the “Reorganization”) to establish the Company as the parent company and transfer the business operations in Shanghai 100me and its PRC subsidiaries to the Company, whereby shareholders of Shanghai 100me surrendered their equity interests in Shanghai 100me in exchange for the Company’s redeemable convertible preferred shares in proportion to their ownership interests in Shanghai 100me at a price equal to their original investment principal in Shanghai 100me. By the end of March 2021, all of Shanghai 100me’s shareholders have received their proportionate ordinary shares or redeemable convertible preferred shares in the Company. As the transfer of Shanghai 100me’s business to the Company was between entities under common control of the Founder, the Reorganization was accounted for in a manner similar to a pooling-of-interests with the assets and liabilities of the entities mentioned above carried over at their historical amounts. Accordingly, these consolidated financial statements have been prepared as if the corporate structure of the Company had been in existence since the beginning of the periods presented. In July 2021, the Company completed its initial public offering (“IPO”) on the New York Stock Exchange (“NY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16" customWidth="1" min="7" max="7"/>
    <col width="16" customWidth="1" min="8" max="8"/>
    <col width="22" customWidth="1" min="9" max="9"/>
    <col width="22" customWidth="1" min="10" max="10"/>
  </cols>
  <sheetData>
    <row r="1">
      <c r="A1" s="1" t="inlineStr">
        <is>
          <t>Income Taxes - Additional Information (Detail) $ in Thousands</t>
        </is>
      </c>
      <c r="B1" s="2" t="inlineStr">
        <is>
          <t>12 Months Ended</t>
        </is>
      </c>
      <c r="F1" s="2" t="inlineStr">
        <is>
          <t>24 Months Ended</t>
        </is>
      </c>
      <c r="G1" s="2" t="inlineStr">
        <is>
          <t>36 Months Ended</t>
        </is>
      </c>
      <c r="H1" s="2" t="inlineStr">
        <is>
          <t>72 Months Ended</t>
        </is>
      </c>
    </row>
    <row r="2">
      <c r="B2" s="2" t="inlineStr">
        <is>
          <t>Dec. 31, 2023 CNY (¥)</t>
        </is>
      </c>
      <c r="C2" s="2" t="inlineStr">
        <is>
          <t>Dec. 31, 2023 USD ($)</t>
        </is>
      </c>
      <c r="D2" s="2" t="inlineStr">
        <is>
          <t>Dec. 31, 2022 CNY (¥)</t>
        </is>
      </c>
      <c r="E2" s="2" t="inlineStr">
        <is>
          <t>Dec. 31, 2021 CNY (¥)</t>
        </is>
      </c>
      <c r="F2" s="2" t="inlineStr">
        <is>
          <t>Dec. 31, 2022 CNY (¥)</t>
        </is>
      </c>
      <c r="G2" s="2" t="inlineStr">
        <is>
          <t>Dec. 31, 2024</t>
        </is>
      </c>
      <c r="H2" s="2" t="inlineStr">
        <is>
          <t>Dec. 31, 2024</t>
        </is>
      </c>
      <c r="I2" s="2" t="inlineStr">
        <is>
          <t>Dec. 31, 2023 USD ($)</t>
        </is>
      </c>
      <c r="J2" s="2" t="inlineStr">
        <is>
          <t>Dec. 31,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income tax rate</t>
        </is>
      </c>
      <c r="B4" s="12" t="n">
        <v>0.25</v>
      </c>
      <c r="C4" s="12" t="n">
        <v>0.25</v>
      </c>
      <c r="D4" s="12" t="n">
        <v>0.25</v>
      </c>
      <c r="E4" s="12" t="n">
        <v>0.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ithholding Tax Rate On Dividend Distributed By Foreign Invested Enterprise To Its Immediate Holding Company</t>
        </is>
      </c>
      <c r="B5" s="12" t="n">
        <v>0.1</v>
      </c>
      <c r="C5" s="12"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tax operating losses from PRC subsidiaries</t>
        </is>
      </c>
      <c r="B6" s="6" t="n">
        <v>11628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tax benefits</t>
        </is>
      </c>
      <c r="B7" s="5" t="n">
        <v>30800000</v>
      </c>
      <c r="C7" s="4" t="inlineStr">
        <is>
          <t xml:space="preserve"> </t>
        </is>
      </c>
      <c r="D7" s="6" t="n">
        <v>15000000</v>
      </c>
      <c r="E7" s="6" t="n">
        <v>117468000</v>
      </c>
      <c r="F7" s="6" t="n">
        <v>15000000</v>
      </c>
      <c r="G7" s="4" t="inlineStr">
        <is>
          <t xml:space="preserve"> </t>
        </is>
      </c>
      <c r="H7" s="4" t="inlineStr">
        <is>
          <t xml:space="preserve"> </t>
        </is>
      </c>
      <c r="I7" s="7" t="n">
        <v>4341</v>
      </c>
      <c r="J7" s="7" t="n">
        <v>2113</v>
      </c>
    </row>
    <row r="8">
      <c r="A8" s="4" t="inlineStr">
        <is>
          <t>Unrecognized tax benefits on net basis against the deferred tax assets related to tax loss carry forwards</t>
        </is>
      </c>
      <c r="B8" s="5" t="n">
        <v>0</v>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Unrecognized tax benefits income tax penalties and interest expens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cription of income tax examination</t>
        </is>
      </c>
      <c r="B10" s="4" t="inlineStr">
        <is>
          <t>tax years ended December 31, 2020 through period ended December 31, 2023 remain open to examination by the PRC tax authorities</t>
        </is>
      </c>
      <c r="C10" s="4" t="inlineStr">
        <is>
          <t>tax years ended December 31, 2020 through period ended December 31, 2023 remain open to examination by the PRC tax authoriti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 Attributable to Parent</t>
        </is>
      </c>
      <c r="B11" s="6" t="n">
        <v>-91279000</v>
      </c>
      <c r="C11" s="7" t="n">
        <v>-12856</v>
      </c>
      <c r="D11" s="5" t="n">
        <v>-806883000</v>
      </c>
      <c r="E11" s="6" t="n">
        <v>-642905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FO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tax benefits</t>
        </is>
      </c>
      <c r="B14" s="5" t="n">
        <v>30800000</v>
      </c>
      <c r="C14" s="4" t="inlineStr">
        <is>
          <t xml:space="preserve"> </t>
        </is>
      </c>
      <c r="D14" s="6" t="n">
        <v>15000000</v>
      </c>
      <c r="E14" s="4" t="inlineStr">
        <is>
          <t xml:space="preserve"> </t>
        </is>
      </c>
      <c r="F14" s="6" t="n">
        <v>15000000</v>
      </c>
      <c r="G14" s="4" t="inlineStr">
        <is>
          <t xml:space="preserve"> </t>
        </is>
      </c>
      <c r="H14" s="4" t="inlineStr">
        <is>
          <t xml:space="preserve"> </t>
        </is>
      </c>
      <c r="I14" s="5" t="n">
        <v>4300</v>
      </c>
      <c r="J14" s="4" t="inlineStr">
        <is>
          <t xml:space="preserve"> </t>
        </is>
      </c>
    </row>
    <row r="15">
      <c r="A15" s="4" t="inlineStr">
        <is>
          <t>Hong Kong [Member] | TwoTieredProfits Tax Reg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 Attributable to Parent</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ng Kong [Member] | Tax Rate Sixteen Point Five Percent [Member] | TwoTieredProfits Tax Regi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rate</t>
        </is>
      </c>
      <c r="B20" s="13" t="n">
        <v>0.165</v>
      </c>
      <c r="C20" s="13" t="n">
        <v>0.1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ng Kong [Member] | Profits On First HK Two Million [Member] | TwoTieredProfits Tax Regi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ome tax rate</t>
        </is>
      </c>
      <c r="B23" s="13" t="n">
        <v>0.0825</v>
      </c>
      <c r="C23" s="13" t="n">
        <v>0.08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utory income tax rate</t>
        </is>
      </c>
      <c r="B26" s="12" t="n">
        <v>0.25</v>
      </c>
      <c r="C26" s="12"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tax operating losses from PRC subsidiar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637900</v>
      </c>
      <c r="J27" s="4" t="inlineStr">
        <is>
          <t xml:space="preserve"> </t>
        </is>
      </c>
    </row>
    <row r="28">
      <c r="A28" s="4" t="inlineStr">
        <is>
          <t>China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losses carry forwards period</t>
        </is>
      </c>
      <c r="B30" s="4" t="inlineStr">
        <is>
          <t>10 years</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oss Carry Forwards Expiration Year</t>
        </is>
      </c>
      <c r="B31" s="4" t="inlineStr">
        <is>
          <t>2029</t>
        </is>
      </c>
      <c r="C31" s="4" t="inlineStr">
        <is>
          <t>202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ina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ax losses carry forwards period</t>
        </is>
      </c>
      <c r="B34" s="4" t="inlineStr">
        <is>
          <t>5 years</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oss Carry Forwards Expiration Year</t>
        </is>
      </c>
      <c r="B35" s="4" t="inlineStr">
        <is>
          <t>2024</t>
        </is>
      </c>
      <c r="C35" s="4" t="inlineStr">
        <is>
          <t>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na [Member] | Qualifying Small Scale Enterpri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ential tax rate</t>
        </is>
      </c>
      <c r="B38" s="12" t="n">
        <v>0.2</v>
      </c>
      <c r="C38" s="12"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Percentage Of Reduction Of Taxable Income Eligible For Qualifying Enterprises With Minimal Profits</t>
        </is>
      </c>
      <c r="B39" s="4" t="inlineStr">
        <is>
          <t xml:space="preserve"> </t>
        </is>
      </c>
      <c r="C39" s="4" t="inlineStr">
        <is>
          <t xml:space="preserve"> </t>
        </is>
      </c>
      <c r="D39" s="4" t="inlineStr">
        <is>
          <t xml:space="preserve"> </t>
        </is>
      </c>
      <c r="E39" s="4" t="inlineStr">
        <is>
          <t xml:space="preserve"> </t>
        </is>
      </c>
      <c r="F39" s="13" t="n">
        <v>0.125</v>
      </c>
      <c r="G39" s="4" t="inlineStr">
        <is>
          <t xml:space="preserve"> </t>
        </is>
      </c>
      <c r="H39" s="12" t="n">
        <v>0.75</v>
      </c>
      <c r="I39" s="4" t="inlineStr">
        <is>
          <t xml:space="preserve"> </t>
        </is>
      </c>
      <c r="J39" s="4" t="inlineStr">
        <is>
          <t xml:space="preserve"> </t>
        </is>
      </c>
    </row>
    <row r="40">
      <c r="A40" s="4" t="inlineStr">
        <is>
          <t>China [Member] | Qualifying Small Scale Enterprises [Member] | More Than 1 Million But Less Than 3 Mill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Percentage Of Reduction Of Taxable Income Eligible For Qualifying Enterprises With Minimal Profits</t>
        </is>
      </c>
      <c r="B42" s="4" t="inlineStr">
        <is>
          <t xml:space="preserve"> </t>
        </is>
      </c>
      <c r="C42" s="4" t="inlineStr">
        <is>
          <t xml:space="preserve"> </t>
        </is>
      </c>
      <c r="D42" s="4" t="inlineStr">
        <is>
          <t xml:space="preserve"> </t>
        </is>
      </c>
      <c r="E42" s="4" t="inlineStr">
        <is>
          <t xml:space="preserve"> </t>
        </is>
      </c>
      <c r="F42" s="12" t="n">
        <v>0.5</v>
      </c>
      <c r="G42" s="4" t="inlineStr">
        <is>
          <t xml:space="preserve"> </t>
        </is>
      </c>
      <c r="H42" s="4" t="inlineStr">
        <is>
          <t xml:space="preserve"> </t>
        </is>
      </c>
      <c r="I42" s="4" t="inlineStr">
        <is>
          <t xml:space="preserve"> </t>
        </is>
      </c>
      <c r="J42" s="4" t="inlineStr">
        <is>
          <t xml:space="preserve"> </t>
        </is>
      </c>
    </row>
    <row r="43">
      <c r="A43" s="4" t="inlineStr">
        <is>
          <t>Percentage Of Reduced CIT Rate Eligible For Qualifying Enterprises With Minimal profits</t>
        </is>
      </c>
      <c r="B43" s="4" t="inlineStr">
        <is>
          <t xml:space="preserve"> </t>
        </is>
      </c>
      <c r="C43" s="4" t="inlineStr">
        <is>
          <t xml:space="preserve"> </t>
        </is>
      </c>
      <c r="D43" s="4" t="inlineStr">
        <is>
          <t xml:space="preserve"> </t>
        </is>
      </c>
      <c r="E43" s="4" t="inlineStr">
        <is>
          <t xml:space="preserve"> </t>
        </is>
      </c>
      <c r="F43" s="12" t="n">
        <v>0.2</v>
      </c>
      <c r="G43" s="4" t="inlineStr">
        <is>
          <t xml:space="preserve"> </t>
        </is>
      </c>
      <c r="H43" s="12" t="n">
        <v>0.2</v>
      </c>
      <c r="I43" s="4" t="inlineStr">
        <is>
          <t xml:space="preserve"> </t>
        </is>
      </c>
      <c r="J43" s="4" t="inlineStr">
        <is>
          <t xml:space="preserve"> </t>
        </is>
      </c>
    </row>
    <row r="44">
      <c r="A44" s="4" t="inlineStr">
        <is>
          <t>China [Member] | Qualifying Small Scale Enterprises [Member] | More Than 1 Million But Less Than 3 Million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reshold Percentage Of Reduction Of Taxable Income Eligible For Qualifying Enterprises With Minimal Profits</t>
        </is>
      </c>
      <c r="B46" s="4" t="inlineStr">
        <is>
          <t xml:space="preserve"> </t>
        </is>
      </c>
      <c r="C46" s="4" t="inlineStr">
        <is>
          <t xml:space="preserve"> </t>
        </is>
      </c>
      <c r="D46" s="4" t="inlineStr">
        <is>
          <t xml:space="preserve"> </t>
        </is>
      </c>
      <c r="E46" s="4" t="inlineStr">
        <is>
          <t xml:space="preserve"> </t>
        </is>
      </c>
      <c r="F46" s="4" t="inlineStr">
        <is>
          <t xml:space="preserve"> </t>
        </is>
      </c>
      <c r="G46" s="12" t="n">
        <v>0.25</v>
      </c>
      <c r="H46" s="4" t="inlineStr">
        <is>
          <t xml:space="preserve"> </t>
        </is>
      </c>
      <c r="I46" s="4" t="inlineStr">
        <is>
          <t xml:space="preserve"> </t>
        </is>
      </c>
      <c r="J4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and Balances - Schedule of Related Parties That Had Transactions or Balances With The Group (Detail)</t>
        </is>
      </c>
      <c r="B1" s="2" t="inlineStr">
        <is>
          <t>12 Months Ended</t>
        </is>
      </c>
    </row>
    <row r="2">
      <c r="B2" s="2" t="inlineStr">
        <is>
          <t>Dec. 31, 2023</t>
        </is>
      </c>
    </row>
    <row r="3">
      <c r="A3" s="4" t="inlineStr">
        <is>
          <t>Mr.Liang Changlin [Member]</t>
        </is>
      </c>
      <c r="B3" s="4" t="inlineStr">
        <is>
          <t xml:space="preserve"> </t>
        </is>
      </c>
    </row>
    <row r="4">
      <c r="A4" s="3" t="inlineStr">
        <is>
          <t>Related Party Transactions Or Balances With The Group [Line Items]</t>
        </is>
      </c>
      <c r="B4" s="4" t="inlineStr">
        <is>
          <t xml:space="preserve"> </t>
        </is>
      </c>
    </row>
    <row r="5">
      <c r="A5" s="4" t="inlineStr">
        <is>
          <t>Related party transactions by related party relationship with the group</t>
        </is>
      </c>
      <c r="B5" s="4" t="inlineStr">
        <is>
          <t>Founder and CEO of the Company</t>
        </is>
      </c>
    </row>
    <row r="6">
      <c r="A6" s="4" t="inlineStr">
        <is>
          <t>Shanghai Tiejun Enterprise Consulting Center [Member]</t>
        </is>
      </c>
      <c r="B6" s="4" t="inlineStr">
        <is>
          <t xml:space="preserve"> </t>
        </is>
      </c>
    </row>
    <row r="7">
      <c r="A7" s="3" t="inlineStr">
        <is>
          <t>Related Party Transactions Or Balances With The Group [Line Items]</t>
        </is>
      </c>
      <c r="B7" s="4" t="inlineStr">
        <is>
          <t xml:space="preserve"> </t>
        </is>
      </c>
    </row>
    <row r="8">
      <c r="A8" s="4" t="inlineStr">
        <is>
          <t>Related party transactions by related party relationship with the group</t>
        </is>
      </c>
      <c r="B8" s="4" t="inlineStr">
        <is>
          <t>Controlled by Mr. Liang Changlin</t>
        </is>
      </c>
    </row>
    <row r="9">
      <c r="A9" s="4" t="inlineStr">
        <is>
          <t>Shanghai Jieyingzhai Entrepreneur Management Partnership [Member]</t>
        </is>
      </c>
      <c r="B9" s="4" t="inlineStr">
        <is>
          <t xml:space="preserve"> </t>
        </is>
      </c>
    </row>
    <row r="10">
      <c r="A10" s="3" t="inlineStr">
        <is>
          <t>Related Party Transactions Or Balances With The Group [Line Items]</t>
        </is>
      </c>
      <c r="B10" s="4" t="inlineStr">
        <is>
          <t xml:space="preserve"> </t>
        </is>
      </c>
    </row>
    <row r="11">
      <c r="A11" s="4" t="inlineStr">
        <is>
          <t>Related party transactions by related party relationship with the group</t>
        </is>
      </c>
      <c r="B11" s="4" t="inlineStr">
        <is>
          <t>Controlled by Mr. Liang Changlin</t>
        </is>
      </c>
    </row>
    <row r="12">
      <c r="A12" s="4" t="inlineStr">
        <is>
          <t>EatBetter Holding Limited [Member]</t>
        </is>
      </c>
      <c r="B12" s="4" t="inlineStr">
        <is>
          <t xml:space="preserve"> </t>
        </is>
      </c>
    </row>
    <row r="13">
      <c r="A13" s="3" t="inlineStr">
        <is>
          <t>Related Party Transactions Or Balances With The Group [Line Items]</t>
        </is>
      </c>
      <c r="B13" s="4" t="inlineStr">
        <is>
          <t xml:space="preserve"> </t>
        </is>
      </c>
    </row>
    <row r="14">
      <c r="A14" s="4" t="inlineStr">
        <is>
          <t>Related party transactions by related party relationship with the group</t>
        </is>
      </c>
      <c r="B14" s="4" t="inlineStr">
        <is>
          <t>Controlled by Mr. Liang Changlin</t>
        </is>
      </c>
    </row>
    <row r="15">
      <c r="A15" s="4" t="inlineStr">
        <is>
          <t>Glory Graze Holding Limited [Member]</t>
        </is>
      </c>
      <c r="B15" s="4" t="inlineStr">
        <is>
          <t xml:space="preserve"> </t>
        </is>
      </c>
    </row>
    <row r="16">
      <c r="A16" s="3" t="inlineStr">
        <is>
          <t>Related Party Transactions Or Balances With The Group [Line Items]</t>
        </is>
      </c>
      <c r="B16" s="4" t="inlineStr">
        <is>
          <t xml:space="preserve"> </t>
        </is>
      </c>
    </row>
    <row r="17">
      <c r="A17" s="4" t="inlineStr">
        <is>
          <t>Related party transactions by related party relationship with the group</t>
        </is>
      </c>
      <c r="B17" s="4" t="inlineStr">
        <is>
          <t>Controlled by a staff of the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2" customWidth="1" min="6" max="6"/>
    <col width="22" customWidth="1" min="7" max="7"/>
  </cols>
  <sheetData>
    <row r="1">
      <c r="A1" s="1" t="inlineStr">
        <is>
          <t>Related Party Transactions and Balances  - Additional Information (Detail) ¥ in Thousands, $ in Thousands</t>
        </is>
      </c>
      <c r="B1" s="2" t="inlineStr">
        <is>
          <t>1 Months Ended</t>
        </is>
      </c>
    </row>
    <row r="2">
      <c r="B2" s="2" t="inlineStr">
        <is>
          <t>Apr. 30, 2020 shares</t>
        </is>
      </c>
      <c r="C2" s="2" t="inlineStr">
        <is>
          <t>Dec. 31, 2023 CNY (¥) shares</t>
        </is>
      </c>
      <c r="D2" s="2" t="inlineStr">
        <is>
          <t>Dec. 31, 2023 USD ($) shares</t>
        </is>
      </c>
      <c r="E2" s="2" t="inlineStr">
        <is>
          <t>Dec. 31, 2022 CNY (¥) shares</t>
        </is>
      </c>
      <c r="F2" s="2" t="inlineStr">
        <is>
          <t>Dec. 31, 2021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free loans</t>
        </is>
      </c>
      <c r="B4" s="4" t="inlineStr">
        <is>
          <t xml:space="preserve"> </t>
        </is>
      </c>
      <c r="C4" s="6" t="n">
        <v>3300214</v>
      </c>
      <c r="D4" s="7" t="n">
        <v>464825</v>
      </c>
      <c r="E4" s="6" t="n">
        <v>4237978</v>
      </c>
      <c r="F4" s="4" t="inlineStr">
        <is>
          <t xml:space="preserve"> </t>
        </is>
      </c>
      <c r="G4" s="4" t="inlineStr">
        <is>
          <t xml:space="preserve"> </t>
        </is>
      </c>
    </row>
    <row r="5">
      <c r="A5" s="4" t="inlineStr">
        <is>
          <t>Mr. Liang Changl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free loans | $</t>
        </is>
      </c>
      <c r="B7" s="4" t="inlineStr">
        <is>
          <t xml:space="preserve"> </t>
        </is>
      </c>
      <c r="C7" s="4" t="inlineStr">
        <is>
          <t xml:space="preserve"> </t>
        </is>
      </c>
      <c r="D7" s="4" t="inlineStr">
        <is>
          <t xml:space="preserve"> </t>
        </is>
      </c>
      <c r="E7" s="4" t="inlineStr">
        <is>
          <t xml:space="preserve"> </t>
        </is>
      </c>
      <c r="F7" s="4" t="inlineStr">
        <is>
          <t xml:space="preserve"> </t>
        </is>
      </c>
      <c r="G7" s="7" t="n">
        <v>9000</v>
      </c>
    </row>
    <row r="8">
      <c r="A8" s="4" t="inlineStr">
        <is>
          <t>Tieju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free loans | $</t>
        </is>
      </c>
      <c r="B10" s="4" t="inlineStr">
        <is>
          <t xml:space="preserve"> </t>
        </is>
      </c>
      <c r="C10" s="4" t="inlineStr">
        <is>
          <t xml:space="preserve"> </t>
        </is>
      </c>
      <c r="D10" s="4" t="inlineStr">
        <is>
          <t xml:space="preserve"> </t>
        </is>
      </c>
      <c r="E10" s="4" t="inlineStr">
        <is>
          <t xml:space="preserve"> </t>
        </is>
      </c>
      <c r="F10" s="4" t="inlineStr">
        <is>
          <t xml:space="preserve"> </t>
        </is>
      </c>
      <c r="G10" s="7" t="n">
        <v>1100</v>
      </c>
    </row>
    <row r="11">
      <c r="A11" s="4" t="inlineStr">
        <is>
          <t>Founder [Member] | Eat Together Warrant [Member] | Series B Four One Redeemable Converti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Shares issued | shares</t>
        </is>
      </c>
      <c r="B13" s="5" t="n">
        <v>666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tBetter Holdin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are held in trust | shares</t>
        </is>
      </c>
      <c r="B16" s="4" t="inlineStr">
        <is>
          <t xml:space="preserve"> </t>
        </is>
      </c>
      <c r="C16" s="4" t="inlineStr">
        <is>
          <t xml:space="preserve"> </t>
        </is>
      </c>
      <c r="D16" s="4" t="inlineStr">
        <is>
          <t xml:space="preserve"> </t>
        </is>
      </c>
      <c r="E16" s="5" t="n">
        <v>37649111</v>
      </c>
      <c r="F16" s="4" t="inlineStr">
        <is>
          <t xml:space="preserve"> </t>
        </is>
      </c>
      <c r="G16" s="4" t="inlineStr">
        <is>
          <t xml:space="preserve"> </t>
        </is>
      </c>
    </row>
    <row r="17">
      <c r="A17" s="4" t="inlineStr">
        <is>
          <t>Jieyingzh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free loans | $</t>
        </is>
      </c>
      <c r="B19" s="4" t="inlineStr">
        <is>
          <t xml:space="preserve"> </t>
        </is>
      </c>
      <c r="C19" s="4" t="inlineStr">
        <is>
          <t xml:space="preserve"> </t>
        </is>
      </c>
      <c r="D19" s="4" t="inlineStr">
        <is>
          <t xml:space="preserve"> </t>
        </is>
      </c>
      <c r="E19" s="4" t="inlineStr">
        <is>
          <t xml:space="preserve"> </t>
        </is>
      </c>
      <c r="F19" s="7" t="n">
        <v>2500</v>
      </c>
      <c r="G19" s="4" t="inlineStr">
        <is>
          <t xml:space="preserve"> </t>
        </is>
      </c>
    </row>
    <row r="20">
      <c r="A20" s="4" t="inlineStr">
        <is>
          <t>Glory Graze Holdi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are held in trust | shares</t>
        </is>
      </c>
      <c r="B22" s="4" t="inlineStr">
        <is>
          <t xml:space="preserve"> </t>
        </is>
      </c>
      <c r="C22" s="5" t="n">
        <v>36331367</v>
      </c>
      <c r="D22" s="5" t="n">
        <v>36331367</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40" customWidth="1" min="5" max="5"/>
    <col width="40" customWidth="1" min="6" max="6"/>
    <col width="39" customWidth="1" min="7" max="7"/>
    <col width="40" customWidth="1" min="8" max="8"/>
    <col width="40" customWidth="1" min="9" max="9"/>
    <col width="40" customWidth="1" min="10" max="10"/>
    <col width="40" customWidth="1" min="11" max="11"/>
    <col width="40" customWidth="1" min="12" max="12"/>
    <col width="39" customWidth="1" min="13" max="13"/>
    <col width="29" customWidth="1" min="14" max="14"/>
    <col width="22" customWidth="1" min="15" max="15"/>
    <col width="22" customWidth="1" min="16" max="16"/>
    <col width="22" customWidth="1" min="17" max="17"/>
    <col width="22" customWidth="1" min="18" max="18"/>
    <col width="22" customWidth="1" min="19" max="19"/>
  </cols>
  <sheetData>
    <row r="1">
      <c r="A1" s="1" t="inlineStr">
        <is>
          <t>Redeemable Convertible Preferred Shares - Additional Information (Detail) $ / shares in Units, ¥ in Thousands, $ in Thousands</t>
        </is>
      </c>
      <c r="B1" s="2" t="inlineStr">
        <is>
          <t>1 Months Ended</t>
        </is>
      </c>
      <c r="O1" s="2" t="inlineStr">
        <is>
          <t>12 Months Ended</t>
        </is>
      </c>
    </row>
    <row r="2">
      <c r="B2" s="2" t="inlineStr">
        <is>
          <t>Jul. 31, 2021 shares</t>
        </is>
      </c>
      <c r="C2" s="2" t="inlineStr">
        <is>
          <t>May 31, 2021 USD ($) shares</t>
        </is>
      </c>
      <c r="D2" s="2" t="inlineStr">
        <is>
          <t>Mar. 31, 2021 USD ($) $ / shares shares</t>
        </is>
      </c>
      <c r="E2" s="2" t="inlineStr">
        <is>
          <t>Apr. 30, 2020 USD ($) $ / shares shares</t>
        </is>
      </c>
      <c r="F2" s="2" t="inlineStr">
        <is>
          <t>Jun. 30, 2019 USD ($) $ / shares shares</t>
        </is>
      </c>
      <c r="G2" s="2" t="inlineStr">
        <is>
          <t>May 31, 2019 USD ($) $ / shares shares</t>
        </is>
      </c>
      <c r="H2" s="2" t="inlineStr">
        <is>
          <t>Mar. 31, 2019 USD ($) $ / shares shares</t>
        </is>
      </c>
      <c r="I2" s="2" t="inlineStr">
        <is>
          <t>Jan. 31, 2019 USD ($) $ / shares shares</t>
        </is>
      </c>
      <c r="J2" s="2" t="inlineStr">
        <is>
          <t>Nov. 30, 2018 USD ($) $ / shares shares</t>
        </is>
      </c>
      <c r="K2" s="2" t="inlineStr">
        <is>
          <t>Oct. 31, 2018 USD ($) $ / shares shares</t>
        </is>
      </c>
      <c r="L2" s="2" t="inlineStr">
        <is>
          <t>Sep. 30, 2018 USD ($) $ / shares shares</t>
        </is>
      </c>
      <c r="M2" s="2" t="inlineStr">
        <is>
          <t>May 31, 2018 USD ($) $ / shares shares</t>
        </is>
      </c>
      <c r="N2" s="2" t="inlineStr">
        <is>
          <t>Apr. 30, 2014 CNY (¥) shares</t>
        </is>
      </c>
      <c r="O2" s="2" t="inlineStr">
        <is>
          <t>Dec. 31, 2023 CNY (¥)</t>
        </is>
      </c>
      <c r="P2" s="2" t="inlineStr">
        <is>
          <t>Dec. 31, 2023 USD ($)</t>
        </is>
      </c>
      <c r="Q2" s="2" t="inlineStr">
        <is>
          <t>Dec. 31, 2022 CNY (¥)</t>
        </is>
      </c>
      <c r="R2" s="2" t="inlineStr">
        <is>
          <t>Dec. 31, 2021 CNY (¥)</t>
        </is>
      </c>
      <c r="S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redeemable converti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7" t="n">
        <v>0</v>
      </c>
      <c r="Q4" s="6" t="n">
        <v>0</v>
      </c>
      <c r="R4" s="6" t="n">
        <v>6646458</v>
      </c>
      <c r="S4" s="4" t="inlineStr">
        <is>
          <t xml:space="preserve"> </t>
        </is>
      </c>
    </row>
    <row r="5">
      <c r="A5" s="4" t="inlineStr">
        <is>
          <t>Percentage of annual compound interest from the actual payment date of original issue price used to determine the redemption price of preferred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0.08</v>
      </c>
      <c r="P5" s="12" t="n">
        <v>0.08</v>
      </c>
      <c r="Q5" s="4" t="inlineStr">
        <is>
          <t xml:space="preserve"> </t>
        </is>
      </c>
      <c r="R5" s="4" t="inlineStr">
        <is>
          <t xml:space="preserve"> </t>
        </is>
      </c>
      <c r="S5" s="4" t="inlineStr">
        <is>
          <t xml:space="preserve"> </t>
        </is>
      </c>
    </row>
    <row r="6">
      <c r="A6" s="4" t="inlineStr">
        <is>
          <t>Percentage of annual simple interest from the actual payment date of original issue price used to determine the redemption price of preferred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2" t="n">
        <v>0.08</v>
      </c>
      <c r="P6" s="12" t="n">
        <v>0.08</v>
      </c>
      <c r="Q6" s="4" t="inlineStr">
        <is>
          <t xml:space="preserve"> </t>
        </is>
      </c>
      <c r="R6" s="4" t="inlineStr">
        <is>
          <t xml:space="preserve"> </t>
        </is>
      </c>
      <c r="S6" s="4" t="inlineStr">
        <is>
          <t xml:space="preserve"> </t>
        </is>
      </c>
    </row>
    <row r="7">
      <c r="A7" s="4" t="inlineStr">
        <is>
          <t>Dividends decla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4" t="inlineStr">
        <is>
          <t xml:space="preserve"> </t>
        </is>
      </c>
    </row>
    <row r="8">
      <c r="A8" s="4" t="inlineStr">
        <is>
          <t>Change in net loss attributable to ordinary shareholde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88400</v>
      </c>
      <c r="S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odification of preferred shares percentage immediately after change in terms compared to the fair value of the preferred shares immediately before the amendment at each modific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2" t="n">
        <v>0.1</v>
      </c>
      <c r="P11" s="12" t="n">
        <v>0.1</v>
      </c>
      <c r="Q11" s="4" t="inlineStr">
        <is>
          <t xml:space="preserve"> </t>
        </is>
      </c>
      <c r="R11" s="4" t="inlineStr">
        <is>
          <t xml:space="preserve"> </t>
        </is>
      </c>
      <c r="S11" s="4" t="inlineStr">
        <is>
          <t xml:space="preserve"> </t>
        </is>
      </c>
    </row>
    <row r="12">
      <c r="A12" s="4" t="inlineStr">
        <is>
          <t>Maximum [Member] | Exceeding Ten Percent Result To Extinguishment Accoun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hreshold percentage of change in fair value used to determine the applicability of accoun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0.1</v>
      </c>
      <c r="P14" s="12" t="n">
        <v>0.1</v>
      </c>
      <c r="Q14" s="4" t="inlineStr">
        <is>
          <t xml:space="preserve"> </t>
        </is>
      </c>
      <c r="R14" s="4" t="inlineStr">
        <is>
          <t xml:space="preserve"> </t>
        </is>
      </c>
      <c r="S14" s="4" t="inlineStr">
        <is>
          <t xml:space="preserve"> </t>
        </is>
      </c>
    </row>
    <row r="15">
      <c r="A15" s="4" t="inlineStr">
        <is>
          <t>Minimum [Member] | Not Exceeding Ten Percent Result To Modification Accoun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hreshold percentage of change in fair value used to determine the applicability of accoun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1</v>
      </c>
      <c r="P17" s="12" t="n">
        <v>0.1</v>
      </c>
      <c r="Q17" s="4" t="inlineStr">
        <is>
          <t xml:space="preserve"> </t>
        </is>
      </c>
      <c r="R17" s="4" t="inlineStr">
        <is>
          <t xml:space="preserve"> </t>
        </is>
      </c>
      <c r="S17" s="4" t="inlineStr">
        <is>
          <t xml:space="preserve"> </t>
        </is>
      </c>
    </row>
    <row r="18">
      <c r="A18" s="4" t="inlineStr">
        <is>
          <t>Series Angel Redeemable Converti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preferred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9101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Issuance of redeemable convertible preferred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ries Pre A Redeemable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preferr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98505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Issuance of redeemable convertible preferred shar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65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mporary equity, shares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7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ries A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preferr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209655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redeemable convertible preferred sha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74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mporary equity, shares 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7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ries A+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preferred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602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f redeemable convertible preferred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8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mporary equity, shares issued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6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ries B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preferre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32400</v>
      </c>
      <c r="I39" s="4" t="inlineStr">
        <is>
          <t xml:space="preserve"> </t>
        </is>
      </c>
      <c r="J39" s="5" t="n">
        <v>171407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Issuance of redeemable convertible preferred shar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500</v>
      </c>
      <c r="I40" s="4" t="inlineStr">
        <is>
          <t xml:space="preserve"> </t>
        </is>
      </c>
      <c r="J40" s="7" t="n">
        <v>404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mporary equity, shares issued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2.36</v>
      </c>
      <c r="I41" s="4" t="inlineStr">
        <is>
          <t xml:space="preserve"> </t>
        </is>
      </c>
      <c r="J41" s="10" t="n">
        <v>2.3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ance cos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000</v>
      </c>
      <c r="P42" s="4" t="inlineStr">
        <is>
          <t xml:space="preserve"> </t>
        </is>
      </c>
      <c r="Q42" s="4" t="inlineStr">
        <is>
          <t xml:space="preserve"> </t>
        </is>
      </c>
      <c r="R42" s="4" t="inlineStr">
        <is>
          <t xml:space="preserve"> </t>
        </is>
      </c>
      <c r="S42" s="4" t="inlineStr">
        <is>
          <t xml:space="preserve"> </t>
        </is>
      </c>
    </row>
    <row r="43">
      <c r="A43" s="4" t="inlineStr">
        <is>
          <t>Series B2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preferred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0728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Issuance of redeemable convertible preferred shar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mporary equity, shares issued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2.7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ance cos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300</v>
      </c>
      <c r="P48" s="4" t="inlineStr">
        <is>
          <t xml:space="preserve"> </t>
        </is>
      </c>
      <c r="Q48" s="4" t="inlineStr">
        <is>
          <t xml:space="preserve"> </t>
        </is>
      </c>
      <c r="R48" s="4" t="inlineStr">
        <is>
          <t xml:space="preserve"> </t>
        </is>
      </c>
      <c r="S48" s="4" t="inlineStr">
        <is>
          <t xml:space="preserve"> </t>
        </is>
      </c>
    </row>
    <row r="49">
      <c r="A49" s="4" t="inlineStr">
        <is>
          <t>Series B3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preferred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80132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Issuance of redeemable convertible preferred shares | $</t>
        </is>
      </c>
      <c r="B52" s="4" t="inlineStr">
        <is>
          <t xml:space="preserve"> </t>
        </is>
      </c>
      <c r="C52" s="4" t="inlineStr">
        <is>
          <t xml:space="preserve"> </t>
        </is>
      </c>
      <c r="D52" s="4" t="inlineStr">
        <is>
          <t xml:space="preserve"> </t>
        </is>
      </c>
      <c r="E52" s="4" t="inlineStr">
        <is>
          <t xml:space="preserve"> </t>
        </is>
      </c>
      <c r="F52" s="4" t="inlineStr">
        <is>
          <t xml:space="preserve"> </t>
        </is>
      </c>
      <c r="G52" s="7" t="n">
        <v>11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emporary equity, 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10" t="n">
        <v>3.9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erred shares liquidation preference percentage of original issu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2" t="n">
        <v>1</v>
      </c>
      <c r="P54" s="12" t="n">
        <v>1</v>
      </c>
      <c r="Q54" s="4" t="inlineStr">
        <is>
          <t xml:space="preserve"> </t>
        </is>
      </c>
      <c r="R54" s="4" t="inlineStr">
        <is>
          <t xml:space="preserve"> </t>
        </is>
      </c>
      <c r="S54" s="4" t="inlineStr">
        <is>
          <t xml:space="preserve"> </t>
        </is>
      </c>
    </row>
    <row r="55">
      <c r="A55" s="4" t="inlineStr">
        <is>
          <t>Preferred shares liquidation preference percentage of annual compound interest from the actual payment date of its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2" t="n">
        <v>0.08</v>
      </c>
      <c r="P55" s="12" t="n">
        <v>0.08</v>
      </c>
      <c r="Q55" s="4" t="inlineStr">
        <is>
          <t xml:space="preserve"> </t>
        </is>
      </c>
      <c r="R55" s="4" t="inlineStr">
        <is>
          <t xml:space="preserve"> </t>
        </is>
      </c>
      <c r="S55" s="4" t="inlineStr">
        <is>
          <t xml:space="preserve"> </t>
        </is>
      </c>
    </row>
    <row r="56">
      <c r="A56" s="4" t="inlineStr">
        <is>
          <t>Stock issuance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9000</v>
      </c>
      <c r="P56" s="4" t="inlineStr">
        <is>
          <t xml:space="preserve"> </t>
        </is>
      </c>
      <c r="Q56" s="4" t="inlineStr">
        <is>
          <t xml:space="preserve"> </t>
        </is>
      </c>
      <c r="R56" s="4" t="inlineStr">
        <is>
          <t xml:space="preserve"> </t>
        </is>
      </c>
      <c r="S56" s="4" t="inlineStr">
        <is>
          <t xml:space="preserve"> </t>
        </is>
      </c>
    </row>
    <row r="57">
      <c r="A57" s="4" t="inlineStr">
        <is>
          <t>Series B4 Prefer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preferred shares issued</t>
        </is>
      </c>
      <c r="B59" s="4" t="inlineStr">
        <is>
          <t xml:space="preserve"> </t>
        </is>
      </c>
      <c r="C59" s="4" t="inlineStr">
        <is>
          <t xml:space="preserve"> </t>
        </is>
      </c>
      <c r="D59" s="4" t="inlineStr">
        <is>
          <t xml:space="preserve"> </t>
        </is>
      </c>
      <c r="E59" s="4" t="inlineStr">
        <is>
          <t xml:space="preserve"> </t>
        </is>
      </c>
      <c r="F59" s="5" t="n">
        <v>69897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Issuance of redeemable convertible preferred shares | $</t>
        </is>
      </c>
      <c r="B60" s="4" t="inlineStr">
        <is>
          <t xml:space="preserve"> </t>
        </is>
      </c>
      <c r="C60" s="4" t="inlineStr">
        <is>
          <t xml:space="preserve"> </t>
        </is>
      </c>
      <c r="D60" s="4" t="inlineStr">
        <is>
          <t xml:space="preserve"> </t>
        </is>
      </c>
      <c r="E60" s="4" t="inlineStr">
        <is>
          <t xml:space="preserve"> </t>
        </is>
      </c>
      <c r="F60" s="7" t="n">
        <v>3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emporary equity, shares issued price per share | $ / shares</t>
        </is>
      </c>
      <c r="B61" s="4" t="inlineStr">
        <is>
          <t xml:space="preserve"> </t>
        </is>
      </c>
      <c r="C61" s="4" t="inlineStr">
        <is>
          <t xml:space="preserve"> </t>
        </is>
      </c>
      <c r="D61" s="4" t="inlineStr">
        <is>
          <t xml:space="preserve"> </t>
        </is>
      </c>
      <c r="E61" s="4" t="inlineStr">
        <is>
          <t xml:space="preserve"> </t>
        </is>
      </c>
      <c r="F61" s="10" t="n">
        <v>4.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hares liquidation preference percentage of annual compound interest from the actual payment date of its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2" t="n">
        <v>0.08</v>
      </c>
      <c r="P62" s="12" t="n">
        <v>0.08</v>
      </c>
      <c r="Q62" s="4" t="inlineStr">
        <is>
          <t xml:space="preserve"> </t>
        </is>
      </c>
      <c r="R62" s="4" t="inlineStr">
        <is>
          <t xml:space="preserve"> </t>
        </is>
      </c>
      <c r="S62" s="4" t="inlineStr">
        <is>
          <t xml:space="preserve"> </t>
        </is>
      </c>
    </row>
    <row r="63">
      <c r="A63" s="4" t="inlineStr">
        <is>
          <t>Stock issuance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9900</v>
      </c>
      <c r="P63" s="4" t="inlineStr">
        <is>
          <t xml:space="preserve"> </t>
        </is>
      </c>
      <c r="Q63" s="4" t="inlineStr">
        <is>
          <t xml:space="preserve"> </t>
        </is>
      </c>
      <c r="R63" s="4" t="inlineStr">
        <is>
          <t xml:space="preserve"> </t>
        </is>
      </c>
      <c r="S63" s="4" t="inlineStr">
        <is>
          <t xml:space="preserve"> </t>
        </is>
      </c>
    </row>
    <row r="64">
      <c r="A64" s="4" t="inlineStr">
        <is>
          <t>Series B4 Preferred Shares [Member] | Series B4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preferred shares issued</t>
        </is>
      </c>
      <c r="B66" s="4" t="inlineStr">
        <is>
          <t xml:space="preserve"> </t>
        </is>
      </c>
      <c r="C66" s="4" t="inlineStr">
        <is>
          <t xml:space="preserve"> </t>
        </is>
      </c>
      <c r="D66" s="5" t="n">
        <v>69897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ssuance of redeemable convertible preferred shares | $</t>
        </is>
      </c>
      <c r="B67" s="4" t="inlineStr">
        <is>
          <t xml:space="preserve"> </t>
        </is>
      </c>
      <c r="C67" s="4" t="inlineStr">
        <is>
          <t xml:space="preserve"> </t>
        </is>
      </c>
      <c r="D67" s="7" t="n">
        <v>3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ries B4 Preferred Shares [Member] | Eat Together Holding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 based compensation arrangement number shares issued</t>
        </is>
      </c>
      <c r="B70" s="4" t="inlineStr">
        <is>
          <t xml:space="preserve"> </t>
        </is>
      </c>
      <c r="C70" s="4" t="inlineStr">
        <is>
          <t xml:space="preserve"> </t>
        </is>
      </c>
      <c r="D70" s="4" t="inlineStr">
        <is>
          <t xml:space="preserve"> </t>
        </is>
      </c>
      <c r="E70" s="5" t="n">
        <v>6056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ries B4-1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hares liquidation preference percentage of original issu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2" t="n">
        <v>1</v>
      </c>
      <c r="P73" s="12" t="n">
        <v>1</v>
      </c>
      <c r="Q73" s="4" t="inlineStr">
        <is>
          <t xml:space="preserve"> </t>
        </is>
      </c>
      <c r="R73" s="4" t="inlineStr">
        <is>
          <t xml:space="preserve"> </t>
        </is>
      </c>
      <c r="S73" s="4" t="inlineStr">
        <is>
          <t xml:space="preserve"> </t>
        </is>
      </c>
    </row>
    <row r="74">
      <c r="A74" s="4" t="inlineStr">
        <is>
          <t>Preferred shares liquidation preference percentage of annual compound interest from the actual payment date of its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08</v>
      </c>
      <c r="P74" s="12" t="n">
        <v>0.08</v>
      </c>
      <c r="Q74" s="4" t="inlineStr">
        <is>
          <t xml:space="preserve"> </t>
        </is>
      </c>
      <c r="R74" s="4" t="inlineStr">
        <is>
          <t xml:space="preserve"> </t>
        </is>
      </c>
      <c r="S74" s="4" t="inlineStr">
        <is>
          <t xml:space="preserve"> </t>
        </is>
      </c>
    </row>
    <row r="75">
      <c r="A75" s="4" t="inlineStr">
        <is>
          <t>Series B4-1 Preferred Shares [Member] | Founder [Member] | Eat Together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preferred shares issued</t>
        </is>
      </c>
      <c r="B77" s="4" t="inlineStr">
        <is>
          <t xml:space="preserve"> </t>
        </is>
      </c>
      <c r="C77" s="4" t="inlineStr">
        <is>
          <t xml:space="preserve"> </t>
        </is>
      </c>
      <c r="D77" s="4" t="inlineStr">
        <is>
          <t xml:space="preserve"> </t>
        </is>
      </c>
      <c r="E77" s="5" t="n">
        <v>6664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redeemable convertible preferred shares | $</t>
        </is>
      </c>
      <c r="B78" s="4" t="inlineStr">
        <is>
          <t xml:space="preserve"> </t>
        </is>
      </c>
      <c r="C78" s="4" t="inlineStr">
        <is>
          <t xml:space="preserve"> </t>
        </is>
      </c>
      <c r="D78" s="4" t="inlineStr">
        <is>
          <t xml:space="preserve"> </t>
        </is>
      </c>
      <c r="E78" s="7" t="n">
        <v>287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ies C1 Preferred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Temporary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preferred shares issued</t>
        </is>
      </c>
      <c r="B81" s="4" t="inlineStr">
        <is>
          <t xml:space="preserve"> </t>
        </is>
      </c>
      <c r="C81" s="4" t="inlineStr">
        <is>
          <t xml:space="preserve"> </t>
        </is>
      </c>
      <c r="D81" s="5" t="n">
        <v>2895100</v>
      </c>
      <c r="E81" s="5" t="n">
        <v>399523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Issuance of redeemable convertible preferred shares | $</t>
        </is>
      </c>
      <c r="B82" s="4" t="inlineStr">
        <is>
          <t xml:space="preserve"> </t>
        </is>
      </c>
      <c r="C82" s="4" t="inlineStr">
        <is>
          <t xml:space="preserve"> </t>
        </is>
      </c>
      <c r="D82" s="7" t="n">
        <v>22500</v>
      </c>
      <c r="E82" s="7" t="n">
        <v>310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mporary equity, shares issued price per share | $ / shares</t>
        </is>
      </c>
      <c r="B83" s="4" t="inlineStr">
        <is>
          <t xml:space="preserve"> </t>
        </is>
      </c>
      <c r="C83" s="4" t="inlineStr">
        <is>
          <t xml:space="preserve"> </t>
        </is>
      </c>
      <c r="D83" s="10" t="n">
        <v>7.77</v>
      </c>
      <c r="E83" s="10" t="n">
        <v>7.7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hares liquidation preference percentage of original issu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1</v>
      </c>
      <c r="P84" s="12" t="n">
        <v>1</v>
      </c>
      <c r="Q84" s="4" t="inlineStr">
        <is>
          <t xml:space="preserve"> </t>
        </is>
      </c>
      <c r="R84" s="4" t="inlineStr">
        <is>
          <t xml:space="preserve"> </t>
        </is>
      </c>
      <c r="S84" s="4" t="inlineStr">
        <is>
          <t xml:space="preserve"> </t>
        </is>
      </c>
    </row>
    <row r="85">
      <c r="A85" s="4" t="inlineStr">
        <is>
          <t>Preferred shares liquidation preference percentage of annual compound interest from the actual payment date of its 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2" t="n">
        <v>0.08</v>
      </c>
      <c r="P85" s="12" t="n">
        <v>0.08</v>
      </c>
      <c r="Q85" s="4" t="inlineStr">
        <is>
          <t xml:space="preserve"> </t>
        </is>
      </c>
      <c r="R85" s="4" t="inlineStr">
        <is>
          <t xml:space="preserve"> </t>
        </is>
      </c>
      <c r="S85" s="4" t="inlineStr">
        <is>
          <t xml:space="preserve"> </t>
        </is>
      </c>
    </row>
    <row r="86">
      <c r="A86" s="4" t="inlineStr">
        <is>
          <t>Stock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9600</v>
      </c>
      <c r="P86" s="7" t="n">
        <v>3000</v>
      </c>
      <c r="Q86" s="4" t="inlineStr">
        <is>
          <t xml:space="preserve"> </t>
        </is>
      </c>
      <c r="R86" s="4" t="inlineStr">
        <is>
          <t xml:space="preserve"> </t>
        </is>
      </c>
      <c r="S86" s="4" t="inlineStr">
        <is>
          <t xml:space="preserve"> </t>
        </is>
      </c>
    </row>
    <row r="87">
      <c r="A87" s="4" t="inlineStr">
        <is>
          <t>Series C1 Preferred Shares [Member] | Two Thousand Nineteen Convertible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Temporary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conversion, converted instrument, shares issued</t>
        </is>
      </c>
      <c r="B89" s="4" t="inlineStr">
        <is>
          <t xml:space="preserve"> </t>
        </is>
      </c>
      <c r="C89" s="4" t="inlineStr">
        <is>
          <t xml:space="preserve"> </t>
        </is>
      </c>
      <c r="D89" s="4" t="inlineStr">
        <is>
          <t xml:space="preserve"> </t>
        </is>
      </c>
      <c r="E89" s="5" t="n">
        <v>113773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ries Angel Plus Redeemable Convertible Preferred Shares [Member] | Foun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sion of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5" t="n">
        <v>78034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ries Angel Plus Redeemable Convertible Preferred Shares [Member] | Eat Together Holding Limi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Temporary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based compensation arrangement number shares issued</t>
        </is>
      </c>
      <c r="B95" s="4" t="inlineStr">
        <is>
          <t xml:space="preserve"> </t>
        </is>
      </c>
      <c r="C95" s="4" t="inlineStr">
        <is>
          <t xml:space="preserve"> </t>
        </is>
      </c>
      <c r="D95" s="4" t="inlineStr">
        <is>
          <t xml:space="preserve"> </t>
        </is>
      </c>
      <c r="E95" s="5" t="n">
        <v>4655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ries Angel+ Preferred Shares and Series Angel Preferred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liquidation preference percentage of original price as adjusted for share subdivision on each preferred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2" t="n">
        <v>1</v>
      </c>
      <c r="P98" s="12" t="n">
        <v>1</v>
      </c>
      <c r="Q98" s="4" t="inlineStr">
        <is>
          <t xml:space="preserve"> </t>
        </is>
      </c>
      <c r="R98" s="4" t="inlineStr">
        <is>
          <t xml:space="preserve"> </t>
        </is>
      </c>
      <c r="S98" s="4" t="inlineStr">
        <is>
          <t xml:space="preserve"> </t>
        </is>
      </c>
    </row>
    <row r="99">
      <c r="A99" s="4" t="inlineStr">
        <is>
          <t>Series D Redeemable Convertible Preferred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preferred shares issued</t>
        </is>
      </c>
      <c r="B101" s="4" t="inlineStr">
        <is>
          <t xml:space="preserve"> </t>
        </is>
      </c>
      <c r="C101" s="4" t="inlineStr">
        <is>
          <t xml:space="preserve"> </t>
        </is>
      </c>
      <c r="D101" s="5" t="n">
        <v>492076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oceeds from Issuance of redeemable convertible preferred shares</t>
        </is>
      </c>
      <c r="B102" s="4" t="inlineStr">
        <is>
          <t xml:space="preserve"> </t>
        </is>
      </c>
      <c r="C102" s="4" t="inlineStr">
        <is>
          <t xml:space="preserve"> </t>
        </is>
      </c>
      <c r="D102" s="7" t="n">
        <v>7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6646500</v>
      </c>
      <c r="S102" s="7" t="n">
        <v>1043000</v>
      </c>
    </row>
    <row r="103">
      <c r="A103" s="4" t="inlineStr">
        <is>
          <t>Preferred shares liquidation preference percentage of original issu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2" t="n">
        <v>1</v>
      </c>
      <c r="P103" s="12" t="n">
        <v>1</v>
      </c>
      <c r="Q103" s="4" t="inlineStr">
        <is>
          <t xml:space="preserve"> </t>
        </is>
      </c>
      <c r="R103" s="4" t="inlineStr">
        <is>
          <t xml:space="preserve"> </t>
        </is>
      </c>
      <c r="S103" s="4" t="inlineStr">
        <is>
          <t xml:space="preserve"> </t>
        </is>
      </c>
    </row>
    <row r="104">
      <c r="A104" s="4" t="inlineStr">
        <is>
          <t>Preferred shares liquidation preference percentage of annual compound interest from the actual payment date of its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2" t="n">
        <v>0.08</v>
      </c>
      <c r="P104" s="12" t="n">
        <v>0.08</v>
      </c>
      <c r="Q104" s="4" t="inlineStr">
        <is>
          <t xml:space="preserve"> </t>
        </is>
      </c>
      <c r="R104" s="4" t="inlineStr">
        <is>
          <t xml:space="preserve"> </t>
        </is>
      </c>
      <c r="S104" s="4" t="inlineStr">
        <is>
          <t xml:space="preserve"> </t>
        </is>
      </c>
    </row>
    <row r="105">
      <c r="A105" s="4" t="inlineStr">
        <is>
          <t>Stock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39700</v>
      </c>
      <c r="P105" s="7" t="n">
        <v>6100</v>
      </c>
      <c r="Q105" s="4" t="inlineStr">
        <is>
          <t xml:space="preserve"> </t>
        </is>
      </c>
      <c r="R105" s="4" t="inlineStr">
        <is>
          <t xml:space="preserve"> </t>
        </is>
      </c>
      <c r="S105" s="4" t="inlineStr">
        <is>
          <t xml:space="preserve"> </t>
        </is>
      </c>
    </row>
    <row r="106">
      <c r="A106" s="4" t="inlineStr">
        <is>
          <t>Series D+ redeemable convertible preferred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Temporary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preferred shares issued</t>
        </is>
      </c>
      <c r="B108" s="5" t="n">
        <v>250826100</v>
      </c>
      <c r="C108" s="5" t="n">
        <v>2126475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ceeds from Issuance of redeemable convertible preferred shares</t>
        </is>
      </c>
      <c r="B109" s="4" t="inlineStr">
        <is>
          <t xml:space="preserve"> </t>
        </is>
      </c>
      <c r="C109" s="7" t="n">
        <v>33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6646500</v>
      </c>
      <c r="S109" s="7" t="n">
        <v>1043000</v>
      </c>
    </row>
    <row r="110">
      <c r="A110" s="4" t="inlineStr">
        <is>
          <t>Preferred shares liquidation preference percentage of original issu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2" t="n">
        <v>1</v>
      </c>
      <c r="P110" s="12" t="n">
        <v>1</v>
      </c>
      <c r="Q110" s="4" t="inlineStr">
        <is>
          <t xml:space="preserve"> </t>
        </is>
      </c>
      <c r="R110" s="4" t="inlineStr">
        <is>
          <t xml:space="preserve"> </t>
        </is>
      </c>
      <c r="S110" s="4" t="inlineStr">
        <is>
          <t xml:space="preserve"> </t>
        </is>
      </c>
    </row>
    <row r="111">
      <c r="A111" s="4" t="inlineStr">
        <is>
          <t>Preferred shares liquidation preference percentage of annual compound interest from the actual payment date of its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2" t="n">
        <v>0.08</v>
      </c>
      <c r="P111" s="12" t="n">
        <v>0.08</v>
      </c>
      <c r="Q111" s="4" t="inlineStr">
        <is>
          <t xml:space="preserve"> </t>
        </is>
      </c>
      <c r="R111" s="4" t="inlineStr">
        <is>
          <t xml:space="preserve"> </t>
        </is>
      </c>
      <c r="S111" s="4" t="inlineStr">
        <is>
          <t xml:space="preserve"> </t>
        </is>
      </c>
    </row>
    <row r="112">
      <c r="A112" s="4" t="inlineStr">
        <is>
          <t>Stock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21300</v>
      </c>
      <c r="P112" s="7" t="n">
        <v>3300</v>
      </c>
      <c r="Q112" s="4" t="inlineStr">
        <is>
          <t xml:space="preserve"> </t>
        </is>
      </c>
      <c r="R112" s="4" t="inlineStr">
        <is>
          <t xml:space="preserve"> </t>
        </is>
      </c>
      <c r="S112" s="4" t="inlineStr">
        <is>
          <t xml:space="preserve"> </t>
        </is>
      </c>
    </row>
  </sheetData>
  <mergeCells count="3">
    <mergeCell ref="A1:A2"/>
    <mergeCell ref="B1:N1"/>
    <mergeCell ref="O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deemable Convertible Preferred Shares - Summary of Redeemable Convertible Preferred Shares (Detail) ¥ in Thousands, $ in Thousands</t>
        </is>
      </c>
      <c r="B1" s="2" t="inlineStr">
        <is>
          <t>12 Months Ended</t>
        </is>
      </c>
    </row>
    <row r="2">
      <c r="B2" s="2" t="inlineStr">
        <is>
          <t>Dec. 31, 2021 CNY (¥) shares</t>
        </is>
      </c>
      <c r="C2" s="2" t="inlineStr">
        <is>
          <t>Dec. 31, 2021 USD ($) shares</t>
        </is>
      </c>
    </row>
    <row r="3">
      <c r="A3" s="4" t="inlineStr">
        <is>
          <t>Series Angel Redeemable Convertible Preferred Shares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Beginning balance, Shares</t>
        </is>
      </c>
      <c r="B5" s="5" t="n">
        <v>5910100</v>
      </c>
      <c r="C5" s="5" t="n">
        <v>5910100</v>
      </c>
    </row>
    <row r="6">
      <c r="A6" s="4" t="inlineStr">
        <is>
          <t>Beginning balance | ¥</t>
        </is>
      </c>
      <c r="B6" s="6" t="n">
        <v>12400</v>
      </c>
      <c r="C6" s="4" t="inlineStr">
        <is>
          <t xml:space="preserve"> </t>
        </is>
      </c>
    </row>
    <row r="7">
      <c r="A7" s="4" t="inlineStr">
        <is>
          <t>Issuance of Preferred Shares, Shares</t>
        </is>
      </c>
      <c r="B7" s="5" t="n">
        <v>0</v>
      </c>
      <c r="C7" s="5" t="n">
        <v>0</v>
      </c>
    </row>
    <row r="8">
      <c r="A8" s="4" t="inlineStr">
        <is>
          <t>Issuance of Preferred Shares, Value | ¥</t>
        </is>
      </c>
      <c r="B8" s="6" t="n">
        <v>0</v>
      </c>
      <c r="C8" s="4" t="inlineStr">
        <is>
          <t xml:space="preserve"> </t>
        </is>
      </c>
    </row>
    <row r="9">
      <c r="A9" s="4" t="inlineStr">
        <is>
          <t>Accretion of Preferred Shares, Shares</t>
        </is>
      </c>
      <c r="B9" s="5" t="n">
        <v>0</v>
      </c>
      <c r="C9" s="5" t="n">
        <v>0</v>
      </c>
    </row>
    <row r="10">
      <c r="A10" s="4" t="inlineStr">
        <is>
          <t>Accretion of Preferred Shares, Value | ¥</t>
        </is>
      </c>
      <c r="B10" s="6" t="n">
        <v>396</v>
      </c>
      <c r="C10" s="4" t="inlineStr">
        <is>
          <t xml:space="preserve"> </t>
        </is>
      </c>
    </row>
    <row r="11">
      <c r="A11" s="4" t="inlineStr">
        <is>
          <t>Automatic conversion of preferred shares to ordinary shares upon IPO, Shares</t>
        </is>
      </c>
      <c r="B11" s="5" t="n">
        <v>-5910100</v>
      </c>
      <c r="C11" s="5" t="n">
        <v>-5910100</v>
      </c>
    </row>
    <row r="12">
      <c r="A12" s="4" t="inlineStr">
        <is>
          <t>Automatic conversion of preferred shares to ordinary shares upon IPO | ¥</t>
        </is>
      </c>
      <c r="B12" s="6" t="n">
        <v>-12796</v>
      </c>
      <c r="C12" s="4" t="inlineStr">
        <is>
          <t xml:space="preserve"> </t>
        </is>
      </c>
    </row>
    <row r="13">
      <c r="A13" s="4" t="inlineStr">
        <is>
          <t>Ending balance</t>
        </is>
      </c>
      <c r="B13" s="6" t="n">
        <v>0</v>
      </c>
      <c r="C13" s="7" t="n">
        <v>0</v>
      </c>
    </row>
    <row r="14">
      <c r="A14" s="4" t="inlineStr">
        <is>
          <t>Ending balance, Shares</t>
        </is>
      </c>
      <c r="B14" s="5" t="n">
        <v>0</v>
      </c>
      <c r="C14" s="5" t="n">
        <v>0</v>
      </c>
    </row>
    <row r="15">
      <c r="A15" s="4" t="inlineStr">
        <is>
          <t>Series Angel Plus Redeemable Convertible Preferred Shares [Member]</t>
        </is>
      </c>
      <c r="B15" s="4" t="inlineStr">
        <is>
          <t xml:space="preserve"> </t>
        </is>
      </c>
      <c r="C15" s="4" t="inlineStr">
        <is>
          <t xml:space="preserve"> </t>
        </is>
      </c>
    </row>
    <row r="16">
      <c r="A16" s="3" t="inlineStr">
        <is>
          <t>Temporary Equity [Line Items]</t>
        </is>
      </c>
      <c r="B16" s="4" t="inlineStr">
        <is>
          <t xml:space="preserve"> </t>
        </is>
      </c>
      <c r="C16" s="4" t="inlineStr">
        <is>
          <t xml:space="preserve"> </t>
        </is>
      </c>
    </row>
    <row r="17">
      <c r="A17" s="4" t="inlineStr">
        <is>
          <t>Beginning balance, Shares</t>
        </is>
      </c>
      <c r="B17" s="5" t="n">
        <v>8268950</v>
      </c>
      <c r="C17" s="5" t="n">
        <v>8268950</v>
      </c>
    </row>
    <row r="18">
      <c r="A18" s="4" t="inlineStr">
        <is>
          <t>Beginning balance | ¥</t>
        </is>
      </c>
      <c r="B18" s="6" t="n">
        <v>40686</v>
      </c>
      <c r="C18" s="4" t="inlineStr">
        <is>
          <t xml:space="preserve"> </t>
        </is>
      </c>
    </row>
    <row r="19">
      <c r="A19" s="4" t="inlineStr">
        <is>
          <t>Issuance of Preferred Shares, Shares</t>
        </is>
      </c>
      <c r="B19" s="5" t="n">
        <v>0</v>
      </c>
      <c r="C19" s="5" t="n">
        <v>0</v>
      </c>
    </row>
    <row r="20">
      <c r="A20" s="4" t="inlineStr">
        <is>
          <t>Issuance of Preferred Shares, Value | ¥</t>
        </is>
      </c>
      <c r="B20" s="6" t="n">
        <v>0</v>
      </c>
      <c r="C20" s="4" t="inlineStr">
        <is>
          <t xml:space="preserve"> </t>
        </is>
      </c>
    </row>
    <row r="21">
      <c r="A21" s="4" t="inlineStr">
        <is>
          <t>Accretion of Preferred Shares, Shares</t>
        </is>
      </c>
      <c r="B21" s="5" t="n">
        <v>0</v>
      </c>
      <c r="C21" s="5" t="n">
        <v>0</v>
      </c>
    </row>
    <row r="22">
      <c r="A22" s="4" t="inlineStr">
        <is>
          <t>Accretion of Preferred Shares, Value | ¥</t>
        </is>
      </c>
      <c r="B22" s="6" t="n">
        <v>1151</v>
      </c>
      <c r="C22" s="4" t="inlineStr">
        <is>
          <t xml:space="preserve"> </t>
        </is>
      </c>
    </row>
    <row r="23">
      <c r="A23" s="4" t="inlineStr">
        <is>
          <t>Automatic conversion of preferred shares to ordinary shares upon IPO, Shares</t>
        </is>
      </c>
      <c r="B23" s="5" t="n">
        <v>-8268950</v>
      </c>
      <c r="C23" s="5" t="n">
        <v>-8268950</v>
      </c>
    </row>
    <row r="24">
      <c r="A24" s="4" t="inlineStr">
        <is>
          <t>Automatic conversion of preferred shares to ordinary shares upon IPO | ¥</t>
        </is>
      </c>
      <c r="B24" s="6" t="n">
        <v>-41837</v>
      </c>
      <c r="C24" s="4" t="inlineStr">
        <is>
          <t xml:space="preserve"> </t>
        </is>
      </c>
    </row>
    <row r="25">
      <c r="A25" s="4" t="inlineStr">
        <is>
          <t>Ending balance</t>
        </is>
      </c>
      <c r="B25" s="6" t="n">
        <v>0</v>
      </c>
      <c r="C25" s="7" t="n">
        <v>0</v>
      </c>
    </row>
    <row r="26">
      <c r="A26" s="4" t="inlineStr">
        <is>
          <t>Ending balance, Shares</t>
        </is>
      </c>
      <c r="B26" s="5" t="n">
        <v>0</v>
      </c>
      <c r="C26" s="5" t="n">
        <v>0</v>
      </c>
    </row>
    <row r="27">
      <c r="A27" s="4" t="inlineStr">
        <is>
          <t>Series Pre A Redeemable Convertible Preferred Shares [Member]</t>
        </is>
      </c>
      <c r="B27" s="4" t="inlineStr">
        <is>
          <t xml:space="preserve"> </t>
        </is>
      </c>
      <c r="C27" s="4" t="inlineStr">
        <is>
          <t xml:space="preserve"> </t>
        </is>
      </c>
    </row>
    <row r="28">
      <c r="A28" s="3" t="inlineStr">
        <is>
          <t>Temporary Equity [Line Items]</t>
        </is>
      </c>
      <c r="B28" s="4" t="inlineStr">
        <is>
          <t xml:space="preserve"> </t>
        </is>
      </c>
      <c r="C28" s="4" t="inlineStr">
        <is>
          <t xml:space="preserve"> </t>
        </is>
      </c>
    </row>
    <row r="29">
      <c r="A29" s="4" t="inlineStr">
        <is>
          <t>Beginning balance, Shares</t>
        </is>
      </c>
      <c r="B29" s="5" t="n">
        <v>8985050</v>
      </c>
      <c r="C29" s="5" t="n">
        <v>8985050</v>
      </c>
    </row>
    <row r="30">
      <c r="A30" s="4" t="inlineStr">
        <is>
          <t>Beginning balance | ¥</t>
        </is>
      </c>
      <c r="B30" s="6" t="n">
        <v>54796</v>
      </c>
      <c r="C30" s="4" t="inlineStr">
        <is>
          <t xml:space="preserve"> </t>
        </is>
      </c>
    </row>
    <row r="31">
      <c r="A31" s="4" t="inlineStr">
        <is>
          <t>Issuance of Preferred Shares, Shares</t>
        </is>
      </c>
      <c r="B31" s="5" t="n">
        <v>0</v>
      </c>
      <c r="C31" s="5" t="n">
        <v>0</v>
      </c>
    </row>
    <row r="32">
      <c r="A32" s="4" t="inlineStr">
        <is>
          <t>Issuance of Preferred Shares, Value | ¥</t>
        </is>
      </c>
      <c r="B32" s="6" t="n">
        <v>0</v>
      </c>
      <c r="C32" s="4" t="inlineStr">
        <is>
          <t xml:space="preserve"> </t>
        </is>
      </c>
    </row>
    <row r="33">
      <c r="A33" s="4" t="inlineStr">
        <is>
          <t>Accretion of Preferred Shares, Shares</t>
        </is>
      </c>
      <c r="B33" s="5" t="n">
        <v>0</v>
      </c>
      <c r="C33" s="5" t="n">
        <v>0</v>
      </c>
    </row>
    <row r="34">
      <c r="A34" s="4" t="inlineStr">
        <is>
          <t>Accretion of Preferred Shares, Value | ¥</t>
        </is>
      </c>
      <c r="B34" s="6" t="n">
        <v>2126</v>
      </c>
      <c r="C34" s="4" t="inlineStr">
        <is>
          <t xml:space="preserve"> </t>
        </is>
      </c>
    </row>
    <row r="35">
      <c r="A35" s="4" t="inlineStr">
        <is>
          <t>Automatic conversion of preferred shares to ordinary shares upon IPO, Shares</t>
        </is>
      </c>
      <c r="B35" s="5" t="n">
        <v>-8985050</v>
      </c>
      <c r="C35" s="5" t="n">
        <v>-8985050</v>
      </c>
    </row>
    <row r="36">
      <c r="A36" s="4" t="inlineStr">
        <is>
          <t>Automatic conversion of preferred shares to ordinary shares upon IPO | ¥</t>
        </is>
      </c>
      <c r="B36" s="6" t="n">
        <v>-56922</v>
      </c>
      <c r="C36" s="4" t="inlineStr">
        <is>
          <t xml:space="preserve"> </t>
        </is>
      </c>
    </row>
    <row r="37">
      <c r="A37" s="4" t="inlineStr">
        <is>
          <t>Ending balance</t>
        </is>
      </c>
      <c r="B37" s="6" t="n">
        <v>0</v>
      </c>
      <c r="C37" s="7" t="n">
        <v>0</v>
      </c>
    </row>
    <row r="38">
      <c r="A38" s="4" t="inlineStr">
        <is>
          <t>Ending balance, Shares</t>
        </is>
      </c>
      <c r="B38" s="5" t="n">
        <v>0</v>
      </c>
      <c r="C38" s="5" t="n">
        <v>0</v>
      </c>
    </row>
    <row r="39">
      <c r="A39" s="4" t="inlineStr">
        <is>
          <t>Series A Redeemable Convertible Preferred Shares [Member]</t>
        </is>
      </c>
      <c r="B39" s="4" t="inlineStr">
        <is>
          <t xml:space="preserve"> </t>
        </is>
      </c>
      <c r="C39" s="4" t="inlineStr">
        <is>
          <t xml:space="preserve"> </t>
        </is>
      </c>
    </row>
    <row r="40">
      <c r="A40" s="3" t="inlineStr">
        <is>
          <t>Temporary Equity [Line Items]</t>
        </is>
      </c>
      <c r="B40" s="4" t="inlineStr">
        <is>
          <t xml:space="preserve"> </t>
        </is>
      </c>
      <c r="C40" s="4" t="inlineStr">
        <is>
          <t xml:space="preserve"> </t>
        </is>
      </c>
    </row>
    <row r="41">
      <c r="A41" s="4" t="inlineStr">
        <is>
          <t>Beginning balance, Shares</t>
        </is>
      </c>
      <c r="B41" s="5" t="n">
        <v>22096550</v>
      </c>
      <c r="C41" s="5" t="n">
        <v>22096550</v>
      </c>
    </row>
    <row r="42">
      <c r="A42" s="4" t="inlineStr">
        <is>
          <t>Beginning balance | ¥</t>
        </is>
      </c>
      <c r="B42" s="6" t="n">
        <v>142337</v>
      </c>
      <c r="C42" s="4" t="inlineStr">
        <is>
          <t xml:space="preserve"> </t>
        </is>
      </c>
    </row>
    <row r="43">
      <c r="A43" s="4" t="inlineStr">
        <is>
          <t>Issuance of Preferred Shares, Shares</t>
        </is>
      </c>
      <c r="B43" s="5" t="n">
        <v>0</v>
      </c>
      <c r="C43" s="5" t="n">
        <v>0</v>
      </c>
    </row>
    <row r="44">
      <c r="A44" s="4" t="inlineStr">
        <is>
          <t>Issuance of Preferred Shares, Value | ¥</t>
        </is>
      </c>
      <c r="B44" s="6" t="n">
        <v>0</v>
      </c>
      <c r="C44" s="4" t="inlineStr">
        <is>
          <t xml:space="preserve"> </t>
        </is>
      </c>
    </row>
    <row r="45">
      <c r="A45" s="4" t="inlineStr">
        <is>
          <t>Accretion of Preferred Shares, Shares</t>
        </is>
      </c>
      <c r="B45" s="5" t="n">
        <v>0</v>
      </c>
      <c r="C45" s="5" t="n">
        <v>0</v>
      </c>
    </row>
    <row r="46">
      <c r="A46" s="4" t="inlineStr">
        <is>
          <t>Accretion of Preferred Shares, Value | ¥</t>
        </is>
      </c>
      <c r="B46" s="6" t="n">
        <v>5521</v>
      </c>
      <c r="C46" s="4" t="inlineStr">
        <is>
          <t xml:space="preserve"> </t>
        </is>
      </c>
    </row>
    <row r="47">
      <c r="A47" s="4" t="inlineStr">
        <is>
          <t>Automatic conversion of preferred shares to ordinary shares upon IPO, Shares</t>
        </is>
      </c>
      <c r="B47" s="5" t="n">
        <v>-22096550</v>
      </c>
      <c r="C47" s="5" t="n">
        <v>-22096550</v>
      </c>
    </row>
    <row r="48">
      <c r="A48" s="4" t="inlineStr">
        <is>
          <t>Automatic conversion of preferred shares to ordinary shares upon IPO | ¥</t>
        </is>
      </c>
      <c r="B48" s="6" t="n">
        <v>-147858</v>
      </c>
      <c r="C48" s="4" t="inlineStr">
        <is>
          <t xml:space="preserve"> </t>
        </is>
      </c>
    </row>
    <row r="49">
      <c r="A49" s="4" t="inlineStr">
        <is>
          <t>Ending balance</t>
        </is>
      </c>
      <c r="B49" s="6" t="n">
        <v>0</v>
      </c>
      <c r="C49" s="7" t="n">
        <v>0</v>
      </c>
    </row>
    <row r="50">
      <c r="A50" s="4" t="inlineStr">
        <is>
          <t>Ending balance, Shares</t>
        </is>
      </c>
      <c r="B50" s="5" t="n">
        <v>0</v>
      </c>
      <c r="C50" s="5" t="n">
        <v>0</v>
      </c>
    </row>
    <row r="51">
      <c r="A51" s="4" t="inlineStr">
        <is>
          <t>Series A Plus Redeemable Convertible Preferred Shares [Member]</t>
        </is>
      </c>
      <c r="B51" s="4" t="inlineStr">
        <is>
          <t xml:space="preserve"> </t>
        </is>
      </c>
      <c r="C51" s="4" t="inlineStr">
        <is>
          <t xml:space="preserve"> </t>
        </is>
      </c>
    </row>
    <row r="52">
      <c r="A52" s="3" t="inlineStr">
        <is>
          <t>Temporary Equity [Line Items]</t>
        </is>
      </c>
      <c r="B52" s="4" t="inlineStr">
        <is>
          <t xml:space="preserve"> </t>
        </is>
      </c>
      <c r="C52" s="4" t="inlineStr">
        <is>
          <t xml:space="preserve"> </t>
        </is>
      </c>
    </row>
    <row r="53">
      <c r="A53" s="4" t="inlineStr">
        <is>
          <t>Beginning balance, Shares</t>
        </is>
      </c>
      <c r="B53" s="5" t="n">
        <v>1060200</v>
      </c>
      <c r="C53" s="5" t="n">
        <v>1060200</v>
      </c>
    </row>
    <row r="54">
      <c r="A54" s="4" t="inlineStr">
        <is>
          <t>Beginning balance | ¥</t>
        </is>
      </c>
      <c r="B54" s="6" t="n">
        <v>14308</v>
      </c>
      <c r="C54" s="4" t="inlineStr">
        <is>
          <t xml:space="preserve"> </t>
        </is>
      </c>
    </row>
    <row r="55">
      <c r="A55" s="4" t="inlineStr">
        <is>
          <t>Issuance of Preferred Shares, Shares</t>
        </is>
      </c>
      <c r="B55" s="5" t="n">
        <v>0</v>
      </c>
      <c r="C55" s="5" t="n">
        <v>0</v>
      </c>
    </row>
    <row r="56">
      <c r="A56" s="4" t="inlineStr">
        <is>
          <t>Issuance of Preferred Shares, Value | ¥</t>
        </is>
      </c>
      <c r="B56" s="6" t="n">
        <v>0</v>
      </c>
      <c r="C56" s="4" t="inlineStr">
        <is>
          <t xml:space="preserve"> </t>
        </is>
      </c>
    </row>
    <row r="57">
      <c r="A57" s="4" t="inlineStr">
        <is>
          <t>Accretion of Preferred Shares, Shares</t>
        </is>
      </c>
      <c r="B57" s="5" t="n">
        <v>0</v>
      </c>
      <c r="C57" s="5" t="n">
        <v>0</v>
      </c>
    </row>
    <row r="58">
      <c r="A58" s="4" t="inlineStr">
        <is>
          <t>Accretion of Preferred Shares, Value | ¥</t>
        </is>
      </c>
      <c r="B58" s="6" t="n">
        <v>555</v>
      </c>
      <c r="C58" s="4" t="inlineStr">
        <is>
          <t xml:space="preserve"> </t>
        </is>
      </c>
    </row>
    <row r="59">
      <c r="A59" s="4" t="inlineStr">
        <is>
          <t>Automatic conversion of preferred shares to ordinary shares upon IPO, Shares</t>
        </is>
      </c>
      <c r="B59" s="5" t="n">
        <v>-1060200</v>
      </c>
      <c r="C59" s="5" t="n">
        <v>-1060200</v>
      </c>
    </row>
    <row r="60">
      <c r="A60" s="4" t="inlineStr">
        <is>
          <t>Automatic conversion of preferred shares to ordinary shares upon IPO | ¥</t>
        </is>
      </c>
      <c r="B60" s="6" t="n">
        <v>-14863</v>
      </c>
      <c r="C60" s="4" t="inlineStr">
        <is>
          <t xml:space="preserve"> </t>
        </is>
      </c>
    </row>
    <row r="61">
      <c r="A61" s="4" t="inlineStr">
        <is>
          <t>Ending balance</t>
        </is>
      </c>
      <c r="B61" s="6" t="n">
        <v>0</v>
      </c>
      <c r="C61" s="7" t="n">
        <v>0</v>
      </c>
    </row>
    <row r="62">
      <c r="A62" s="4" t="inlineStr">
        <is>
          <t>Ending balance, Shares</t>
        </is>
      </c>
      <c r="B62" s="5" t="n">
        <v>0</v>
      </c>
      <c r="C62" s="5" t="n">
        <v>0</v>
      </c>
    </row>
    <row r="63">
      <c r="A63" s="4" t="inlineStr">
        <is>
          <t>Series B Redeemable Convertible Preferred Shares [Member]</t>
        </is>
      </c>
      <c r="B63" s="4" t="inlineStr">
        <is>
          <t xml:space="preserve"> </t>
        </is>
      </c>
      <c r="C63" s="4" t="inlineStr">
        <is>
          <t xml:space="preserve"> </t>
        </is>
      </c>
    </row>
    <row r="64">
      <c r="A64" s="3" t="inlineStr">
        <is>
          <t>Temporary Equity [Line Items]</t>
        </is>
      </c>
      <c r="B64" s="4" t="inlineStr">
        <is>
          <t xml:space="preserve"> </t>
        </is>
      </c>
      <c r="C64" s="4" t="inlineStr">
        <is>
          <t xml:space="preserve"> </t>
        </is>
      </c>
    </row>
    <row r="65">
      <c r="A65" s="4" t="inlineStr">
        <is>
          <t>Beginning balance, Shares</t>
        </is>
      </c>
      <c r="B65" s="5" t="n">
        <v>19473100</v>
      </c>
      <c r="C65" s="5" t="n">
        <v>19473100</v>
      </c>
    </row>
    <row r="66">
      <c r="A66" s="4" t="inlineStr">
        <is>
          <t>Beginning balance | ¥</t>
        </is>
      </c>
      <c r="B66" s="6" t="n">
        <v>364419</v>
      </c>
      <c r="C66" s="4" t="inlineStr">
        <is>
          <t xml:space="preserve"> </t>
        </is>
      </c>
    </row>
    <row r="67">
      <c r="A67" s="4" t="inlineStr">
        <is>
          <t>Issuance of Preferred Shares, Shares</t>
        </is>
      </c>
      <c r="B67" s="5" t="n">
        <v>0</v>
      </c>
      <c r="C67" s="5" t="n">
        <v>0</v>
      </c>
    </row>
    <row r="68">
      <c r="A68" s="4" t="inlineStr">
        <is>
          <t>Issuance of Preferred Shares, Value | ¥</t>
        </is>
      </c>
      <c r="B68" s="6" t="n">
        <v>0</v>
      </c>
      <c r="C68" s="4" t="inlineStr">
        <is>
          <t xml:space="preserve"> </t>
        </is>
      </c>
    </row>
    <row r="69">
      <c r="A69" s="4" t="inlineStr">
        <is>
          <t>Accretion of Preferred Shares, Shares</t>
        </is>
      </c>
      <c r="B69" s="5" t="n">
        <v>0</v>
      </c>
      <c r="C69" s="5" t="n">
        <v>0</v>
      </c>
    </row>
    <row r="70">
      <c r="A70" s="4" t="inlineStr">
        <is>
          <t>Accretion of Preferred Shares, Value | ¥</t>
        </is>
      </c>
      <c r="B70" s="6" t="n">
        <v>17949</v>
      </c>
      <c r="C70" s="4" t="inlineStr">
        <is>
          <t xml:space="preserve"> </t>
        </is>
      </c>
    </row>
    <row r="71">
      <c r="A71" s="4" t="inlineStr">
        <is>
          <t>Automatic conversion of preferred shares to ordinary shares upon IPO, Shares</t>
        </is>
      </c>
      <c r="B71" s="5" t="n">
        <v>-19473100</v>
      </c>
      <c r="C71" s="5" t="n">
        <v>-19473100</v>
      </c>
    </row>
    <row r="72">
      <c r="A72" s="4" t="inlineStr">
        <is>
          <t>Automatic conversion of preferred shares to ordinary shares upon IPO | ¥</t>
        </is>
      </c>
      <c r="B72" s="6" t="n">
        <v>-382368</v>
      </c>
      <c r="C72" s="4" t="inlineStr">
        <is>
          <t xml:space="preserve"> </t>
        </is>
      </c>
    </row>
    <row r="73">
      <c r="A73" s="4" t="inlineStr">
        <is>
          <t>Ending balance</t>
        </is>
      </c>
      <c r="B73" s="6" t="n">
        <v>0</v>
      </c>
      <c r="C73" s="7" t="n">
        <v>0</v>
      </c>
    </row>
    <row r="74">
      <c r="A74" s="4" t="inlineStr">
        <is>
          <t>Ending balance, Shares</t>
        </is>
      </c>
      <c r="B74" s="5" t="n">
        <v>0</v>
      </c>
      <c r="C74" s="5" t="n">
        <v>0</v>
      </c>
    </row>
    <row r="75">
      <c r="A75" s="4" t="inlineStr">
        <is>
          <t>Series B2 Preferred Shares [Member]</t>
        </is>
      </c>
      <c r="B75" s="4" t="inlineStr">
        <is>
          <t xml:space="preserve"> </t>
        </is>
      </c>
      <c r="C75" s="4" t="inlineStr">
        <is>
          <t xml:space="preserve"> </t>
        </is>
      </c>
    </row>
    <row r="76">
      <c r="A76" s="3" t="inlineStr">
        <is>
          <t>Temporary Equity [Line Items]</t>
        </is>
      </c>
      <c r="B76" s="4" t="inlineStr">
        <is>
          <t xml:space="preserve"> </t>
        </is>
      </c>
      <c r="C76" s="4" t="inlineStr">
        <is>
          <t xml:space="preserve"> </t>
        </is>
      </c>
    </row>
    <row r="77">
      <c r="A77" s="4" t="inlineStr">
        <is>
          <t>Beginning balance, Shares</t>
        </is>
      </c>
      <c r="B77" s="5" t="n">
        <v>11072800</v>
      </c>
      <c r="C77" s="5" t="n">
        <v>11072800</v>
      </c>
    </row>
    <row r="78">
      <c r="A78" s="4" t="inlineStr">
        <is>
          <t>Beginning balance | ¥</t>
        </is>
      </c>
      <c r="B78" s="6" t="n">
        <v>236139</v>
      </c>
      <c r="C78" s="4" t="inlineStr">
        <is>
          <t xml:space="preserve"> </t>
        </is>
      </c>
    </row>
    <row r="79">
      <c r="A79" s="4" t="inlineStr">
        <is>
          <t>Issuance of Preferred Shares, Shares</t>
        </is>
      </c>
      <c r="B79" s="5" t="n">
        <v>0</v>
      </c>
      <c r="C79" s="5" t="n">
        <v>0</v>
      </c>
    </row>
    <row r="80">
      <c r="A80" s="4" t="inlineStr">
        <is>
          <t>Issuance of Preferred Shares, Value | ¥</t>
        </is>
      </c>
      <c r="B80" s="6" t="n">
        <v>0</v>
      </c>
      <c r="C80" s="4" t="inlineStr">
        <is>
          <t xml:space="preserve"> </t>
        </is>
      </c>
    </row>
    <row r="81">
      <c r="A81" s="4" t="inlineStr">
        <is>
          <t>Accretion of Preferred Shares, Shares</t>
        </is>
      </c>
      <c r="B81" s="5" t="n">
        <v>0</v>
      </c>
      <c r="C81" s="5" t="n">
        <v>0</v>
      </c>
    </row>
    <row r="82">
      <c r="A82" s="4" t="inlineStr">
        <is>
          <t>Accretion of Preferred Shares, Value | ¥</t>
        </is>
      </c>
      <c r="B82" s="6" t="n">
        <v>11702</v>
      </c>
      <c r="C82" s="4" t="inlineStr">
        <is>
          <t xml:space="preserve"> </t>
        </is>
      </c>
    </row>
    <row r="83">
      <c r="A83" s="4" t="inlineStr">
        <is>
          <t>Automatic conversion of preferred shares to ordinary shares upon IPO, Shares</t>
        </is>
      </c>
      <c r="B83" s="5" t="n">
        <v>-11072800</v>
      </c>
      <c r="C83" s="5" t="n">
        <v>-11072800</v>
      </c>
    </row>
    <row r="84">
      <c r="A84" s="4" t="inlineStr">
        <is>
          <t>Automatic conversion of preferred shares to ordinary shares upon IPO | ¥</t>
        </is>
      </c>
      <c r="B84" s="6" t="n">
        <v>-247841</v>
      </c>
      <c r="C84" s="4" t="inlineStr">
        <is>
          <t xml:space="preserve"> </t>
        </is>
      </c>
    </row>
    <row r="85">
      <c r="A85" s="4" t="inlineStr">
        <is>
          <t>Ending balance | ¥</t>
        </is>
      </c>
      <c r="B85" s="6" t="n">
        <v>0</v>
      </c>
      <c r="C85" s="4" t="inlineStr">
        <is>
          <t xml:space="preserve"> </t>
        </is>
      </c>
    </row>
    <row r="86">
      <c r="A86" s="4" t="inlineStr">
        <is>
          <t>Ending balance, Shares</t>
        </is>
      </c>
      <c r="B86" s="5" t="n">
        <v>0</v>
      </c>
      <c r="C86" s="5" t="n">
        <v>0</v>
      </c>
    </row>
    <row r="87">
      <c r="A87" s="4" t="inlineStr">
        <is>
          <t>Series B3 Preferred Shares [Member]</t>
        </is>
      </c>
      <c r="B87" s="4" t="inlineStr">
        <is>
          <t xml:space="preserve"> </t>
        </is>
      </c>
      <c r="C87" s="4" t="inlineStr">
        <is>
          <t xml:space="preserve"> </t>
        </is>
      </c>
    </row>
    <row r="88">
      <c r="A88" s="3" t="inlineStr">
        <is>
          <t>Temporary Equity [Line Items]</t>
        </is>
      </c>
      <c r="B88" s="4" t="inlineStr">
        <is>
          <t xml:space="preserve"> </t>
        </is>
      </c>
      <c r="C88" s="4" t="inlineStr">
        <is>
          <t xml:space="preserve"> </t>
        </is>
      </c>
    </row>
    <row r="89">
      <c r="A89" s="4" t="inlineStr">
        <is>
          <t>Beginning balance, Shares</t>
        </is>
      </c>
      <c r="B89" s="5" t="n">
        <v>28013200</v>
      </c>
      <c r="C89" s="5" t="n">
        <v>28013200</v>
      </c>
    </row>
    <row r="90">
      <c r="A90" s="4" t="inlineStr">
        <is>
          <t>Beginning balance | ¥</t>
        </is>
      </c>
      <c r="B90" s="6" t="n">
        <v>841145</v>
      </c>
      <c r="C90" s="4" t="inlineStr">
        <is>
          <t xml:space="preserve"> </t>
        </is>
      </c>
    </row>
    <row r="91">
      <c r="A91" s="4" t="inlineStr">
        <is>
          <t>Issuance of Preferred Shares, Shares</t>
        </is>
      </c>
      <c r="B91" s="5" t="n">
        <v>0</v>
      </c>
      <c r="C91" s="5" t="n">
        <v>0</v>
      </c>
    </row>
    <row r="92">
      <c r="A92" s="4" t="inlineStr">
        <is>
          <t>Issuance of Preferred Shares, Value | ¥</t>
        </is>
      </c>
      <c r="B92" s="6" t="n">
        <v>0</v>
      </c>
      <c r="C92" s="4" t="inlineStr">
        <is>
          <t xml:space="preserve"> </t>
        </is>
      </c>
    </row>
    <row r="93">
      <c r="A93" s="4" t="inlineStr">
        <is>
          <t>Accretion of Preferred Shares, Shares</t>
        </is>
      </c>
      <c r="B93" s="5" t="n">
        <v>0</v>
      </c>
      <c r="C93" s="5" t="n">
        <v>0</v>
      </c>
    </row>
    <row r="94">
      <c r="A94" s="4" t="inlineStr">
        <is>
          <t>Accretion of Preferred Shares, Value | ¥</t>
        </is>
      </c>
      <c r="B94" s="6" t="n">
        <v>39479</v>
      </c>
      <c r="C94" s="4" t="inlineStr">
        <is>
          <t xml:space="preserve"> </t>
        </is>
      </c>
    </row>
    <row r="95">
      <c r="A95" s="4" t="inlineStr">
        <is>
          <t>Automatic conversion of preferred shares to ordinary shares upon IPO, Shares</t>
        </is>
      </c>
      <c r="B95" s="5" t="n">
        <v>-28013200</v>
      </c>
      <c r="C95" s="5" t="n">
        <v>-28013200</v>
      </c>
    </row>
    <row r="96">
      <c r="A96" s="4" t="inlineStr">
        <is>
          <t>Automatic conversion of preferred shares to ordinary shares upon IPO | ¥</t>
        </is>
      </c>
      <c r="B96" s="6" t="n">
        <v>-880624</v>
      </c>
      <c r="C96" s="4" t="inlineStr">
        <is>
          <t xml:space="preserve"> </t>
        </is>
      </c>
    </row>
    <row r="97">
      <c r="A97" s="4" t="inlineStr">
        <is>
          <t>Ending balance | ¥</t>
        </is>
      </c>
      <c r="B97" s="6" t="n">
        <v>0</v>
      </c>
      <c r="C97" s="4" t="inlineStr">
        <is>
          <t xml:space="preserve"> </t>
        </is>
      </c>
    </row>
    <row r="98">
      <c r="A98" s="4" t="inlineStr">
        <is>
          <t>Ending balance, Shares</t>
        </is>
      </c>
      <c r="B98" s="5" t="n">
        <v>0</v>
      </c>
      <c r="C98" s="5" t="n">
        <v>0</v>
      </c>
    </row>
    <row r="99">
      <c r="A99" s="4" t="inlineStr">
        <is>
          <t>Series B4-1 Preferred Shares [Member]</t>
        </is>
      </c>
      <c r="B99" s="4" t="inlineStr">
        <is>
          <t xml:space="preserve"> </t>
        </is>
      </c>
      <c r="C99" s="4" t="inlineStr">
        <is>
          <t xml:space="preserve"> </t>
        </is>
      </c>
    </row>
    <row r="100">
      <c r="A100" s="3" t="inlineStr">
        <is>
          <t>Temporary Equity [Line Items]</t>
        </is>
      </c>
      <c r="B100" s="4" t="inlineStr">
        <is>
          <t xml:space="preserve"> </t>
        </is>
      </c>
      <c r="C100" s="4" t="inlineStr">
        <is>
          <t xml:space="preserve"> </t>
        </is>
      </c>
    </row>
    <row r="101">
      <c r="A101" s="4" t="inlineStr">
        <is>
          <t>Beginning balance, Shares</t>
        </is>
      </c>
      <c r="B101" s="5" t="n">
        <v>7269600</v>
      </c>
      <c r="C101" s="5" t="n">
        <v>7269600</v>
      </c>
    </row>
    <row r="102">
      <c r="A102" s="4" t="inlineStr">
        <is>
          <t>Beginning balance | ¥</t>
        </is>
      </c>
      <c r="B102" s="6" t="n">
        <v>284085</v>
      </c>
      <c r="C102" s="4" t="inlineStr">
        <is>
          <t xml:space="preserve"> </t>
        </is>
      </c>
    </row>
    <row r="103">
      <c r="A103" s="4" t="inlineStr">
        <is>
          <t>Issuance of Preferred Shares, Shares</t>
        </is>
      </c>
      <c r="B103" s="5" t="n">
        <v>0</v>
      </c>
      <c r="C103" s="5" t="n">
        <v>0</v>
      </c>
    </row>
    <row r="104">
      <c r="A104" s="4" t="inlineStr">
        <is>
          <t>Issuance of Preferred Shares, Value | ¥</t>
        </is>
      </c>
      <c r="B104" s="6" t="n">
        <v>0</v>
      </c>
      <c r="C104" s="4" t="inlineStr">
        <is>
          <t xml:space="preserve"> </t>
        </is>
      </c>
    </row>
    <row r="105">
      <c r="A105" s="4" t="inlineStr">
        <is>
          <t>Accretion of Preferred Shares, Shares</t>
        </is>
      </c>
      <c r="B105" s="5" t="n">
        <v>0</v>
      </c>
      <c r="C105" s="5" t="n">
        <v>0</v>
      </c>
    </row>
    <row r="106">
      <c r="A106" s="4" t="inlineStr">
        <is>
          <t>Accretion of Preferred Shares, Value | ¥</t>
        </is>
      </c>
      <c r="B106" s="6" t="n">
        <v>3871</v>
      </c>
      <c r="C106" s="4" t="inlineStr">
        <is>
          <t xml:space="preserve"> </t>
        </is>
      </c>
    </row>
    <row r="107">
      <c r="A107" s="4" t="inlineStr">
        <is>
          <t>Automatic conversion of preferred shares to ordinary shares upon IPO, Shares</t>
        </is>
      </c>
      <c r="B107" s="5" t="n">
        <v>-7269600</v>
      </c>
      <c r="C107" s="5" t="n">
        <v>-7269600</v>
      </c>
    </row>
    <row r="108">
      <c r="A108" s="4" t="inlineStr">
        <is>
          <t>Automatic conversion of preferred shares to ordinary shares upon IPO | ¥</t>
        </is>
      </c>
      <c r="B108" s="6" t="n">
        <v>-287956</v>
      </c>
      <c r="C108" s="4" t="inlineStr">
        <is>
          <t xml:space="preserve"> </t>
        </is>
      </c>
    </row>
    <row r="109">
      <c r="A109" s="4" t="inlineStr">
        <is>
          <t>Ending balance | ¥</t>
        </is>
      </c>
      <c r="B109" s="6" t="n">
        <v>0</v>
      </c>
      <c r="C109" s="4" t="inlineStr">
        <is>
          <t xml:space="preserve"> </t>
        </is>
      </c>
    </row>
    <row r="110">
      <c r="A110" s="4" t="inlineStr">
        <is>
          <t>Ending balance, Shares</t>
        </is>
      </c>
      <c r="B110" s="5" t="n">
        <v>0</v>
      </c>
      <c r="C110" s="5" t="n">
        <v>0</v>
      </c>
    </row>
    <row r="111">
      <c r="A111" s="4" t="inlineStr">
        <is>
          <t>Series B4 Preferred Shares [Member]</t>
        </is>
      </c>
      <c r="B111" s="4" t="inlineStr">
        <is>
          <t xml:space="preserve"> </t>
        </is>
      </c>
      <c r="C111" s="4" t="inlineStr">
        <is>
          <t xml:space="preserve"> </t>
        </is>
      </c>
    </row>
    <row r="112">
      <c r="A112" s="3" t="inlineStr">
        <is>
          <t>Temporary Equity [Line Items]</t>
        </is>
      </c>
      <c r="B112" s="4" t="inlineStr">
        <is>
          <t xml:space="preserve"> </t>
        </is>
      </c>
      <c r="C112" s="4" t="inlineStr">
        <is>
          <t xml:space="preserve"> </t>
        </is>
      </c>
    </row>
    <row r="113">
      <c r="A113" s="4" t="inlineStr">
        <is>
          <t>Beginning balance, Shares</t>
        </is>
      </c>
      <c r="B113" s="5" t="n">
        <v>6989700</v>
      </c>
      <c r="C113" s="5" t="n">
        <v>6989700</v>
      </c>
    </row>
    <row r="114">
      <c r="A114" s="4" t="inlineStr">
        <is>
          <t>Beginning balance | ¥</t>
        </is>
      </c>
      <c r="B114" s="6" t="n">
        <v>220491</v>
      </c>
      <c r="C114" s="4" t="inlineStr">
        <is>
          <t xml:space="preserve"> </t>
        </is>
      </c>
    </row>
    <row r="115">
      <c r="A115" s="4" t="inlineStr">
        <is>
          <t>Issuance of Preferred Shares, Shares</t>
        </is>
      </c>
      <c r="B115" s="5" t="n">
        <v>6989750</v>
      </c>
      <c r="C115" s="5" t="n">
        <v>6989750</v>
      </c>
    </row>
    <row r="116">
      <c r="A116" s="4" t="inlineStr">
        <is>
          <t>Issuance of Preferred Shares, Value | ¥</t>
        </is>
      </c>
      <c r="B116" s="6" t="n">
        <v>359832</v>
      </c>
      <c r="C116" s="4" t="inlineStr">
        <is>
          <t xml:space="preserve"> </t>
        </is>
      </c>
    </row>
    <row r="117">
      <c r="A117" s="4" t="inlineStr">
        <is>
          <t>Accretion of Preferred Shares, Shares</t>
        </is>
      </c>
      <c r="B117" s="5" t="n">
        <v>0</v>
      </c>
      <c r="C117" s="5" t="n">
        <v>0</v>
      </c>
    </row>
    <row r="118">
      <c r="A118" s="4" t="inlineStr">
        <is>
          <t>Accretion of Preferred Shares, Value | ¥</t>
        </is>
      </c>
      <c r="B118" s="6" t="n">
        <v>-99577</v>
      </c>
      <c r="C118" s="4" t="inlineStr">
        <is>
          <t xml:space="preserve"> </t>
        </is>
      </c>
    </row>
    <row r="119">
      <c r="A119" s="4" t="inlineStr">
        <is>
          <t>Automatic conversion of preferred shares to ordinary shares upon IPO, Shares</t>
        </is>
      </c>
      <c r="B119" s="5" t="n">
        <v>-13979450</v>
      </c>
      <c r="C119" s="5" t="n">
        <v>-13979450</v>
      </c>
    </row>
    <row r="120">
      <c r="A120" s="4" t="inlineStr">
        <is>
          <t>Automatic conversion of preferred shares to ordinary shares upon IPO | ¥</t>
        </is>
      </c>
      <c r="B120" s="6" t="n">
        <v>-480746</v>
      </c>
      <c r="C120" s="4" t="inlineStr">
        <is>
          <t xml:space="preserve"> </t>
        </is>
      </c>
    </row>
    <row r="121">
      <c r="A121" s="4" t="inlineStr">
        <is>
          <t>Ending balance | ¥</t>
        </is>
      </c>
      <c r="B121" s="6" t="n">
        <v>0</v>
      </c>
      <c r="C121" s="4" t="inlineStr">
        <is>
          <t xml:space="preserve"> </t>
        </is>
      </c>
    </row>
    <row r="122">
      <c r="A122" s="4" t="inlineStr">
        <is>
          <t>Ending balance, Shares</t>
        </is>
      </c>
      <c r="B122" s="5" t="n">
        <v>0</v>
      </c>
      <c r="C122" s="5" t="n">
        <v>0</v>
      </c>
    </row>
    <row r="123">
      <c r="A123" s="4" t="inlineStr">
        <is>
          <t>Series C1 Preferred Shares [Member]</t>
        </is>
      </c>
      <c r="B123" s="4" t="inlineStr">
        <is>
          <t xml:space="preserve"> </t>
        </is>
      </c>
      <c r="C123" s="4" t="inlineStr">
        <is>
          <t xml:space="preserve"> </t>
        </is>
      </c>
    </row>
    <row r="124">
      <c r="A124" s="3" t="inlineStr">
        <is>
          <t>Temporary Equity [Line Items]</t>
        </is>
      </c>
      <c r="B124" s="4" t="inlineStr">
        <is>
          <t xml:space="preserve"> </t>
        </is>
      </c>
      <c r="C124" s="4" t="inlineStr">
        <is>
          <t xml:space="preserve"> </t>
        </is>
      </c>
    </row>
    <row r="125">
      <c r="A125" s="4" t="inlineStr">
        <is>
          <t>Beginning balance, Shares</t>
        </is>
      </c>
      <c r="B125" s="5" t="n">
        <v>51329600</v>
      </c>
      <c r="C125" s="5" t="n">
        <v>51329600</v>
      </c>
    </row>
    <row r="126">
      <c r="A126" s="4" t="inlineStr">
        <is>
          <t>Beginning balance | ¥</t>
        </is>
      </c>
      <c r="B126" s="6" t="n">
        <v>2964104</v>
      </c>
      <c r="C126" s="4" t="inlineStr">
        <is>
          <t xml:space="preserve"> </t>
        </is>
      </c>
    </row>
    <row r="127">
      <c r="A127" s="4" t="inlineStr">
        <is>
          <t>Issuance of Preferred Shares, Shares</t>
        </is>
      </c>
      <c r="B127" s="5" t="n">
        <v>2895100</v>
      </c>
      <c r="C127" s="5" t="n">
        <v>2895100</v>
      </c>
    </row>
    <row r="128">
      <c r="A128" s="4" t="inlineStr">
        <is>
          <t>Issuance of Preferred Shares, Value | ¥</t>
        </is>
      </c>
      <c r="B128" s="6" t="n">
        <v>158507</v>
      </c>
      <c r="C128" s="4" t="inlineStr">
        <is>
          <t xml:space="preserve"> </t>
        </is>
      </c>
    </row>
    <row r="129">
      <c r="A129" s="4" t="inlineStr">
        <is>
          <t>Accretion of Preferred Shares, Shares</t>
        </is>
      </c>
      <c r="B129" s="5" t="n">
        <v>0</v>
      </c>
      <c r="C129" s="5" t="n">
        <v>0</v>
      </c>
    </row>
    <row r="130">
      <c r="A130" s="4" t="inlineStr">
        <is>
          <t>Accretion of Preferred Shares, Value | ¥</t>
        </is>
      </c>
      <c r="B130" s="6" t="n">
        <v>133863</v>
      </c>
      <c r="C130" s="4" t="inlineStr">
        <is>
          <t xml:space="preserve"> </t>
        </is>
      </c>
    </row>
    <row r="131">
      <c r="A131" s="4" t="inlineStr">
        <is>
          <t>Automatic conversion of preferred shares to ordinary shares upon IPO, Shares</t>
        </is>
      </c>
      <c r="B131" s="5" t="n">
        <v>-54224700</v>
      </c>
      <c r="C131" s="5" t="n">
        <v>-54224700</v>
      </c>
    </row>
    <row r="132">
      <c r="A132" s="4" t="inlineStr">
        <is>
          <t>Automatic conversion of preferred shares to ordinary shares upon IPO | ¥</t>
        </is>
      </c>
      <c r="B132" s="6" t="n">
        <v>-3256474</v>
      </c>
      <c r="C132" s="4" t="inlineStr">
        <is>
          <t xml:space="preserve"> </t>
        </is>
      </c>
    </row>
    <row r="133">
      <c r="A133" s="4" t="inlineStr">
        <is>
          <t>Ending balance | ¥</t>
        </is>
      </c>
      <c r="B133" s="6" t="n">
        <v>0</v>
      </c>
      <c r="C133" s="4" t="inlineStr">
        <is>
          <t xml:space="preserve"> </t>
        </is>
      </c>
    </row>
    <row r="134">
      <c r="A134" s="4" t="inlineStr">
        <is>
          <t>Ending balance, Shares</t>
        </is>
      </c>
      <c r="B134" s="5" t="n">
        <v>0</v>
      </c>
      <c r="C134" s="5" t="n">
        <v>0</v>
      </c>
    </row>
    <row r="135">
      <c r="A135" s="4" t="inlineStr">
        <is>
          <t>Series D Redeemable Convertible Preferred Shares [Member]</t>
        </is>
      </c>
      <c r="B135" s="4" t="inlineStr">
        <is>
          <t xml:space="preserve"> </t>
        </is>
      </c>
      <c r="C135" s="4" t="inlineStr">
        <is>
          <t xml:space="preserve"> </t>
        </is>
      </c>
    </row>
    <row r="136">
      <c r="A136" s="3" t="inlineStr">
        <is>
          <t>Temporary Equity [Line Items]</t>
        </is>
      </c>
      <c r="B136" s="4" t="inlineStr">
        <is>
          <t xml:space="preserve"> </t>
        </is>
      </c>
      <c r="C136" s="4" t="inlineStr">
        <is>
          <t xml:space="preserve"> </t>
        </is>
      </c>
    </row>
    <row r="137">
      <c r="A137" s="4" t="inlineStr">
        <is>
          <t>Beginning balance, Shares</t>
        </is>
      </c>
      <c r="B137" s="5" t="n">
        <v>0</v>
      </c>
      <c r="C137" s="5" t="n">
        <v>0</v>
      </c>
    </row>
    <row r="138">
      <c r="A138" s="4" t="inlineStr">
        <is>
          <t>Beginning balance | ¥</t>
        </is>
      </c>
      <c r="B138" s="6" t="n">
        <v>0</v>
      </c>
      <c r="C138" s="4" t="inlineStr">
        <is>
          <t xml:space="preserve"> </t>
        </is>
      </c>
    </row>
    <row r="139">
      <c r="A139" s="4" t="inlineStr">
        <is>
          <t>Issuance of Preferred Shares, Shares</t>
        </is>
      </c>
      <c r="B139" s="5" t="n">
        <v>49207650</v>
      </c>
      <c r="C139" s="5" t="n">
        <v>49207650</v>
      </c>
    </row>
    <row r="140">
      <c r="A140" s="4" t="inlineStr">
        <is>
          <t>Issuance of Preferred Shares, Value | ¥</t>
        </is>
      </c>
      <c r="B140" s="6" t="n">
        <v>4547263</v>
      </c>
      <c r="C140" s="4" t="inlineStr">
        <is>
          <t xml:space="preserve"> </t>
        </is>
      </c>
    </row>
    <row r="141">
      <c r="A141" s="4" t="inlineStr">
        <is>
          <t>Accretion of Preferred Shares, Shares</t>
        </is>
      </c>
      <c r="B141" s="5" t="n">
        <v>0</v>
      </c>
      <c r="C141" s="5" t="n">
        <v>0</v>
      </c>
    </row>
    <row r="142">
      <c r="A142" s="4" t="inlineStr">
        <is>
          <t>Accretion of Preferred Shares, Value | ¥</t>
        </is>
      </c>
      <c r="B142" s="6" t="n">
        <v>128382</v>
      </c>
      <c r="C142" s="4" t="inlineStr">
        <is>
          <t xml:space="preserve"> </t>
        </is>
      </c>
    </row>
    <row r="143">
      <c r="A143" s="4" t="inlineStr">
        <is>
          <t>Automatic conversion of preferred shares to ordinary shares upon IPO, Shares</t>
        </is>
      </c>
      <c r="B143" s="5" t="n">
        <v>-49207650</v>
      </c>
      <c r="C143" s="5" t="n">
        <v>-49207650</v>
      </c>
    </row>
    <row r="144">
      <c r="A144" s="4" t="inlineStr">
        <is>
          <t>Automatic conversion of preferred shares to ordinary shares upon IPO | ¥</t>
        </is>
      </c>
      <c r="B144" s="6" t="n">
        <v>-4675645</v>
      </c>
      <c r="C144" s="4" t="inlineStr">
        <is>
          <t xml:space="preserve"> </t>
        </is>
      </c>
    </row>
    <row r="145">
      <c r="A145" s="4" t="inlineStr">
        <is>
          <t>Ending balance | ¥</t>
        </is>
      </c>
      <c r="B145" s="6" t="n">
        <v>0</v>
      </c>
      <c r="C145" s="4" t="inlineStr">
        <is>
          <t xml:space="preserve"> </t>
        </is>
      </c>
    </row>
    <row r="146">
      <c r="A146" s="4" t="inlineStr">
        <is>
          <t>Ending balance, Shares</t>
        </is>
      </c>
      <c r="B146" s="5" t="n">
        <v>0</v>
      </c>
      <c r="C146" s="5" t="n">
        <v>0</v>
      </c>
    </row>
    <row r="147">
      <c r="A147" s="4" t="inlineStr">
        <is>
          <t>Series D+ redeemable convertible preferred shares [Member]</t>
        </is>
      </c>
      <c r="B147" s="4" t="inlineStr">
        <is>
          <t xml:space="preserve"> </t>
        </is>
      </c>
      <c r="C147" s="4" t="inlineStr">
        <is>
          <t xml:space="preserve"> </t>
        </is>
      </c>
    </row>
    <row r="148">
      <c r="A148" s="3" t="inlineStr">
        <is>
          <t>Temporary Equity [Line Items]</t>
        </is>
      </c>
      <c r="B148" s="4" t="inlineStr">
        <is>
          <t xml:space="preserve"> </t>
        </is>
      </c>
      <c r="C148" s="4" t="inlineStr">
        <is>
          <t xml:space="preserve"> </t>
        </is>
      </c>
    </row>
    <row r="149">
      <c r="A149" s="4" t="inlineStr">
        <is>
          <t>Beginning balance, Shares</t>
        </is>
      </c>
      <c r="B149" s="5" t="n">
        <v>0</v>
      </c>
      <c r="C149" s="5" t="n">
        <v>0</v>
      </c>
    </row>
    <row r="150">
      <c r="A150" s="4" t="inlineStr">
        <is>
          <t>Beginning balance | ¥</t>
        </is>
      </c>
      <c r="B150" s="6" t="n">
        <v>0</v>
      </c>
      <c r="C150" s="4" t="inlineStr">
        <is>
          <t xml:space="preserve"> </t>
        </is>
      </c>
    </row>
    <row r="151">
      <c r="A151" s="4" t="inlineStr">
        <is>
          <t>Issuance of Preferred Shares, Shares</t>
        </is>
      </c>
      <c r="B151" s="5" t="n">
        <v>21264750</v>
      </c>
      <c r="C151" s="5" t="n">
        <v>21264750</v>
      </c>
    </row>
    <row r="152">
      <c r="A152" s="4" t="inlineStr">
        <is>
          <t>Issuance of Preferred Shares, Value | ¥</t>
        </is>
      </c>
      <c r="B152" s="6" t="n">
        <v>2099195</v>
      </c>
      <c r="C152" s="4" t="inlineStr">
        <is>
          <t xml:space="preserve"> </t>
        </is>
      </c>
    </row>
    <row r="153">
      <c r="A153" s="4" t="inlineStr">
        <is>
          <t>Accretion of Preferred Shares, Shares</t>
        </is>
      </c>
      <c r="B153" s="5" t="n">
        <v>0</v>
      </c>
      <c r="C153" s="5" t="n">
        <v>0</v>
      </c>
    </row>
    <row r="154">
      <c r="A154" s="4" t="inlineStr">
        <is>
          <t>Accretion of Preferred Shares, Value | ¥</t>
        </is>
      </c>
      <c r="B154" s="6" t="n">
        <v>42962</v>
      </c>
      <c r="C154" s="4" t="inlineStr">
        <is>
          <t xml:space="preserve"> </t>
        </is>
      </c>
    </row>
    <row r="155">
      <c r="A155" s="4" t="inlineStr">
        <is>
          <t>Automatic conversion of preferred shares to ordinary shares upon IPO, Shares</t>
        </is>
      </c>
      <c r="B155" s="5" t="n">
        <v>-21264750</v>
      </c>
      <c r="C155" s="5" t="n">
        <v>-21264750</v>
      </c>
    </row>
    <row r="156">
      <c r="A156" s="4" t="inlineStr">
        <is>
          <t>Automatic conversion of preferred shares to ordinary shares upon IPO | ¥</t>
        </is>
      </c>
      <c r="B156" s="6" t="n">
        <v>-2142157</v>
      </c>
      <c r="C156" s="4" t="inlineStr">
        <is>
          <t xml:space="preserve"> </t>
        </is>
      </c>
    </row>
    <row r="157">
      <c r="A157" s="4" t="inlineStr">
        <is>
          <t>Ending balance | ¥</t>
        </is>
      </c>
      <c r="B157" s="6" t="n">
        <v>0</v>
      </c>
      <c r="C157" s="4" t="inlineStr">
        <is>
          <t xml:space="preserve"> </t>
        </is>
      </c>
    </row>
    <row r="158">
      <c r="A158" s="4" t="inlineStr">
        <is>
          <t>Ending balance, Shares</t>
        </is>
      </c>
      <c r="B158" s="5" t="n">
        <v>0</v>
      </c>
      <c r="C158"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deemable Noncontrolling Interests - Summary Of  Redeemable Noncontrolling Interests (Detail) ¥ in Thousands, $ in Thousands</t>
        </is>
      </c>
      <c r="B1" s="2" t="inlineStr">
        <is>
          <t>12 Months Ended</t>
        </is>
      </c>
    </row>
    <row r="2">
      <c r="B2" s="2" t="inlineStr">
        <is>
          <t>Dec. 31, 2023 CNY (¥)</t>
        </is>
      </c>
      <c r="C2" s="2" t="inlineStr">
        <is>
          <t>Dec. 31, 2023 USD ($)</t>
        </is>
      </c>
      <c r="D2" s="2" t="inlineStr">
        <is>
          <t>Dec. 31, 2022 CNY (¥)</t>
        </is>
      </c>
    </row>
    <row r="3">
      <c r="A3" s="3" t="inlineStr">
        <is>
          <t>Noncontrolling Interest [Abstract]</t>
        </is>
      </c>
      <c r="B3" s="4" t="inlineStr">
        <is>
          <t xml:space="preserve"> </t>
        </is>
      </c>
      <c r="C3" s="4" t="inlineStr">
        <is>
          <t xml:space="preserve"> </t>
        </is>
      </c>
      <c r="D3" s="4" t="inlineStr">
        <is>
          <t xml:space="preserve"> </t>
        </is>
      </c>
    </row>
    <row r="4">
      <c r="A4" s="4" t="inlineStr">
        <is>
          <t>Redeemable Noncontrolling Interests, Begining Balance</t>
        </is>
      </c>
      <c r="B4" s="6" t="n">
        <v>107490</v>
      </c>
      <c r="C4" s="7" t="n">
        <v>15140</v>
      </c>
      <c r="D4" s="6" t="n">
        <v>30000</v>
      </c>
    </row>
    <row r="5">
      <c r="A5" s="4" t="inlineStr">
        <is>
          <t>Issuance of subsidiary shares</t>
        </is>
      </c>
      <c r="B5" s="5" t="n">
        <v>0</v>
      </c>
      <c r="C5" s="5" t="n">
        <v>0</v>
      </c>
      <c r="D5" s="5" t="n">
        <v>70000</v>
      </c>
    </row>
    <row r="6">
      <c r="A6" s="4" t="inlineStr">
        <is>
          <t>Accretion of redeemable noncontrolling interests</t>
        </is>
      </c>
      <c r="B6" s="5" t="n">
        <v>8600</v>
      </c>
      <c r="C6" s="5" t="n">
        <v>1211</v>
      </c>
      <c r="D6" s="5" t="n">
        <v>7490</v>
      </c>
    </row>
    <row r="7">
      <c r="A7" s="4" t="inlineStr">
        <is>
          <t>Redeemable Noncontrolling Interests, Ending Balance</t>
        </is>
      </c>
      <c r="B7" s="6" t="n">
        <v>116090</v>
      </c>
      <c r="C7" s="7" t="n">
        <v>16351</v>
      </c>
      <c r="D7" s="6" t="n">
        <v>1074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9" customWidth="1" min="5" max="5"/>
  </cols>
  <sheetData>
    <row r="1">
      <c r="A1" s="1" t="inlineStr">
        <is>
          <t>Redeemable Noncontrolling Interests - Additional Information (Detail) ¥ in Millions, $ in Millions</t>
        </is>
      </c>
      <c r="B1" s="2" t="inlineStr">
        <is>
          <t>12 Months Ended</t>
        </is>
      </c>
    </row>
    <row r="2">
      <c r="B2" s="2" t="inlineStr">
        <is>
          <t>Dec. 31, 2023</t>
        </is>
      </c>
      <c r="C2" s="2" t="inlineStr">
        <is>
          <t>Dec. 31, 2022 CNY (¥) shares</t>
        </is>
      </c>
      <c r="D2" s="2" t="inlineStr">
        <is>
          <t>Dec. 31, 2022 USD ($) shares</t>
        </is>
      </c>
      <c r="E2" s="2" t="inlineStr">
        <is>
          <t>Dec. 31, 2021 CNY (¥) shares</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Redeemable minority interest preferred shares</t>
        </is>
      </c>
      <c r="B4" s="4" t="inlineStr">
        <is>
          <t xml:space="preserve"> </t>
        </is>
      </c>
      <c r="C4" s="6" t="n">
        <v>70</v>
      </c>
      <c r="D4" s="19" t="n">
        <v>10.1</v>
      </c>
      <c r="E4" s="6" t="n">
        <v>30</v>
      </c>
    </row>
    <row r="5">
      <c r="A5" s="4" t="inlineStr">
        <is>
          <t>Temporary Equity, Shares Issued</t>
        </is>
      </c>
      <c r="B5" s="4" t="inlineStr">
        <is>
          <t xml:space="preserve"> </t>
        </is>
      </c>
      <c r="C5" s="5" t="n">
        <v>6372636</v>
      </c>
      <c r="D5" s="5" t="n">
        <v>6372636</v>
      </c>
      <c r="E5" s="5" t="n">
        <v>2727273</v>
      </c>
    </row>
    <row r="6">
      <c r="A6" s="4" t="inlineStr">
        <is>
          <t xml:space="preserve"> Percentage of amount equal to the sum of its original issue price on each preferred shares</t>
        </is>
      </c>
      <c r="B6" s="12" t="n">
        <v>1</v>
      </c>
      <c r="C6" s="4" t="inlineStr">
        <is>
          <t xml:space="preserve"> </t>
        </is>
      </c>
      <c r="D6" s="4" t="inlineStr">
        <is>
          <t xml:space="preserve"> </t>
        </is>
      </c>
      <c r="E6" s="4" t="inlineStr">
        <is>
          <t xml:space="preserve"> </t>
        </is>
      </c>
    </row>
    <row r="7">
      <c r="A7" s="4" t="inlineStr">
        <is>
          <t>Percentage of annual compound interest calculated from the actual payment date of its purchase price</t>
        </is>
      </c>
      <c r="B7" s="12" t="n">
        <v>0.08</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ummary of Basic and Diluted Net Loss Per Share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1279</v>
      </c>
      <c r="C4" s="7" t="n">
        <v>-12856</v>
      </c>
      <c r="D4" s="6" t="n">
        <v>-806883</v>
      </c>
      <c r="E4" s="6" t="n">
        <v>-6429059</v>
      </c>
    </row>
    <row r="5">
      <c r="A5" s="4" t="inlineStr">
        <is>
          <t>Accretion of redeemable convertible preferred shares | ¥</t>
        </is>
      </c>
      <c r="B5" s="4" t="inlineStr">
        <is>
          <t xml:space="preserve"> </t>
        </is>
      </c>
      <c r="C5" s="4" t="inlineStr">
        <is>
          <t xml:space="preserve"> </t>
        </is>
      </c>
      <c r="D5" s="4" t="inlineStr">
        <is>
          <t xml:space="preserve"> </t>
        </is>
      </c>
      <c r="E5" s="5" t="n">
        <v>288380</v>
      </c>
    </row>
    <row r="6">
      <c r="A6" s="4" t="inlineStr">
        <is>
          <t>Accretion of redeemable noncontrolling interests</t>
        </is>
      </c>
      <c r="B6" s="5" t="n">
        <v>8600</v>
      </c>
      <c r="C6" s="5" t="n">
        <v>1211</v>
      </c>
      <c r="D6" s="5" t="n">
        <v>7490</v>
      </c>
      <c r="E6" s="4" t="inlineStr">
        <is>
          <t xml:space="preserve"> </t>
        </is>
      </c>
    </row>
    <row r="7">
      <c r="A7" s="4" t="inlineStr">
        <is>
          <t>Net loss attributable to ordinary shareholders</t>
        </is>
      </c>
      <c r="B7" s="5" t="n">
        <v>-99879</v>
      </c>
      <c r="C7" s="5" t="n">
        <v>-14067</v>
      </c>
      <c r="D7" s="5" t="n">
        <v>-814373</v>
      </c>
      <c r="E7" s="5" t="n">
        <v>-6717439</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t>
        </is>
      </c>
      <c r="B10" s="5" t="n">
        <v>-75959</v>
      </c>
      <c r="C10" s="5" t="n">
        <v>-10699</v>
      </c>
      <c r="D10" s="5" t="n">
        <v>-671187</v>
      </c>
      <c r="E10" s="5" t="n">
        <v>-4628133</v>
      </c>
    </row>
    <row r="11">
      <c r="A11" s="4" t="inlineStr">
        <is>
          <t>Accretion of redeemable convertible preferred shares</t>
        </is>
      </c>
      <c r="B11" s="5" t="n">
        <v>0</v>
      </c>
      <c r="C11" s="5" t="n">
        <v>0</v>
      </c>
      <c r="D11" s="5" t="n">
        <v>0</v>
      </c>
      <c r="E11" s="5" t="n">
        <v>-207598</v>
      </c>
    </row>
    <row r="12">
      <c r="A12" s="4" t="inlineStr">
        <is>
          <t>Accretion of redeemable noncontrolling interests</t>
        </is>
      </c>
      <c r="B12" s="5" t="n">
        <v>-7157</v>
      </c>
      <c r="C12" s="5" t="n">
        <v>-1008</v>
      </c>
      <c r="D12" s="5" t="n">
        <v>-6230</v>
      </c>
      <c r="E12" s="5" t="n">
        <v>0</v>
      </c>
    </row>
    <row r="13">
      <c r="A13" s="4" t="inlineStr">
        <is>
          <t>Net loss attributable to ordinary shareholders</t>
        </is>
      </c>
      <c r="B13" s="6" t="n">
        <v>-83116</v>
      </c>
      <c r="C13" s="7" t="n">
        <v>-11707</v>
      </c>
      <c r="D13" s="6" t="n">
        <v>-677417</v>
      </c>
      <c r="E13" s="6" t="n">
        <v>-483573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ordinary shares outstanding, basic</t>
        </is>
      </c>
      <c r="B15" s="5" t="n">
        <v>270432437</v>
      </c>
      <c r="C15" s="5" t="n">
        <v>270432437</v>
      </c>
      <c r="D15" s="5" t="n">
        <v>269787113</v>
      </c>
      <c r="E15" s="5" t="n">
        <v>140170091</v>
      </c>
    </row>
    <row r="16">
      <c r="A16" s="4" t="inlineStr">
        <is>
          <t>Weighted average number of ordinary shares outstanding, diluted</t>
        </is>
      </c>
      <c r="B16" s="5" t="n">
        <v>270432437</v>
      </c>
      <c r="C16" s="5" t="n">
        <v>270432437</v>
      </c>
      <c r="D16" s="5" t="n">
        <v>269787113</v>
      </c>
      <c r="E16" s="5" t="n">
        <v>140170091</v>
      </c>
    </row>
    <row r="17">
      <c r="A17" s="4" t="inlineStr">
        <is>
          <t>Net loss per share, basic | (per share)</t>
        </is>
      </c>
      <c r="B17" s="9" t="n">
        <v>-0.31</v>
      </c>
      <c r="C17" s="10" t="n">
        <v>-0.04</v>
      </c>
      <c r="D17" s="9" t="n">
        <v>-2.51</v>
      </c>
      <c r="E17" s="11" t="n">
        <v>-34.5</v>
      </c>
    </row>
    <row r="18">
      <c r="A18" s="4" t="inlineStr">
        <is>
          <t>Net loss per share, diluted | (per share)</t>
        </is>
      </c>
      <c r="B18" s="9" t="n">
        <v>-0.31</v>
      </c>
      <c r="C18" s="10" t="n">
        <v>-0.04</v>
      </c>
      <c r="D18" s="9" t="n">
        <v>-2.51</v>
      </c>
      <c r="E18" s="11" t="n">
        <v>-34.5</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t>
        </is>
      </c>
      <c r="B21" s="6" t="n">
        <v>-15320</v>
      </c>
      <c r="C21" s="7" t="n">
        <v>-2158</v>
      </c>
      <c r="D21" s="6" t="n">
        <v>-135696</v>
      </c>
      <c r="E21" s="6" t="n">
        <v>-1800926</v>
      </c>
    </row>
    <row r="22">
      <c r="A22" s="4" t="inlineStr">
        <is>
          <t>Accretion of redeemable convertible preferred shares</t>
        </is>
      </c>
      <c r="B22" s="5" t="n">
        <v>0</v>
      </c>
      <c r="C22" s="5" t="n">
        <v>0</v>
      </c>
      <c r="D22" s="5" t="n">
        <v>0</v>
      </c>
      <c r="E22" s="5" t="n">
        <v>-80782</v>
      </c>
    </row>
    <row r="23">
      <c r="A23" s="4" t="inlineStr">
        <is>
          <t>Accretion of redeemable noncontrolling interests</t>
        </is>
      </c>
      <c r="B23" s="5" t="n">
        <v>-1443</v>
      </c>
      <c r="C23" s="5" t="n">
        <v>-203</v>
      </c>
      <c r="D23" s="5" t="n">
        <v>-1260</v>
      </c>
      <c r="E23" s="5" t="n">
        <v>0</v>
      </c>
    </row>
    <row r="24">
      <c r="A24" s="4" t="inlineStr">
        <is>
          <t>Net loss attributable to ordinary shareholders</t>
        </is>
      </c>
      <c r="B24" s="6" t="n">
        <v>-16763</v>
      </c>
      <c r="C24" s="7" t="n">
        <v>-2361</v>
      </c>
      <c r="D24" s="6" t="n">
        <v>-136956</v>
      </c>
      <c r="E24" s="6" t="n">
        <v>-1881708</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number of ordinary shares outstanding, basic</t>
        </is>
      </c>
      <c r="B26" s="5" t="n">
        <v>54543800</v>
      </c>
      <c r="C26" s="5" t="n">
        <v>54543800</v>
      </c>
      <c r="D26" s="5" t="n">
        <v>54543800</v>
      </c>
      <c r="E26" s="5" t="n">
        <v>54543800</v>
      </c>
    </row>
    <row r="27">
      <c r="A27" s="4" t="inlineStr">
        <is>
          <t>Weighted average number of ordinary shares outstanding, diluted</t>
        </is>
      </c>
      <c r="B27" s="5" t="n">
        <v>54543800</v>
      </c>
      <c r="C27" s="5" t="n">
        <v>54543800</v>
      </c>
      <c r="D27" s="5" t="n">
        <v>54543800</v>
      </c>
      <c r="E27" s="5" t="n">
        <v>54543800</v>
      </c>
    </row>
    <row r="28">
      <c r="A28" s="4" t="inlineStr">
        <is>
          <t>Net loss per share, basic | (per share)</t>
        </is>
      </c>
      <c r="B28" s="9" t="n">
        <v>-0.31</v>
      </c>
      <c r="C28" s="10" t="n">
        <v>-0.04</v>
      </c>
      <c r="D28" s="9" t="n">
        <v>-2.51</v>
      </c>
      <c r="E28" s="11" t="n">
        <v>-34.5</v>
      </c>
    </row>
    <row r="29">
      <c r="A29" s="4" t="inlineStr">
        <is>
          <t>Net loss per share, diluted | (per share)</t>
        </is>
      </c>
      <c r="B29" s="9" t="n">
        <v>-0.31</v>
      </c>
      <c r="C29" s="10" t="n">
        <v>-0.04</v>
      </c>
      <c r="D29" s="9" t="n">
        <v>-2.51</v>
      </c>
      <c r="E29" s="11" t="n">
        <v>-34.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3</t>
        </is>
      </c>
      <c r="C2" s="2" t="inlineStr">
        <is>
          <t>Dec. 31, 2022</t>
        </is>
      </c>
      <c r="D2" s="2" t="inlineStr">
        <is>
          <t>Dec. 31, 2021</t>
        </is>
      </c>
    </row>
    <row r="3">
      <c r="A3" s="4" t="inlineStr">
        <is>
          <t>Common Shares Held</t>
        </is>
      </c>
      <c r="B3" s="5" t="n">
        <v>28384149</v>
      </c>
      <c r="C3" s="5" t="n">
        <v>29701893</v>
      </c>
      <c r="D3" s="5" t="n">
        <v>29633200</v>
      </c>
    </row>
    <row r="4">
      <c r="A4" s="4" t="inlineStr">
        <is>
          <t>Ordinary shares [Member]</t>
        </is>
      </c>
      <c r="B4" s="4" t="inlineStr">
        <is>
          <t xml:space="preserve"> </t>
        </is>
      </c>
      <c r="C4" s="4" t="inlineStr">
        <is>
          <t xml:space="preserve"> </t>
        </is>
      </c>
      <c r="D4" s="4" t="inlineStr">
        <is>
          <t xml:space="preserve"> </t>
        </is>
      </c>
    </row>
    <row r="5">
      <c r="A5" s="4" t="inlineStr">
        <is>
          <t>Preferred Stock, Conversion Basis</t>
        </is>
      </c>
      <c r="B5" s="4" t="inlineStr">
        <is>
          <t>fifty</t>
        </is>
      </c>
      <c r="C5" s="4" t="inlineStr">
        <is>
          <t xml:space="preserve"> </t>
        </is>
      </c>
      <c r="D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atutory Reserves - Additional Information (Detail)</t>
        </is>
      </c>
      <c r="B1" s="2" t="inlineStr">
        <is>
          <t>12 Months Ended</t>
        </is>
      </c>
    </row>
    <row r="2">
      <c r="B2" s="2" t="inlineStr">
        <is>
          <t>Dec. 31, 2023</t>
        </is>
      </c>
    </row>
    <row r="3">
      <c r="A3" s="3" t="inlineStr">
        <is>
          <t>Statutory Reserves [Abstract]</t>
        </is>
      </c>
      <c r="B3" s="4" t="inlineStr">
        <is>
          <t xml:space="preserve"> </t>
        </is>
      </c>
    </row>
    <row r="4">
      <c r="A4" s="4" t="inlineStr">
        <is>
          <t>Statutory accounting practices, statutory capital and surplus rate on after tax profits</t>
        </is>
      </c>
      <c r="B4" s="12" t="n">
        <v>0.1</v>
      </c>
    </row>
    <row r="5">
      <c r="A5" s="4" t="inlineStr">
        <is>
          <t>Statutory accounting practices, statutory capital and surplus rate on registered capital</t>
        </is>
      </c>
      <c r="B5" s="12"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Principal Accounting Policies</t>
        </is>
      </c>
      <c r="B4" s="4" t="inlineStr">
        <is>
          <t>2. SUMMARY OF PRINCIPAL ACCOUNTING POLICIES Basis of presentation The consolidated financial statements of the Group have been prepared in accordance with U.S. generally accepted accounting principles (“U.S. GAAP”). Principles of consolidation The accompanying consolidated financial statements include the financial statements of the Company and its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accounting estimates reflected in the Group’s consolidated financial statements include allowance for credit losses of accounts receivable and short-term investments, revenues expected to be generated from the Group’s usage of long-lived assets, estimated prices market participants would pay to sub-lease the Group’s operating lease right-of-use assets, cashflow projections used by the Company in its going concern assessment, incremental borrowing rates for operating lease liabilities, valuation allowance for deferred tax assets, determination of the stand-alone selling price (“SSP”) of performance obligations in revenue contracts, breakage estimates related to loyalty points, fair value of share-based payment awards and the fair values of financial instruments . Management bases its estimates on historical experience and various other factors believed to be reasonable under the circumstances, the results of which form the basis for making judgments about the carrying value of assets and liabilities. Actual results could materially differ from those estimates. Foreign currency translation The reporting currency of the Group is the Renminbi (“RMB”). The functional currency of the Company, Dingdong Fresh BVI and Dingdong HK is the United States Dollar (“US$”). The functional currency of the Company’s PRC subsidiaries is RMB. The determination of the respective functional currency is based on the criteria stated in ASC 830, Foreign Currency Matters . The Group uses RMB as its reporting currency. The financial statements of the Company and the Company’s subsidiary outside the PRC are translated from the functional currency to the reporting currency.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income and are shown as a separate component of other comprehensive (loss)/income in the consolidated statements of comprehensive loss. 2. SUMMARY OF PRINCIPAL ACCOUNTING POLICIES (CONTINUED) Convenience translation Translations of amounts from RMB into U.S. dollars are solely for the convenience of the reader and were calculated at the noon buying rate of US$ 1 to RMB 7.0999 on December 29, 2023, as published in H.10 statistical release of the United States Federal Reserve Board. No representation is made that the RMB amounts could have been, or could be, converted, realized or settled into US$ at such rate or at any other rate. Cash and cash equivalents Cash and cash equivalents include cash on hand and time deposits placed with commercial banks in the PRC.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consists of cash reserved in bank accounts used as collateral for short-term loans and restricted deposits made as performance guarantees. Restricted cash is expected to be released to cash within the next 12 months and therefore, classified as a current asset. Short-term investments Short-term investments consist of investments in wealth management products with variable interest rates purchased from reputable financial institutions in the PRC and time deposits with contractual maturities between 3 to 12 months. The Group accounts for investments in wealth management products in accordance with ASC 320, Investments—Debt Securities (“ASC 320”). The Group classifies these investment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terest income of held-to-maturity investments and time deposits are recognized on an accrual basis using an effective interest method. Debt investments not classified as trading or as held-to-maturity are classified as available-for-sale securities. Available-for-sale investments are reported at fair value, with unrealized gains and losses recorded in accumulated other comprehensive loss. Realized gains or losses are included in earnings during the period in which the gain or loss is realized. The Group classifies its investments in wealth management products as available-for-sale. The carrying amounts of these short-term investments approximate their fair values because of their generally short maturities. The unrealized gains or losses of these investments were insignificant for all periods presented. Accounts receivable, net Accounts receivable, net mainly represent amounts due from corporate customers and third-party collaboration platforms for sales of products and services which are recorded net of allowance for credit losses. The allowance for credit losses reflects the Group's current estimate of credit losses expected to be incurred over the life of the receivables. The Group considers various factors in establishing, monitoring, and adjusting its allowance for credit losses including the aging of receivables and aging trends, customer creditworthiness and specific exposures related to particular customers. The Group also monitors other risk factors and forward-looking information, such as country specific risks and economic factors that may affect a customer's ability to pay in establishing and adjusting its allowance for credit losse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Accounts receivable are written off after all collection efforts have ceased. 2. SUMMARY OF PRINCIPAL ACCOUNTING POLICIES (CONTINUED) Inventories Inventories are stated at the lower of cost and net realizable value. Cost of inventories is determined using the weighted average cost method. Adjustments to reduce the cost of inventories to its net realizable value are recorded in cost of goods sold. Property and equipment, net Property and equipment are stated at cost less accumulated depreciation. The Group computes depreciation using the straight-line method over the estimated useful lives of the assets as follows:
Category Estimated useful life
Furniture, fixtures and equipment 4 - 5 years
Electronic office equipment 3 - 5 years
Leasehold improvements Over the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Other operating (loss)/income , net” in the consolidated statements of comprehensive loss. Impairment of long-lived assets The Group evaluates the recoverability of its long-lived assets, including property and equipment and operating lease right-of-use assets, for impairment whenever events or changes in circumstances indicate that their carrying amount may not be recoverable. For purposes of assessing recoverability, the Group identified a single geographical region that is serviced by various regional processing centers and frontline fulfillment stations to be the lowest level of independent cash flows. A long-lived asset group is not recoverable if the carrying value is higher than the undiscounted future cash flows expected to result from their use. Impairment losses are measured based on the excess of the asset group’s carrying amount over its fair value and reduces the carrying amount of the long-lived assets in the asset group on a pro rata basis using the relative carrying amounts of those assets. The adjusted carrying amounts after an impairment charge represent the new cost basis and is depreciated over their remaining useful lives. No impairment losses were recognized for the years ended December 31, 2021, 2022 and 2023. In determining the fair value of its long-lived asset groups that are deemed not recoverable, the Group considers the highest and best use of their long-lived assets from a market participants’ perspective, which is determined to be the higher of the discounted future cash flows from operating the long-lived asset groups and the price market participants would pay to sub-lease the operating lease right-of-use assets, even if that use differs from the Group’s current or intended use of the asset group. The Group’s use of its long-lived assets may differ from its highest and best use from time to time, especially when entering into new geographic areas, as time is needed to acquire a meaningful user base and increase business scale to realize economies of scale in its operations. Management estimates the fair value of its long-lived asset groups with the assistance of an independent third-party valuation firm. Considerable management judgement is used to estimate future cashflows, particularly revenues expected to be generated from the usage of the long-lived assets and estimates of the price market participants would pay to sub-lease the operating lease right-use assets, which are based on comparable market rental information that could be reasonably obtained for the property. Accordingly, actual results may vary significantly from the Company estimates as they are forward-looking and include assumptions about economic and market conditions with uncertain future outcomes. The Group performed sensitivity analysis over the revenue growth rates for a selection of asset groups to assess their impact on the undiscounted future cash flows, and market rental rates on the operating lease right-use assets based on the price that market participants would pay to sub-lease. The quantitative impairment assessment the group performed as of December 31, 2023 indicated that the fair value of long-lived assets are in excess of their carrying value and, therefore, did no t result in an impairment. 2. SUMMARY OF PRINCIPAL ACCOUNTING POLICIES (CONTINUED) Fair value measurements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accounts payable and short-term borrowings approximate their fair values because of their generally short maturities. Revenue recognition The Group recognizes revenue from (i) product sales of primarily fresh groceries, prepared food and other food products through “Dingdong Fresh” APP, mini program and third-party platforms, and (ii) membership services. The Group recognizes revenue when the Group satisfies a performance obligation by transferring a promised good or service (that is, an asset) to a customer in an amount of consideration to which the Group expects to be entitled to in exchange for the good or service. An asset is transferred when the customer obtains control of that asset. Product sales The Group evaluates whether it is appropriate to record the gross amount of product sales and related costs or the net amount earned as commissions. When an entity is a principal, the entity obtains control of the specified goods or services before they are transferred to the customers and revenues are recognized at the gross amount of consideration to which it expects to be entitled in exchange for the specified goods or services transferred. When an entity is an agent, its obligation is to facilitate third parties in fulfilling their performance obligation for the specified goods or services and revenues are recognized at the net amount for the amount of commission which the entity earns in exchange for arranging for the sale of the specified goods or services to be provided by other parties. The Group recognizes product sales made through “Dingdong Fresh” APP, mini program and third-party platforms on a gross basis because the Group is acting as a principal in these transactions as the Group (i) is responsible for fulfilling the promise to provide the specified goods, (ii) takes on inventory risk and (iii) has discretion in establishing price. The revenues of product sales are recognized at a point in time when the control of the product is transferred to the customer. The Group is subject to VAT on revenue generated from sales of products. The Group records revenue net of VAT. This VAT may be offset by qualified input VAT paid by the Group to suppliers. The net VAT balance between input VAT and output VAT is recorded in “Other current assets” or “Accrued expenses and other current liabilities” on the consolidated balance sheets. 2. SUMMARY OF PRINCIPAL ACCOUNTING POLICIES (CONTINUED) Revenue recognition (Continued) The Group recognizes revenues net of discounts and return allowances. The Group does not issue any coupons concurrent with the completion of a sales transaction. The discounts and coupons are recorded as a deduction of revenue when used by customers, except for referral coupons, which are recognized as sales and marketing expenses when customers provide a customer referral. The Group allows for return of fresh groceries and other products within 24 hours and 7 days, respectively. The Group estimates a provision for product returns based on historical experience. The estimated liabilities for return allowances were no t significant for all periods presented. The Group also sells prepaid cards which can be redeemed to purchase products sold on the “Dingdong Fresh” APP and mini program. Cash collected from the sales of prepaid cards is initially recorded in “Customer advances and deferred revenue” in the consolidated balance sheets and subsequently recognized as revenues upon redemption of the prepaid cards. The prepaid card balances do not expire according to the current user agreement. The Group estimates the revenue related to breakage of unused balances in prepaid cards based on historical usage and redemption. Revenue from breakage or forfeiture of unused balances of prepaid cards were not significant for all periods presented. Customers are also granted loyalty points primarily from the purchase of goods. Loyalty points can be used as cash coupons to buy any products sold by the Group, which will directly reduce the amount paid by the customer. Consideration from the sales transaction is allocated to the products and loyalty points based on the relative standalone selling price of the products and loyalty points awarded. The Group recognizes revenue from loyalty points upon the redemption. The Group considers breakage, which is estimated based on the Group’s historical experience. Revenue from breakage or forfeiture of unused loyalty points were not significant for all periods presented. Membership services The Group offers a membership program to its registered users. Memberships are offered for a one-month, three-month or twelve-month period and customers pay a fixed non-refundable upfront membership fee. During the membership period, members enjoy benefits such as free shipping for a certain number of orders every month, free fresh groceries upon purchase (limited to one piece per day), member exclusive products and exclusive discounts for certain products, coupons issued on a monthly basis that expire at the end of the month and VIP customer service. The Group determined that these membership benefits provided over the membership period are a series of distinct goods and services that are considered one performance obligation. The Group recognizes membership service revenues over time on a straight-line basis over their respective subscription periods. Cost of goods sold Cost of goods sold consists primarily of procurement costs of finished goods and material procurement costs, labor costs and processing and overhead costs for fresh groceries and private label products. Fulfillment expenses Fulfillment expenses consists primarily of (i) outsourcing expenses charged by third party labor-force companies for provision of delivery riders and workers at regional processing centers and frontline fulfillment stations; (ii) lease expenses for regional processing centers and frontline fulfillment stations, and (iii) logistics expenses charged by third party couriers. Outsourcing expenses included in fulfillment expenses amounted to RMB 4,266.0 million, RMB 3,382.1 million and RMB 2,603.5 million (US$ 366.7 million) for the years ended December 31, 2021, 2022 and 2023, respectively. 2. SUMMARY OF PRINCIPAL ACCOUNTING POLICIES (CONTINUED) Sales and marketing expenses Sales and marketing expenses primarily consist of advertising expense and related expenses for personnel engaged in sales and marketing activities which are expensed as incurred. The amounts of advertising expenses incurred were RMB 1,023.6 million, RMB 306.1 million and RMB 156.8 million (US$ 22.1 million) including referral coupons issued to customers for their referral services amounting to RMB 122.3 million, RMB 17.6 million and RMB 2.8 million (US$ 0.4 million) for the years ended December 31, 2021, 2022 and 2023, respectively. Product development expenses Product development expenses consist primarily of payroll and related expenses for research and development employees involved in platform development, product category expansion and system support as well as depreciation of electronic equipment, bandwidth and data center costs, rent, utilities and other expenses necessary to support the Group’s business activities. Product development expenses are expensed as incurred. General and administrative expenses General and administrative expenses consist primarily of employee related expenses for general corporate functions, including accounting, finance, tax, legal and human relations, depreciation of facilities and equipment, rental and other general corporate related expenses. Employee benefits The full-time employees of the Group’s PRC subsidiaries participate in a government mandated defined contribution plan, pursuant to which certain pension benefits, medical care, employee housing fund and other welfare benefits are provided to employees. The Group is required to accrue for these benefits based on certain percentages of the qualified employees’ salaries and make contributions to the plan based on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total amounts for such employee benefits were RMB 231.3 million, RMB 238.7 million and RMB 241.9 million (US$ 34.1 million) for the years ended December 31, 2021, 2022 and 2023, respectively, and expensed in the period incurred. Redeemable noncontrolling interests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noncontrolling interest will become redeemable to the earliest redemption date using the effective interest method. When the noncontrolling interest is mandatorily redeemable on a fixed or determinable date, the noncontrolling interest is classified as liabilities. Share-based compensation Share based awards granted to employees and senior management of the Group are accounted for under ASC 718, Compensation—Stock Compensation (“ASC 718”). In accordance with ASC 718, the Company determines whether an award should be classified and accounted for as a liability award or equity award. Based on the Company’s assessment, all of the Company’s share-based awards to employees were classified as equity awards and are recognized in the consolidated financial statements based on their grant date fair values. The Company’s equity awards included a performance condition that required employees to meet a minimum performance standard in order to be eligible for vesting. The Company assessed and concluded it is highly probable that employees would be able to fully vest in their awards based on the nature of the performance condition and the Company’s historical experience. The Company, with the assistance of an independent third-party valuation firm, determined the fair value of the share options using a binomial option tree pricing model when estimating the fair value of the options granted to employees. As the Company’s award included both service and performance conditions, the Company records compensation costs on a tranche-by-tranche basis, with a corresponding impact reflected in additional paid-in capital. The Group accounts for forfeitures when they occur and reverses the previously recognized compensation costs for an award in the period which the employee resigns from or is terminated by the Group. 2. SUMMARY OF PRINCIPAL ACCOUNTING POLICIES (CONTINUED) Government subsidies Government subsidies are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with no conditions to be met are recorded as income when received. Government subsidies with certain operating conditions received upfront are recorded as “Other non-current liabilities” and recognized as income when the conditions are met. The Group considers the nature of each government subsidy to determine whether the related income shall be recorded as “Other operating (loss)/income, net” or non-operating income in “Other income/(expenses), net” in the consolidated statements of comprehensive loss. The Group recognized total operating and non-operating income from government subsidies of RMB 16.8 million, RMB 15.0 million and RMB 18.1 million (US$ 2.6 million) during the years ended December 31, 2021, 2022 and 2023, respectively, from various local PRC government authorities. Government subsidies with certain operating conditions amounting to RMB 60.0 million and RMB 92.0 million (US$ 13.0 million) were recorded as "Other non-current liabilities" as of December 31, 2022 and 2023, respectively, and will be recognized as other operating income when the conditions are met. Leases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The Group recognize a lease liability for future fixed lease payments and a ROU asset representing the right to use the underlying asset during the lease term. The Group exempts leases of vehicles and equipment with an initial term of 12 months or less from being recognized on the consolidated balance sheets. Payments related to those leases continue to be recognized in the consolidated statements of comprehensive loss on a straight-line basis over the lease term. The Group has no finance leases for any of the periods presented. The Group uses the incremental borrowing rate in determining the present value of lease payments, unless the implicit rate is readily determinable. The incremental borrowing rate is estimated on a portfolio basis considering the entire lease term, currency risk, credit risk and other adjustments. If lease terms include options to extend or terminate the lease, the operating lease ROU asset and lease liability are measured based on the reasonably certain criteria. Current maturities and long-term portions of operating lease liabilities are classified as “Operating lease liabilities, current” and “Operating lease liabilities, non-current”, respectively, in the consolidated balance sheets. The operating lease ROU assets are measured at the amount of the lease liabilities with adjustments, if applicable, for lease prepayments made prior to or at lease commencement, initial direct costs incurred and lease incentives. Repayments of operating lease liabilities, variable lease payments and short-term lease payments are classified as operating activities in the consolidated statements of cash flows. Payments made for operating leases representing costs of bringing another asset to the condition and location necessary for its intended use are classified as investing activities in the consolidated statements of cash flows. 2. SUMMARY OF PRINCIPAL ACCOUNTING POLICIES (CONTINUED) Leases (continued) An immediate termination of an operating lease before the expiration of the lease term is accounted for by derecognizing the operating lease ROU asset and liability, with profit or loss recognized for the difference. Any consideration paid or received upon termination that was not already included in the lease payments is also included in the gain or loss on termination of the lease and recorded in “Other operating (loss)/income, net” in the consolidated statements of comprehensive loss. Lease terminations that do not take effect contemporaneously with the effective date of the lease modification are accounting for as a lease modification as they are effectively reductions in the lease term, resulting in remeasurement of the lease liability and adjustment to the corresponding operating lease ROU asset.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actual penalties or benefits ultimately realized may differ from the Group’s estimates. Additionally, changes in facts, circumstances and new information may require the Group to adjust the recognition and measurement estimates with regard to individual tax positions and are recognized in the period in which the changes occur. The Group records the unrecognized tax benefits in “Other non-current liabilities” in the consolidated balance sheets and has elected to include interest and penalties related to uncertain tax positions in “Income tax expenses” in the consolidated statements of comprehensive loss. Segment reporting The Group operates and manages its business as a single segment, in accordance with ASC 280, Segment Reporting . The Group’s chief operating decision maker is the CEO. The Group’s CODM assess the Group’s performance and results of operations on a consolidated basis. The Group generates substantially all of its revenues from customers in the PRC. Accordingly, no geographical segments are presented. Substantially all of the Group’s long-lived as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 - 12 months ended Dec. 31, 2023 ¥ in Millions, $ in Millions</t>
        </is>
      </c>
      <c r="B1" s="2" t="inlineStr">
        <is>
          <t>CNY (¥)</t>
        </is>
      </c>
      <c r="C1" s="2" t="inlineStr">
        <is>
          <t>USD ($)</t>
        </is>
      </c>
    </row>
    <row r="2">
      <c r="A2" s="3" t="inlineStr">
        <is>
          <t>Restricted Asset Disclosure [Abstract]</t>
        </is>
      </c>
      <c r="B2" s="4" t="inlineStr">
        <is>
          <t xml:space="preserve"> </t>
        </is>
      </c>
      <c r="C2" s="4" t="inlineStr">
        <is>
          <t xml:space="preserve"> </t>
        </is>
      </c>
    </row>
    <row r="3">
      <c r="A3" s="4" t="inlineStr">
        <is>
          <t>Statutory accounting practices, statutory capital and surplus rate on after tax profits</t>
        </is>
      </c>
      <c r="B3" s="12" t="n">
        <v>0.1</v>
      </c>
      <c r="C3" s="4" t="inlineStr">
        <is>
          <t xml:space="preserve"> </t>
        </is>
      </c>
    </row>
    <row r="4">
      <c r="A4" s="4" t="inlineStr">
        <is>
          <t>Net assets</t>
        </is>
      </c>
      <c r="B4" s="11" t="n">
        <v>277.8</v>
      </c>
      <c r="C4" s="19" t="n">
        <v>3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Outstanding Purchase Commitments (Details) - Dec. 31, 2023 ¥ in Thousands, $ in Thousands</t>
        </is>
      </c>
      <c r="B1" s="2" t="inlineStr">
        <is>
          <t>CNY (¥)</t>
        </is>
      </c>
      <c r="C1" s="2" t="inlineStr">
        <is>
          <t>USD ($)</t>
        </is>
      </c>
    </row>
    <row r="2">
      <c r="A2" s="3" t="inlineStr">
        <is>
          <t>Commitments and Contingencies Disclosure [Abstract]</t>
        </is>
      </c>
      <c r="B2" s="4" t="inlineStr">
        <is>
          <t xml:space="preserve"> </t>
        </is>
      </c>
      <c r="C2" s="4" t="inlineStr">
        <is>
          <t xml:space="preserve"> </t>
        </is>
      </c>
    </row>
    <row r="3">
      <c r="A3" s="4" t="inlineStr">
        <is>
          <t>As of December 31, 2023</t>
        </is>
      </c>
      <c r="B3" s="6" t="n">
        <v>31295</v>
      </c>
      <c r="C3" s="7" t="n">
        <v>44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 ¥ in Thousands</t>
        </is>
      </c>
      <c r="B1" s="2" t="inlineStr">
        <is>
          <t>Dec. 31, 2023 CNY (¥)</t>
        </is>
      </c>
      <c r="C1" s="2" t="inlineStr">
        <is>
          <t>Dec. 31, 2023 USD ($)</t>
        </is>
      </c>
      <c r="D1" s="2" t="inlineStr">
        <is>
          <t>Dec. 31, 2022 CNY (¥)</t>
        </is>
      </c>
      <c r="E1" s="2" t="inlineStr">
        <is>
          <t>Dec. 31, 2021 CNY (¥)</t>
        </is>
      </c>
      <c r="F1" s="2" t="inlineStr">
        <is>
          <t>Jul. 31, 2021 USD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09225</v>
      </c>
      <c r="C3" s="7" t="n">
        <v>170316000</v>
      </c>
      <c r="D3" s="6" t="n">
        <v>1856187</v>
      </c>
      <c r="E3" s="6" t="n">
        <v>662768</v>
      </c>
      <c r="F3" s="4" t="inlineStr">
        <is>
          <t xml:space="preserve"> </t>
        </is>
      </c>
      <c r="G3" s="4" t="inlineStr">
        <is>
          <t xml:space="preserve"> </t>
        </is>
      </c>
    </row>
    <row r="4">
      <c r="A4" s="4" t="inlineStr">
        <is>
          <t>Short-term investments</t>
        </is>
      </c>
      <c r="B4" s="5" t="n">
        <v>4099977</v>
      </c>
      <c r="C4" s="5" t="n">
        <v>577470000</v>
      </c>
      <c r="D4" s="5" t="n">
        <v>4636774</v>
      </c>
      <c r="E4" s="4" t="inlineStr">
        <is>
          <t xml:space="preserve"> </t>
        </is>
      </c>
      <c r="F4" s="4" t="inlineStr">
        <is>
          <t xml:space="preserve"> </t>
        </is>
      </c>
      <c r="G4" s="4" t="inlineStr">
        <is>
          <t xml:space="preserve"> </t>
        </is>
      </c>
    </row>
    <row r="5">
      <c r="A5" s="4" t="inlineStr">
        <is>
          <t>Other Current assets</t>
        </is>
      </c>
      <c r="B5" s="5" t="n">
        <v>187486</v>
      </c>
      <c r="C5" s="5" t="n">
        <v>26406000</v>
      </c>
      <c r="D5" s="5" t="n">
        <v>170336</v>
      </c>
      <c r="E5" s="4" t="inlineStr">
        <is>
          <t xml:space="preserve"> </t>
        </is>
      </c>
      <c r="F5" s="4" t="inlineStr">
        <is>
          <t xml:space="preserve"> </t>
        </is>
      </c>
      <c r="G5" s="4" t="inlineStr">
        <is>
          <t xml:space="preserve"> </t>
        </is>
      </c>
    </row>
    <row r="6">
      <c r="A6" s="4" t="inlineStr">
        <is>
          <t>Total current assets</t>
        </is>
      </c>
      <c r="B6" s="5" t="n">
        <v>6150651</v>
      </c>
      <c r="C6" s="5" t="n">
        <v>866301000</v>
      </c>
      <c r="D6" s="5" t="n">
        <v>7496247</v>
      </c>
      <c r="E6" s="4" t="inlineStr">
        <is>
          <t xml:space="preserve"> </t>
        </is>
      </c>
      <c r="F6" s="4" t="inlineStr">
        <is>
          <t xml:space="preserve"> </t>
        </is>
      </c>
      <c r="G6" s="4" t="inlineStr">
        <is>
          <t xml:space="preserve"> </t>
        </is>
      </c>
    </row>
    <row r="7">
      <c r="A7" s="4" t="inlineStr">
        <is>
          <t>TOTAL ASSETS.</t>
        </is>
      </c>
      <c r="B7" s="5" t="n">
        <v>7698556</v>
      </c>
      <c r="C7" s="5" t="n">
        <v>1084319000</v>
      </c>
      <c r="D7" s="5" t="n">
        <v>9381907</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liabilities</t>
        </is>
      </c>
      <c r="B9" s="5" t="n">
        <v>6505687</v>
      </c>
      <c r="C9" s="5" t="n">
        <v>916307000</v>
      </c>
      <c r="D9" s="5" t="n">
        <v>8211240</v>
      </c>
      <c r="E9" s="4" t="inlineStr">
        <is>
          <t xml:space="preserve"> </t>
        </is>
      </c>
      <c r="F9" s="4" t="inlineStr">
        <is>
          <t xml:space="preserve"> </t>
        </is>
      </c>
      <c r="G9" s="4" t="inlineStr">
        <is>
          <t xml:space="preserve"> </t>
        </is>
      </c>
    </row>
    <row r="10">
      <c r="A10" s="4" t="inlineStr">
        <is>
          <t>TOTAL LIABILITIES.</t>
        </is>
      </c>
      <c r="B10" s="5" t="n">
        <v>7199932</v>
      </c>
      <c r="C10" s="5" t="n">
        <v>1014089000</v>
      </c>
      <c r="D10" s="5" t="n">
        <v>8964240</v>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7" t="n">
        <v>50000</v>
      </c>
      <c r="G12" s="4" t="inlineStr">
        <is>
          <t xml:space="preserve"> </t>
        </is>
      </c>
    </row>
    <row r="13">
      <c r="A13" s="4" t="inlineStr">
        <is>
          <t>Additional paid-in capital</t>
        </is>
      </c>
      <c r="B13" s="5" t="n">
        <v>14061992</v>
      </c>
      <c r="C13" s="5" t="n">
        <v>1980590000</v>
      </c>
      <c r="D13" s="5" t="n">
        <v>13922811</v>
      </c>
      <c r="E13" s="4" t="inlineStr">
        <is>
          <t xml:space="preserve"> </t>
        </is>
      </c>
      <c r="F13" s="4" t="inlineStr">
        <is>
          <t xml:space="preserve"> </t>
        </is>
      </c>
      <c r="G13" s="4" t="inlineStr">
        <is>
          <t xml:space="preserve"> </t>
        </is>
      </c>
    </row>
    <row r="14">
      <c r="A14" s="4" t="inlineStr">
        <is>
          <t>Treasury stock</t>
        </is>
      </c>
      <c r="B14" s="5" t="n">
        <v>20666</v>
      </c>
      <c r="C14" s="5" t="n">
        <v>2911000</v>
      </c>
      <c r="D14" s="5" t="n">
        <v>20666</v>
      </c>
      <c r="E14" s="4" t="inlineStr">
        <is>
          <t xml:space="preserve"> </t>
        </is>
      </c>
      <c r="F14" s="4" t="inlineStr">
        <is>
          <t xml:space="preserve"> </t>
        </is>
      </c>
      <c r="G14" s="4" t="inlineStr">
        <is>
          <t xml:space="preserve"> </t>
        </is>
      </c>
    </row>
    <row r="15">
      <c r="A15" s="4" t="inlineStr">
        <is>
          <t>Accumulated deficit</t>
        </is>
      </c>
      <c r="B15" s="5" t="n">
        <v>-13679965</v>
      </c>
      <c r="C15" s="5" t="n">
        <v>-1926783000</v>
      </c>
      <c r="D15" s="5" t="n">
        <v>-13580086</v>
      </c>
      <c r="E15" s="4" t="inlineStr">
        <is>
          <t xml:space="preserve"> </t>
        </is>
      </c>
      <c r="F15" s="4" t="inlineStr">
        <is>
          <t xml:space="preserve"> </t>
        </is>
      </c>
      <c r="G15" s="4" t="inlineStr">
        <is>
          <t xml:space="preserve"> </t>
        </is>
      </c>
    </row>
    <row r="16">
      <c r="A16" s="4" t="inlineStr">
        <is>
          <t>Accumulated other comprehensive (loss)/income</t>
        </is>
      </c>
      <c r="B16" s="5" t="n">
        <v>21169</v>
      </c>
      <c r="C16" s="5" t="n">
        <v>2982000</v>
      </c>
      <c r="D16" s="5" t="n">
        <v>-11886</v>
      </c>
      <c r="E16" s="4" t="inlineStr">
        <is>
          <t xml:space="preserve"> </t>
        </is>
      </c>
      <c r="F16" s="4" t="inlineStr">
        <is>
          <t xml:space="preserve"> </t>
        </is>
      </c>
      <c r="G16" s="4" t="inlineStr">
        <is>
          <t xml:space="preserve"> </t>
        </is>
      </c>
    </row>
    <row r="17">
      <c r="A17" s="4" t="inlineStr">
        <is>
          <t>TOTAL SHAREHOLDERS' EQUITY</t>
        </is>
      </c>
      <c r="B17" s="5" t="n">
        <v>382534</v>
      </c>
      <c r="C17" s="5" t="n">
        <v>53879000</v>
      </c>
      <c r="D17" s="5" t="n">
        <v>310177</v>
      </c>
      <c r="E17" s="6" t="n">
        <v>728069</v>
      </c>
      <c r="F17" s="4" t="inlineStr">
        <is>
          <t xml:space="preserve"> </t>
        </is>
      </c>
      <c r="G17" s="6" t="n">
        <v>-5919577</v>
      </c>
    </row>
    <row r="18">
      <c r="A18" s="4" t="inlineStr">
        <is>
          <t>TOTAL LIABILITIES AND SHAREHOLDER'S EQUITY</t>
        </is>
      </c>
      <c r="B18" s="5" t="n">
        <v>7698556</v>
      </c>
      <c r="C18" s="5" t="n">
        <v>1084319000</v>
      </c>
      <c r="D18" s="5" t="n">
        <v>9381907</v>
      </c>
      <c r="E18" s="4" t="inlineStr">
        <is>
          <t xml:space="preserve"> </t>
        </is>
      </c>
      <c r="F18" s="4" t="inlineStr">
        <is>
          <t xml:space="preserve"> </t>
        </is>
      </c>
      <c r="G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5" t="n">
        <v>3</v>
      </c>
      <c r="C21" s="5" t="n">
        <v>1000</v>
      </c>
      <c r="D21" s="5" t="n">
        <v>3</v>
      </c>
      <c r="E21" s="4" t="inlineStr">
        <is>
          <t xml:space="preserve"> </t>
        </is>
      </c>
      <c r="F21" s="4" t="inlineStr">
        <is>
          <t xml:space="preserve"> </t>
        </is>
      </c>
      <c r="G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t>
        </is>
      </c>
      <c r="B24" s="5" t="n">
        <v>1</v>
      </c>
      <c r="C24" s="5" t="n">
        <v>0</v>
      </c>
      <c r="D24" s="5" t="n">
        <v>1</v>
      </c>
      <c r="E24" s="4" t="inlineStr">
        <is>
          <t xml:space="preserve"> </t>
        </is>
      </c>
      <c r="F24" s="4" t="inlineStr">
        <is>
          <t xml:space="preserve"> </t>
        </is>
      </c>
      <c r="G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5002</v>
      </c>
      <c r="C27" s="5" t="n">
        <v>704000</v>
      </c>
      <c r="D27" s="5" t="n">
        <v>36526</v>
      </c>
      <c r="E27" s="4" t="inlineStr">
        <is>
          <t xml:space="preserve"> </t>
        </is>
      </c>
      <c r="F27" s="4" t="inlineStr">
        <is>
          <t xml:space="preserve"> </t>
        </is>
      </c>
      <c r="G27" s="4" t="inlineStr">
        <is>
          <t xml:space="preserve"> </t>
        </is>
      </c>
    </row>
    <row r="28">
      <c r="A28" s="4" t="inlineStr">
        <is>
          <t>Short-term investments</t>
        </is>
      </c>
      <c r="B28" s="5" t="n">
        <v>21248</v>
      </c>
      <c r="C28" s="5" t="n">
        <v>2993000</v>
      </c>
      <c r="D28" s="5" t="n">
        <v>20894</v>
      </c>
      <c r="E28" s="4" t="inlineStr">
        <is>
          <t xml:space="preserve"> </t>
        </is>
      </c>
      <c r="F28" s="4" t="inlineStr">
        <is>
          <t xml:space="preserve"> </t>
        </is>
      </c>
      <c r="G28" s="4" t="inlineStr">
        <is>
          <t xml:space="preserve"> </t>
        </is>
      </c>
    </row>
    <row r="29">
      <c r="A29" s="4" t="inlineStr">
        <is>
          <t>Amounts due from subsidiaries</t>
        </is>
      </c>
      <c r="B29" s="5" t="n">
        <v>363150</v>
      </c>
      <c r="C29" s="5" t="n">
        <v>51148000</v>
      </c>
      <c r="D29" s="5" t="n">
        <v>267947</v>
      </c>
      <c r="E29" s="4" t="inlineStr">
        <is>
          <t xml:space="preserve"> </t>
        </is>
      </c>
      <c r="F29" s="4" t="inlineStr">
        <is>
          <t xml:space="preserve"> </t>
        </is>
      </c>
      <c r="G29" s="4" t="inlineStr">
        <is>
          <t xml:space="preserve"> </t>
        </is>
      </c>
    </row>
    <row r="30">
      <c r="A30" s="4" t="inlineStr">
        <is>
          <t>Other Current assets</t>
        </is>
      </c>
      <c r="B30" s="5" t="n">
        <v>1140</v>
      </c>
      <c r="C30" s="5" t="n">
        <v>161000</v>
      </c>
      <c r="D30" s="5" t="n">
        <v>854</v>
      </c>
      <c r="E30" s="4" t="inlineStr">
        <is>
          <t xml:space="preserve"> </t>
        </is>
      </c>
      <c r="F30" s="4" t="inlineStr">
        <is>
          <t xml:space="preserve"> </t>
        </is>
      </c>
      <c r="G30" s="4" t="inlineStr">
        <is>
          <t xml:space="preserve"> </t>
        </is>
      </c>
    </row>
    <row r="31">
      <c r="A31" s="4" t="inlineStr">
        <is>
          <t>Total current assets</t>
        </is>
      </c>
      <c r="B31" s="5" t="n">
        <v>390540</v>
      </c>
      <c r="C31" s="5" t="n">
        <v>55006000</v>
      </c>
      <c r="D31" s="5" t="n">
        <v>326221</v>
      </c>
      <c r="E31" s="4" t="inlineStr">
        <is>
          <t xml:space="preserve"> </t>
        </is>
      </c>
      <c r="F31" s="4" t="inlineStr">
        <is>
          <t xml:space="preserve"> </t>
        </is>
      </c>
      <c r="G31" s="4" t="inlineStr">
        <is>
          <t xml:space="preserve"> </t>
        </is>
      </c>
    </row>
    <row r="32">
      <c r="A32" s="4" t="inlineStr">
        <is>
          <t>TOTAL ASSETS.</t>
        </is>
      </c>
      <c r="B32" s="5" t="n">
        <v>390540</v>
      </c>
      <c r="C32" s="5" t="n">
        <v>55006000</v>
      </c>
      <c r="D32" s="5" t="n">
        <v>326221</v>
      </c>
      <c r="E32" s="4" t="inlineStr">
        <is>
          <t xml:space="preserve"> </t>
        </is>
      </c>
      <c r="F32" s="4" t="inlineStr">
        <is>
          <t xml:space="preserve"> </t>
        </is>
      </c>
      <c r="G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ued expenses and other current liabilities</t>
        </is>
      </c>
      <c r="B34" s="5" t="n">
        <v>8006</v>
      </c>
      <c r="C34" s="5" t="n">
        <v>1127000</v>
      </c>
      <c r="D34" s="5" t="n">
        <v>16044</v>
      </c>
      <c r="E34" s="4" t="inlineStr">
        <is>
          <t xml:space="preserve"> </t>
        </is>
      </c>
      <c r="F34" s="4" t="inlineStr">
        <is>
          <t xml:space="preserve"> </t>
        </is>
      </c>
      <c r="G34" s="4" t="inlineStr">
        <is>
          <t xml:space="preserve"> </t>
        </is>
      </c>
    </row>
    <row r="35">
      <c r="A35" s="4" t="inlineStr">
        <is>
          <t>Total current liabilities</t>
        </is>
      </c>
      <c r="B35" s="5" t="n">
        <v>8006</v>
      </c>
      <c r="C35" s="5" t="n">
        <v>1127000</v>
      </c>
      <c r="D35" s="5" t="n">
        <v>16044</v>
      </c>
      <c r="E35" s="4" t="inlineStr">
        <is>
          <t xml:space="preserve"> </t>
        </is>
      </c>
      <c r="F35" s="4" t="inlineStr">
        <is>
          <t xml:space="preserve"> </t>
        </is>
      </c>
      <c r="G35" s="4" t="inlineStr">
        <is>
          <t xml:space="preserve"> </t>
        </is>
      </c>
    </row>
    <row r="36">
      <c r="A36" s="4" t="inlineStr">
        <is>
          <t>TOTAL LIABILITIES.</t>
        </is>
      </c>
      <c r="B36" s="5" t="n">
        <v>8006</v>
      </c>
      <c r="C36" s="5" t="n">
        <v>1127000</v>
      </c>
      <c r="D36" s="5" t="n">
        <v>16044</v>
      </c>
      <c r="E36" s="4" t="inlineStr">
        <is>
          <t xml:space="preserve"> </t>
        </is>
      </c>
      <c r="F36" s="4" t="inlineStr">
        <is>
          <t xml:space="preserve"> </t>
        </is>
      </c>
      <c r="G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paid-in capital</t>
        </is>
      </c>
      <c r="B38" s="5" t="n">
        <v>14061992</v>
      </c>
      <c r="C38" s="5" t="n">
        <v>1980590000</v>
      </c>
      <c r="D38" s="5" t="n">
        <v>13922811</v>
      </c>
      <c r="E38" s="4" t="inlineStr">
        <is>
          <t xml:space="preserve"> </t>
        </is>
      </c>
      <c r="F38" s="4" t="inlineStr">
        <is>
          <t xml:space="preserve"> </t>
        </is>
      </c>
      <c r="G38" s="4" t="inlineStr">
        <is>
          <t xml:space="preserve"> </t>
        </is>
      </c>
    </row>
    <row r="39">
      <c r="A39" s="4" t="inlineStr">
        <is>
          <t>Treasury stock</t>
        </is>
      </c>
      <c r="B39" s="5" t="n">
        <v>-20666</v>
      </c>
      <c r="C39" s="5" t="n">
        <v>-2911000</v>
      </c>
      <c r="D39" s="5" t="n">
        <v>-20666</v>
      </c>
      <c r="E39" s="4" t="inlineStr">
        <is>
          <t xml:space="preserve"> </t>
        </is>
      </c>
      <c r="F39" s="4" t="inlineStr">
        <is>
          <t xml:space="preserve"> </t>
        </is>
      </c>
      <c r="G39" s="4" t="inlineStr">
        <is>
          <t xml:space="preserve"> </t>
        </is>
      </c>
    </row>
    <row r="40">
      <c r="A40" s="4" t="inlineStr">
        <is>
          <t>Accumulated deficit</t>
        </is>
      </c>
      <c r="B40" s="5" t="n">
        <v>-13679965</v>
      </c>
      <c r="C40" s="5" t="n">
        <v>-1926783000</v>
      </c>
      <c r="D40" s="5" t="n">
        <v>-13580086</v>
      </c>
      <c r="E40" s="4" t="inlineStr">
        <is>
          <t xml:space="preserve"> </t>
        </is>
      </c>
      <c r="F40" s="4" t="inlineStr">
        <is>
          <t xml:space="preserve"> </t>
        </is>
      </c>
      <c r="G40" s="4" t="inlineStr">
        <is>
          <t xml:space="preserve"> </t>
        </is>
      </c>
    </row>
    <row r="41">
      <c r="A41" s="4" t="inlineStr">
        <is>
          <t>Accumulated other comprehensive (loss)/income</t>
        </is>
      </c>
      <c r="B41" s="5" t="n">
        <v>21169</v>
      </c>
      <c r="C41" s="5" t="n">
        <v>2982000</v>
      </c>
      <c r="D41" s="5" t="n">
        <v>-11886</v>
      </c>
      <c r="E41" s="4" t="inlineStr">
        <is>
          <t xml:space="preserve"> </t>
        </is>
      </c>
      <c r="F41" s="4" t="inlineStr">
        <is>
          <t xml:space="preserve"> </t>
        </is>
      </c>
      <c r="G41" s="4" t="inlineStr">
        <is>
          <t xml:space="preserve"> </t>
        </is>
      </c>
    </row>
    <row r="42">
      <c r="A42" s="4" t="inlineStr">
        <is>
          <t>TOTAL SHAREHOLDERS' EQUITY</t>
        </is>
      </c>
      <c r="B42" s="5" t="n">
        <v>382534</v>
      </c>
      <c r="C42" s="5" t="n">
        <v>53879000</v>
      </c>
      <c r="D42" s="5" t="n">
        <v>310177</v>
      </c>
      <c r="E42" s="4" t="inlineStr">
        <is>
          <t xml:space="preserve"> </t>
        </is>
      </c>
      <c r="F42" s="4" t="inlineStr">
        <is>
          <t xml:space="preserve"> </t>
        </is>
      </c>
      <c r="G42" s="4" t="inlineStr">
        <is>
          <t xml:space="preserve"> </t>
        </is>
      </c>
    </row>
    <row r="43">
      <c r="A43" s="4" t="inlineStr">
        <is>
          <t>TOTAL LIABILITIES AND SHAREHOLDER'S EQUITY</t>
        </is>
      </c>
      <c r="B43" s="5" t="n">
        <v>390540</v>
      </c>
      <c r="C43" s="5" t="n">
        <v>55006000</v>
      </c>
      <c r="D43" s="5" t="n">
        <v>326221</v>
      </c>
      <c r="E43" s="4" t="inlineStr">
        <is>
          <t xml:space="preserve"> </t>
        </is>
      </c>
      <c r="F43" s="4" t="inlineStr">
        <is>
          <t xml:space="preserve"> </t>
        </is>
      </c>
      <c r="G43" s="4" t="inlineStr">
        <is>
          <t xml:space="preserve"> </t>
        </is>
      </c>
    </row>
    <row r="44">
      <c r="A44" s="4" t="inlineStr">
        <is>
          <t>Parent Company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dinary shares</t>
        </is>
      </c>
      <c r="B46" s="5" t="n">
        <v>3</v>
      </c>
      <c r="C46" s="5" t="n">
        <v>1000</v>
      </c>
      <c r="D46" s="5" t="n">
        <v>3</v>
      </c>
      <c r="E46" s="4" t="inlineStr">
        <is>
          <t xml:space="preserve"> </t>
        </is>
      </c>
      <c r="F46" s="4" t="inlineStr">
        <is>
          <t xml:space="preserve"> </t>
        </is>
      </c>
      <c r="G46" s="4" t="inlineStr">
        <is>
          <t xml:space="preserve"> </t>
        </is>
      </c>
    </row>
    <row r="47">
      <c r="A47" s="4" t="inlineStr">
        <is>
          <t>Parent Company [Member] | 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t>
        </is>
      </c>
      <c r="B49" s="6" t="n">
        <v>1</v>
      </c>
      <c r="C49" s="7" t="n">
        <v>0</v>
      </c>
      <c r="D49" s="6" t="n">
        <v>1</v>
      </c>
      <c r="E49" s="4" t="inlineStr">
        <is>
          <t xml:space="preserve"> </t>
        </is>
      </c>
      <c r="F49" s="4" t="inlineStr">
        <is>
          <t xml:space="preserve"> </t>
        </is>
      </c>
      <c r="G4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Condensed Balance Sheets (Parenthetical) (Detail) - $ / shares</t>
        </is>
      </c>
      <c r="B1" s="2" t="inlineStr">
        <is>
          <t>Dec. 31, 2023</t>
        </is>
      </c>
      <c r="C1" s="2" t="inlineStr">
        <is>
          <t>Dec. 31, 2022</t>
        </is>
      </c>
      <c r="D1" s="2" t="inlineStr">
        <is>
          <t>Jul.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4" t="inlineStr">
        <is>
          <t xml:space="preserve"> </t>
        </is>
      </c>
      <c r="D3" s="5" t="n">
        <v>25000000000</v>
      </c>
    </row>
    <row r="4">
      <c r="A4" s="4" t="inlineStr">
        <is>
          <t>Common Class A [Member]</t>
        </is>
      </c>
      <c r="B4" s="4" t="inlineStr">
        <is>
          <t xml:space="preserve"> </t>
        </is>
      </c>
      <c r="C4" s="4" t="inlineStr">
        <is>
          <t xml:space="preserve"> </t>
        </is>
      </c>
      <c r="D4" s="4" t="inlineStr">
        <is>
          <t xml:space="preserve"> </t>
        </is>
      </c>
    </row>
    <row r="5">
      <c r="A5" s="3" t="inlineStr">
        <is>
          <t>Condensed Balance Sheet Statements, Captions [Line Items]</t>
        </is>
      </c>
      <c r="B5" s="4" t="inlineStr">
        <is>
          <t xml:space="preserve"> </t>
        </is>
      </c>
      <c r="C5" s="4" t="inlineStr">
        <is>
          <t xml:space="preserve"> </t>
        </is>
      </c>
      <c r="D5" s="4" t="inlineStr">
        <is>
          <t xml:space="preserve"> </t>
        </is>
      </c>
    </row>
    <row r="6">
      <c r="A6" s="4" t="inlineStr">
        <is>
          <t>Common Stock, par or stated value per share</t>
        </is>
      </c>
      <c r="B6" s="8" t="n">
        <v>2e-06</v>
      </c>
      <c r="C6" s="8" t="n">
        <v>2e-06</v>
      </c>
      <c r="D6" s="4" t="inlineStr">
        <is>
          <t xml:space="preserve"> </t>
        </is>
      </c>
    </row>
    <row r="7">
      <c r="A7" s="4" t="inlineStr">
        <is>
          <t>Common Stock, shares authorized</t>
        </is>
      </c>
      <c r="B7" s="5" t="n">
        <v>20000000000</v>
      </c>
      <c r="C7" s="5" t="n">
        <v>20000000000</v>
      </c>
      <c r="D7" s="4" t="inlineStr">
        <is>
          <t xml:space="preserve"> </t>
        </is>
      </c>
    </row>
    <row r="8">
      <c r="A8" s="4" t="inlineStr">
        <is>
          <t>Common Stock, shares, issued</t>
        </is>
      </c>
      <c r="B8" s="5" t="n">
        <v>299797728</v>
      </c>
      <c r="C8" s="5" t="n">
        <v>299797728</v>
      </c>
      <c r="D8" s="4" t="inlineStr">
        <is>
          <t xml:space="preserve"> </t>
        </is>
      </c>
    </row>
    <row r="9">
      <c r="A9" s="4" t="inlineStr">
        <is>
          <t>Common Stock, shares, outstanding</t>
        </is>
      </c>
      <c r="B9" s="5" t="n">
        <v>271260233</v>
      </c>
      <c r="C9" s="5" t="n">
        <v>269942489</v>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row>
    <row r="12">
      <c r="A12" s="4" t="inlineStr">
        <is>
          <t>Common Stock, par or stated value per share</t>
        </is>
      </c>
      <c r="B12" s="8" t="n">
        <v>2e-06</v>
      </c>
      <c r="C12" s="8" t="n">
        <v>2e-06</v>
      </c>
      <c r="D12" s="4" t="inlineStr">
        <is>
          <t xml:space="preserve"> </t>
        </is>
      </c>
    </row>
    <row r="13">
      <c r="A13" s="4" t="inlineStr">
        <is>
          <t>Common Stock, shares authorized</t>
        </is>
      </c>
      <c r="B13" s="5" t="n">
        <v>2500000000</v>
      </c>
      <c r="C13" s="5" t="n">
        <v>2500000000</v>
      </c>
      <c r="D13" s="4" t="inlineStr">
        <is>
          <t xml:space="preserve"> </t>
        </is>
      </c>
    </row>
    <row r="14">
      <c r="A14" s="4" t="inlineStr">
        <is>
          <t>Common Stock, shares, issued</t>
        </is>
      </c>
      <c r="B14" s="5" t="n">
        <v>54543800</v>
      </c>
      <c r="C14" s="5" t="n">
        <v>54543800</v>
      </c>
      <c r="D14" s="4" t="inlineStr">
        <is>
          <t xml:space="preserve"> </t>
        </is>
      </c>
    </row>
    <row r="15">
      <c r="A15" s="4" t="inlineStr">
        <is>
          <t>Common Stock, shares, outstanding</t>
        </is>
      </c>
      <c r="B15" s="5" t="n">
        <v>54543800</v>
      </c>
      <c r="C15" s="5" t="n">
        <v>54543800</v>
      </c>
      <c r="D15" s="4" t="inlineStr">
        <is>
          <t xml:space="preserve"> </t>
        </is>
      </c>
    </row>
    <row r="16">
      <c r="A16" s="4" t="inlineStr">
        <is>
          <t>Parent Company [Member] | Common Class A [Member]</t>
        </is>
      </c>
      <c r="B16" s="4" t="inlineStr">
        <is>
          <t xml:space="preserve"> </t>
        </is>
      </c>
      <c r="C16" s="4" t="inlineStr">
        <is>
          <t xml:space="preserve"> </t>
        </is>
      </c>
      <c r="D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row>
    <row r="18">
      <c r="A18" s="4" t="inlineStr">
        <is>
          <t>Common Stock, par or stated value per share</t>
        </is>
      </c>
      <c r="B18" s="8" t="n">
        <v>2e-06</v>
      </c>
      <c r="C18" s="8" t="n">
        <v>2e-06</v>
      </c>
      <c r="D18" s="4" t="inlineStr">
        <is>
          <t xml:space="preserve"> </t>
        </is>
      </c>
    </row>
    <row r="19">
      <c r="A19" s="4" t="inlineStr">
        <is>
          <t>Common Stock, shares authorized</t>
        </is>
      </c>
      <c r="B19" s="5" t="n">
        <v>20000000000</v>
      </c>
      <c r="C19" s="5" t="n">
        <v>20000000000</v>
      </c>
      <c r="D19" s="4" t="inlineStr">
        <is>
          <t xml:space="preserve"> </t>
        </is>
      </c>
    </row>
    <row r="20">
      <c r="A20" s="4" t="inlineStr">
        <is>
          <t>Common Stock, shares, issued</t>
        </is>
      </c>
      <c r="B20" s="5" t="n">
        <v>299797728</v>
      </c>
      <c r="C20" s="5" t="n">
        <v>299797728</v>
      </c>
      <c r="D20" s="4" t="inlineStr">
        <is>
          <t xml:space="preserve"> </t>
        </is>
      </c>
    </row>
    <row r="21">
      <c r="A21" s="4" t="inlineStr">
        <is>
          <t>Common Stock, shares, outstanding</t>
        </is>
      </c>
      <c r="B21" s="5" t="n">
        <v>271260233</v>
      </c>
      <c r="C21" s="5" t="n">
        <v>269942489</v>
      </c>
      <c r="D21" s="4" t="inlineStr">
        <is>
          <t xml:space="preserve"> </t>
        </is>
      </c>
    </row>
    <row r="22">
      <c r="A22" s="4" t="inlineStr">
        <is>
          <t>Parent Company [Member] | Common Class B [Member]</t>
        </is>
      </c>
      <c r="B22" s="4" t="inlineStr">
        <is>
          <t xml:space="preserve"> </t>
        </is>
      </c>
      <c r="C22" s="4" t="inlineStr">
        <is>
          <t xml:space="preserve"> </t>
        </is>
      </c>
      <c r="D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row>
    <row r="24">
      <c r="A24" s="4" t="inlineStr">
        <is>
          <t>Common Stock, par or stated value per share</t>
        </is>
      </c>
      <c r="B24" s="8" t="n">
        <v>2e-06</v>
      </c>
      <c r="C24" s="8" t="n">
        <v>2e-06</v>
      </c>
      <c r="D24" s="4" t="inlineStr">
        <is>
          <t xml:space="preserve"> </t>
        </is>
      </c>
    </row>
    <row r="25">
      <c r="A25" s="4" t="inlineStr">
        <is>
          <t>Common Stock, shares authorized</t>
        </is>
      </c>
      <c r="B25" s="5" t="n">
        <v>2500000000</v>
      </c>
      <c r="C25" s="5" t="n">
        <v>2500000000</v>
      </c>
      <c r="D25" s="4" t="inlineStr">
        <is>
          <t xml:space="preserve"> </t>
        </is>
      </c>
    </row>
    <row r="26">
      <c r="A26" s="4" t="inlineStr">
        <is>
          <t>Common Stock, shares, issued</t>
        </is>
      </c>
      <c r="B26" s="4" t="inlineStr">
        <is>
          <t xml:space="preserve"> </t>
        </is>
      </c>
      <c r="C26" s="5" t="n">
        <v>54543800</v>
      </c>
      <c r="D26" s="4" t="inlineStr">
        <is>
          <t xml:space="preserve"> </t>
        </is>
      </c>
    </row>
    <row r="27">
      <c r="A27" s="4" t="inlineStr">
        <is>
          <t>Common Stock, shares, outstanding</t>
        </is>
      </c>
      <c r="B27" s="5" t="n">
        <v>54543800</v>
      </c>
      <c r="C27" s="4" t="inlineStr">
        <is>
          <t xml:space="preserve"> </t>
        </is>
      </c>
      <c r="D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20103648</v>
      </c>
      <c r="C4" s="7" t="n">
        <v>-2831540</v>
      </c>
      <c r="D4" s="6" t="n">
        <v>-24973433</v>
      </c>
      <c r="E4" s="6" t="n">
        <v>-26472672</v>
      </c>
    </row>
    <row r="5">
      <c r="A5" s="4" t="inlineStr">
        <is>
          <t>Loss from operations</t>
        </is>
      </c>
      <c r="B5" s="5" t="n">
        <v>-130122</v>
      </c>
      <c r="C5" s="5" t="n">
        <v>-18327</v>
      </c>
      <c r="D5" s="5" t="n">
        <v>-799726</v>
      </c>
      <c r="E5" s="5" t="n">
        <v>-6368367</v>
      </c>
    </row>
    <row r="6">
      <c r="A6" s="4" t="inlineStr">
        <is>
          <t>Interest income</t>
        </is>
      </c>
      <c r="B6" s="5" t="n">
        <v>157486</v>
      </c>
      <c r="C6" s="5" t="n">
        <v>22181</v>
      </c>
      <c r="D6" s="5" t="n">
        <v>93035</v>
      </c>
      <c r="E6" s="5" t="n">
        <v>45324</v>
      </c>
    </row>
    <row r="7">
      <c r="A7" s="4" t="inlineStr">
        <is>
          <t>Interest expenses</t>
        </is>
      </c>
      <c r="B7" s="5" t="n">
        <v>98954</v>
      </c>
      <c r="C7" s="5" t="n">
        <v>13937</v>
      </c>
      <c r="D7" s="5" t="n">
        <v>133714</v>
      </c>
      <c r="E7" s="5" t="n">
        <v>85151</v>
      </c>
    </row>
    <row r="8">
      <c r="A8" s="4" t="inlineStr">
        <is>
          <t>Net loss</t>
        </is>
      </c>
      <c r="B8" s="5" t="n">
        <v>-91279</v>
      </c>
      <c r="C8" s="5" t="n">
        <v>-12856</v>
      </c>
      <c r="D8" s="5" t="n">
        <v>-806883</v>
      </c>
      <c r="E8" s="5" t="n">
        <v>-6429059</v>
      </c>
    </row>
    <row r="9">
      <c r="A9" s="4" t="inlineStr">
        <is>
          <t>Accretion of redeemable convertible preferred shares</t>
        </is>
      </c>
      <c r="B9" s="5" t="n">
        <v>8600</v>
      </c>
      <c r="C9" s="5" t="n">
        <v>1211</v>
      </c>
      <c r="D9" s="5" t="n">
        <v>7490</v>
      </c>
      <c r="E9" s="4" t="inlineStr">
        <is>
          <t xml:space="preserve"> </t>
        </is>
      </c>
    </row>
    <row r="10">
      <c r="A10" s="4" t="inlineStr">
        <is>
          <t>Net loss attributable to ordinary shareholders</t>
        </is>
      </c>
      <c r="B10" s="5" t="n">
        <v>-99879</v>
      </c>
      <c r="C10" s="5" t="n">
        <v>-14067</v>
      </c>
      <c r="D10" s="5" t="n">
        <v>-814373</v>
      </c>
      <c r="E10" s="5" t="n">
        <v>-6717439</v>
      </c>
    </row>
    <row r="11">
      <c r="A11" s="3" t="inlineStr">
        <is>
          <t>Other comprehensive income/(loss), net of tax of nil:</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5" t="n">
        <v>33055</v>
      </c>
      <c r="C12" s="5" t="n">
        <v>4655</v>
      </c>
      <c r="D12" s="5" t="n">
        <v>172356</v>
      </c>
      <c r="E12" s="5" t="n">
        <v>-161281</v>
      </c>
    </row>
    <row r="13">
      <c r="A13" s="4" t="inlineStr">
        <is>
          <t>Comprehensive loss</t>
        </is>
      </c>
      <c r="B13" s="5" t="n">
        <v>-58224</v>
      </c>
      <c r="C13" s="5" t="n">
        <v>-8201</v>
      </c>
      <c r="D13" s="5" t="n">
        <v>-634527</v>
      </c>
      <c r="E13" s="5" t="n">
        <v>-6590340</v>
      </c>
    </row>
    <row r="14">
      <c r="A14" s="4" t="inlineStr">
        <is>
          <t>Comprehensive loss attributable to ordinary shareholders</t>
        </is>
      </c>
      <c r="B14" s="5" t="n">
        <v>-66824</v>
      </c>
      <c r="C14" s="5" t="n">
        <v>-9412</v>
      </c>
      <c r="D14" s="5" t="n">
        <v>-642017</v>
      </c>
      <c r="E14" s="5" t="n">
        <v>-6878720</v>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134599</v>
      </c>
      <c r="C17" s="5" t="n">
        <v>-18958</v>
      </c>
      <c r="D17" s="5" t="n">
        <v>-284778</v>
      </c>
      <c r="E17" s="5" t="n">
        <v>-311784</v>
      </c>
    </row>
    <row r="18">
      <c r="A18" s="4" t="inlineStr">
        <is>
          <t>Total operating expenses</t>
        </is>
      </c>
      <c r="B18" s="5" t="n">
        <v>-134599</v>
      </c>
      <c r="C18" s="5" t="n">
        <v>-18958</v>
      </c>
      <c r="D18" s="5" t="n">
        <v>-284778</v>
      </c>
      <c r="E18" s="5" t="n">
        <v>-311784</v>
      </c>
    </row>
    <row r="19">
      <c r="A19" s="4" t="inlineStr">
        <is>
          <t>Loss from operations</t>
        </is>
      </c>
      <c r="B19" s="5" t="n">
        <v>-134599</v>
      </c>
      <c r="C19" s="5" t="n">
        <v>-18958</v>
      </c>
      <c r="D19" s="5" t="n">
        <v>-284778</v>
      </c>
      <c r="E19" s="5" t="n">
        <v>-311784</v>
      </c>
    </row>
    <row r="20">
      <c r="A20" s="4" t="inlineStr">
        <is>
          <t>Interest income</t>
        </is>
      </c>
      <c r="B20" s="5" t="n">
        <v>1065</v>
      </c>
      <c r="C20" s="5" t="n">
        <v>150</v>
      </c>
      <c r="D20" s="5" t="n">
        <v>1670</v>
      </c>
      <c r="E20" s="5" t="n">
        <v>8611</v>
      </c>
    </row>
    <row r="21">
      <c r="A21" s="4" t="inlineStr">
        <is>
          <t>Other income/(expenses), net</t>
        </is>
      </c>
      <c r="B21" s="5" t="n">
        <v>-55317</v>
      </c>
      <c r="C21" s="5" t="n">
        <v>-7791</v>
      </c>
      <c r="D21" s="5" t="n">
        <v>-293695</v>
      </c>
      <c r="E21" s="5" t="n">
        <v>40348</v>
      </c>
    </row>
    <row r="22">
      <c r="A22" s="4" t="inlineStr">
        <is>
          <t>Changes in fair value of warrant liabilities</t>
        </is>
      </c>
      <c r="B22" s="5" t="n">
        <v>0</v>
      </c>
      <c r="C22" s="5" t="n">
        <v>0</v>
      </c>
      <c r="D22" s="5" t="n">
        <v>0</v>
      </c>
      <c r="E22" s="5" t="n">
        <v>-44457</v>
      </c>
    </row>
    <row r="23">
      <c r="A23" s="4" t="inlineStr">
        <is>
          <t>Share of (losses)/income of subsidiaries</t>
        </is>
      </c>
      <c r="B23" s="5" t="n">
        <v>88972</v>
      </c>
      <c r="C23" s="5" t="n">
        <v>12530</v>
      </c>
      <c r="D23" s="5" t="n">
        <v>-237570</v>
      </c>
      <c r="E23" s="5" t="n">
        <v>-6121777</v>
      </c>
    </row>
    <row r="24">
      <c r="A24" s="4" t="inlineStr">
        <is>
          <t>Net loss</t>
        </is>
      </c>
      <c r="B24" s="5" t="n">
        <v>-99879</v>
      </c>
      <c r="C24" s="5" t="n">
        <v>-14069</v>
      </c>
      <c r="D24" s="5" t="n">
        <v>-814373</v>
      </c>
      <c r="E24" s="5" t="n">
        <v>-6429059</v>
      </c>
    </row>
    <row r="25">
      <c r="A25" s="4" t="inlineStr">
        <is>
          <t>Accretion of redeemable convertible preferred shares</t>
        </is>
      </c>
      <c r="B25" s="5" t="n">
        <v>0</v>
      </c>
      <c r="C25" s="5" t="n">
        <v>0</v>
      </c>
      <c r="D25" s="5" t="n">
        <v>0</v>
      </c>
      <c r="E25" s="5" t="n">
        <v>-288380</v>
      </c>
    </row>
    <row r="26">
      <c r="A26" s="4" t="inlineStr">
        <is>
          <t>Net loss attributable to ordinary shareholders</t>
        </is>
      </c>
      <c r="B26" s="5" t="n">
        <v>-99879</v>
      </c>
      <c r="C26" s="5" t="n">
        <v>-14069</v>
      </c>
      <c r="D26" s="5" t="n">
        <v>-814373</v>
      </c>
      <c r="E26" s="5" t="n">
        <v>-6717439</v>
      </c>
    </row>
    <row r="27">
      <c r="A27" s="3" t="inlineStr">
        <is>
          <t>Other comprehensive income/(loss), net of tax of nil:</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33055</v>
      </c>
      <c r="C28" s="5" t="n">
        <v>4656</v>
      </c>
      <c r="D28" s="5" t="n">
        <v>172356</v>
      </c>
      <c r="E28" s="5" t="n">
        <v>-161281</v>
      </c>
    </row>
    <row r="29">
      <c r="A29" s="4" t="inlineStr">
        <is>
          <t>Comprehensive loss</t>
        </is>
      </c>
      <c r="B29" s="5" t="n">
        <v>-66824</v>
      </c>
      <c r="C29" s="5" t="n">
        <v>-9413</v>
      </c>
      <c r="D29" s="5" t="n">
        <v>-642017</v>
      </c>
      <c r="E29" s="5" t="n">
        <v>-6590340</v>
      </c>
    </row>
    <row r="30">
      <c r="A30" s="4" t="inlineStr">
        <is>
          <t>Comprehensive loss attributable to ordinary shareholders</t>
        </is>
      </c>
      <c r="B30" s="6" t="n">
        <v>-66824</v>
      </c>
      <c r="C30" s="7" t="n">
        <v>-9413</v>
      </c>
      <c r="D30" s="6" t="n">
        <v>-642017</v>
      </c>
      <c r="E30" s="6" t="n">
        <v>-687872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generated from operating activities</t>
        </is>
      </c>
      <c r="B4" s="6" t="n">
        <v>-234606</v>
      </c>
      <c r="C4" s="7" t="n">
        <v>-33044</v>
      </c>
      <c r="D4" s="6" t="n">
        <v>87366</v>
      </c>
      <c r="E4" s="6" t="n">
        <v>-5666538</v>
      </c>
    </row>
    <row r="5">
      <c r="A5" s="4" t="inlineStr">
        <is>
          <t>Net cash (used in)/generated from investing activities</t>
        </is>
      </c>
      <c r="B5" s="5" t="n">
        <v>519329</v>
      </c>
      <c r="C5" s="5" t="n">
        <v>73146</v>
      </c>
      <c r="D5" s="5" t="n">
        <v>-47127</v>
      </c>
      <c r="E5" s="5" t="n">
        <v>-4065340</v>
      </c>
    </row>
    <row r="6">
      <c r="A6" s="4" t="inlineStr">
        <is>
          <t>Net cash generated from/(used in) financing activities</t>
        </is>
      </c>
      <c r="B6" s="5" t="n">
        <v>-934424</v>
      </c>
      <c r="C6" s="5" t="n">
        <v>-131611</v>
      </c>
      <c r="D6" s="5" t="n">
        <v>1112383</v>
      </c>
      <c r="E6" s="5" t="n">
        <v>9042640</v>
      </c>
    </row>
    <row r="7">
      <c r="A7" s="4" t="inlineStr">
        <is>
          <t>Effect of exchange rate changes on cash and cash equivalents and restricted cash</t>
        </is>
      </c>
      <c r="B7" s="5" t="n">
        <v>456</v>
      </c>
      <c r="C7" s="5" t="n">
        <v>65</v>
      </c>
      <c r="D7" s="5" t="n">
        <v>35896</v>
      </c>
      <c r="E7" s="5" t="n">
        <v>-90778</v>
      </c>
    </row>
    <row r="8">
      <c r="A8" s="4" t="inlineStr">
        <is>
          <t>Net (decrease)/increase in cash and cash equivalents</t>
        </is>
      </c>
      <c r="B8" s="5" t="n">
        <v>-649245</v>
      </c>
      <c r="C8" s="5" t="n">
        <v>-91444</v>
      </c>
      <c r="D8" s="5" t="n">
        <v>1188518</v>
      </c>
      <c r="E8" s="5" t="n">
        <v>-780016</v>
      </c>
    </row>
    <row r="9">
      <c r="A9" s="4" t="inlineStr">
        <is>
          <t>Cash and cash equivalents and restricted cash at the beginning of the year</t>
        </is>
      </c>
      <c r="B9" s="5" t="n">
        <v>1858950</v>
      </c>
      <c r="C9" s="5" t="n">
        <v>261828</v>
      </c>
      <c r="D9" s="5" t="n">
        <v>670432</v>
      </c>
      <c r="E9" s="5" t="n">
        <v>1450448</v>
      </c>
    </row>
    <row r="10">
      <c r="A10" s="4" t="inlineStr">
        <is>
          <t>Cash and cash equivalents and restricted cash at the end of the year</t>
        </is>
      </c>
      <c r="B10" s="5" t="n">
        <v>1209705</v>
      </c>
      <c r="C10" s="5" t="n">
        <v>170384</v>
      </c>
      <c r="D10" s="5" t="n">
        <v>1858950</v>
      </c>
      <c r="E10" s="5" t="n">
        <v>670432</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generated from operating activities</t>
        </is>
      </c>
      <c r="B13" s="5" t="n">
        <v>-6017</v>
      </c>
      <c r="C13" s="5" t="n">
        <v>-848</v>
      </c>
      <c r="D13" s="5" t="n">
        <v>-29541</v>
      </c>
      <c r="E13" s="5" t="n">
        <v>-4066</v>
      </c>
    </row>
    <row r="14">
      <c r="A14" s="4" t="inlineStr">
        <is>
          <t>Net cash (used in)/generated from investing activities</t>
        </is>
      </c>
      <c r="B14" s="5" t="n">
        <v>-28219</v>
      </c>
      <c r="C14" s="5" t="n">
        <v>-3975</v>
      </c>
      <c r="D14" s="5" t="n">
        <v>43166</v>
      </c>
      <c r="E14" s="5" t="n">
        <v>-7713202</v>
      </c>
    </row>
    <row r="15">
      <c r="A15" s="4" t="inlineStr">
        <is>
          <t>Net cash generated from/(used in) financing activities</t>
        </is>
      </c>
      <c r="B15" s="5" t="n">
        <v>3341</v>
      </c>
      <c r="C15" s="5" t="n">
        <v>471</v>
      </c>
      <c r="D15" s="5" t="n">
        <v>-16674</v>
      </c>
      <c r="E15" s="5" t="n">
        <v>7215688</v>
      </c>
    </row>
    <row r="16">
      <c r="A16" s="4" t="inlineStr">
        <is>
          <t>Effect of exchange rate changes on cash and cash equivalents and restricted cash</t>
        </is>
      </c>
      <c r="B16" s="5" t="n">
        <v>-629</v>
      </c>
      <c r="C16" s="5" t="n">
        <v>-89</v>
      </c>
      <c r="D16" s="5" t="n">
        <v>15075</v>
      </c>
      <c r="E16" s="5" t="n">
        <v>-25625</v>
      </c>
    </row>
    <row r="17">
      <c r="A17" s="4" t="inlineStr">
        <is>
          <t>Net (decrease)/increase in cash and cash equivalents</t>
        </is>
      </c>
      <c r="B17" s="5" t="n">
        <v>-31524</v>
      </c>
      <c r="C17" s="5" t="n">
        <v>-4441</v>
      </c>
      <c r="D17" s="5" t="n">
        <v>12026</v>
      </c>
      <c r="E17" s="5" t="n">
        <v>-527205</v>
      </c>
    </row>
    <row r="18">
      <c r="A18" s="4" t="inlineStr">
        <is>
          <t>Cash and cash equivalents and restricted cash at the beginning of the year</t>
        </is>
      </c>
      <c r="B18" s="5" t="n">
        <v>36526</v>
      </c>
      <c r="C18" s="5" t="n">
        <v>5145</v>
      </c>
      <c r="D18" s="5" t="n">
        <v>24500</v>
      </c>
      <c r="E18" s="5" t="n">
        <v>551705</v>
      </c>
    </row>
    <row r="19">
      <c r="A19" s="4" t="inlineStr">
        <is>
          <t>Cash and cash equivalents and restricted cash at the end of the year</t>
        </is>
      </c>
      <c r="B19" s="6" t="n">
        <v>5002</v>
      </c>
      <c r="C19" s="7" t="n">
        <v>704</v>
      </c>
      <c r="D19" s="6" t="n">
        <v>36526</v>
      </c>
      <c r="E19" s="6" t="n">
        <v>245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30:14Z</dcterms:created>
  <dcterms:modified xmlns:dcterms="http://purl.org/dc/terms/" xmlns:xsi="http://www.w3.org/2001/XMLSchema-instance" xsi:type="dcterms:W3CDTF">2024-04-19T20:30:14Z</dcterms:modified>
</cp:coreProperties>
</file>